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Summary of Significant Accounti" sheetId="6" state="visible" r:id="rId6"/>
    <sheet xmlns:r="http://schemas.openxmlformats.org/officeDocument/2006/relationships" name="Financial Risk Management" sheetId="7" state="visible" r:id="rId7"/>
    <sheet xmlns:r="http://schemas.openxmlformats.org/officeDocument/2006/relationships" name="Critical Accounting Judgements," sheetId="8" state="visible" r:id="rId8"/>
    <sheet xmlns:r="http://schemas.openxmlformats.org/officeDocument/2006/relationships" name="Segment Reporting" sheetId="9" state="visible" r:id="rId9"/>
    <sheet xmlns:r="http://schemas.openxmlformats.org/officeDocument/2006/relationships" name="Expenses" sheetId="10" state="visible" r:id="rId10"/>
    <sheet xmlns:r="http://schemas.openxmlformats.org/officeDocument/2006/relationships" name="Income Tax Expense" sheetId="11" state="visible" r:id="rId11"/>
    <sheet xmlns:r="http://schemas.openxmlformats.org/officeDocument/2006/relationships" name="Cash and Cash Equivalents" sheetId="12" state="visible" r:id="rId12"/>
    <sheet xmlns:r="http://schemas.openxmlformats.org/officeDocument/2006/relationships" name="Current Receivables" sheetId="13" state="visible" r:id="rId13"/>
    <sheet xmlns:r="http://schemas.openxmlformats.org/officeDocument/2006/relationships" name="Other Current Assets" sheetId="14" state="visible" r:id="rId14"/>
    <sheet xmlns:r="http://schemas.openxmlformats.org/officeDocument/2006/relationships" name="Non-Current Assets - Plant and " sheetId="15" state="visible" r:id="rId15"/>
    <sheet xmlns:r="http://schemas.openxmlformats.org/officeDocument/2006/relationships" name="Non-Current Assets - Intangible" sheetId="16" state="visible" r:id="rId16"/>
    <sheet xmlns:r="http://schemas.openxmlformats.org/officeDocument/2006/relationships" name="Deferred Tax Balances" sheetId="17" state="visible" r:id="rId17"/>
    <sheet xmlns:r="http://schemas.openxmlformats.org/officeDocument/2006/relationships" name="Current Liabilites - Trade and " sheetId="18" state="visible" r:id="rId18"/>
    <sheet xmlns:r="http://schemas.openxmlformats.org/officeDocument/2006/relationships" name="Non-Current Liabilities - US Wa" sheetId="19" state="visible" r:id="rId19"/>
    <sheet xmlns:r="http://schemas.openxmlformats.org/officeDocument/2006/relationships" name="Non Current Liabilites - Conver" sheetId="20" state="visible" r:id="rId20"/>
    <sheet xmlns:r="http://schemas.openxmlformats.org/officeDocument/2006/relationships" name="Current Liabilities - Employee " sheetId="21" state="visible" r:id="rId21"/>
    <sheet xmlns:r="http://schemas.openxmlformats.org/officeDocument/2006/relationships" name="Contributed Equity" sheetId="22" state="visible" r:id="rId22"/>
    <sheet xmlns:r="http://schemas.openxmlformats.org/officeDocument/2006/relationships" name="Equity - Reserves and Retained " sheetId="23" state="visible" r:id="rId23"/>
    <sheet xmlns:r="http://schemas.openxmlformats.org/officeDocument/2006/relationships" name="Dividends" sheetId="24" state="visible" r:id="rId24"/>
    <sheet xmlns:r="http://schemas.openxmlformats.org/officeDocument/2006/relationships" name="Key Management Personnel Disclo" sheetId="25" state="visible" r:id="rId25"/>
    <sheet xmlns:r="http://schemas.openxmlformats.org/officeDocument/2006/relationships" name="Remuneration of Auditors" sheetId="26" state="visible" r:id="rId26"/>
    <sheet xmlns:r="http://schemas.openxmlformats.org/officeDocument/2006/relationships" name="Contingent Liabilities" sheetId="27" state="visible" r:id="rId27"/>
    <sheet xmlns:r="http://schemas.openxmlformats.org/officeDocument/2006/relationships" name="Commitments for Expenditure" sheetId="28" state="visible" r:id="rId28"/>
    <sheet xmlns:r="http://schemas.openxmlformats.org/officeDocument/2006/relationships" name="Related Party Transactions" sheetId="29" state="visible" r:id="rId29"/>
    <sheet xmlns:r="http://schemas.openxmlformats.org/officeDocument/2006/relationships" name="Subsidiaries" sheetId="30" state="visible" r:id="rId30"/>
    <sheet xmlns:r="http://schemas.openxmlformats.org/officeDocument/2006/relationships" name="Events Occurring After the Repo" sheetId="31" state="visible" r:id="rId31"/>
    <sheet xmlns:r="http://schemas.openxmlformats.org/officeDocument/2006/relationships" name="Reconciliation of Loss After In" sheetId="32" state="visible" r:id="rId32"/>
    <sheet xmlns:r="http://schemas.openxmlformats.org/officeDocument/2006/relationships" name="Earnings Per Share" sheetId="33" state="visible" r:id="rId33"/>
    <sheet xmlns:r="http://schemas.openxmlformats.org/officeDocument/2006/relationships" name="Share - Based Payment" sheetId="34" state="visible" r:id="rId34"/>
    <sheet xmlns:r="http://schemas.openxmlformats.org/officeDocument/2006/relationships" name="Parent Entity Information"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Financial Risk Management (Tabl" sheetId="38" state="visible" r:id="rId38"/>
    <sheet xmlns:r="http://schemas.openxmlformats.org/officeDocument/2006/relationships" name="Non Current Liabilites - Conv_2" sheetId="39" state="visible" r:id="rId39"/>
    <sheet xmlns:r="http://schemas.openxmlformats.org/officeDocument/2006/relationships" name="Segment Reporting (Tables)" sheetId="40" state="visible" r:id="rId40"/>
    <sheet xmlns:r="http://schemas.openxmlformats.org/officeDocument/2006/relationships" name="Expenses (Tables)" sheetId="41" state="visible" r:id="rId41"/>
    <sheet xmlns:r="http://schemas.openxmlformats.org/officeDocument/2006/relationships" name="Income Tax Expense (Tables)" sheetId="42" state="visible" r:id="rId42"/>
    <sheet xmlns:r="http://schemas.openxmlformats.org/officeDocument/2006/relationships" name="Cash and Cash Equivalents (Tabl" sheetId="43" state="visible" r:id="rId43"/>
    <sheet xmlns:r="http://schemas.openxmlformats.org/officeDocument/2006/relationships" name="Current Receivables (Tables)" sheetId="44" state="visible" r:id="rId44"/>
    <sheet xmlns:r="http://schemas.openxmlformats.org/officeDocument/2006/relationships" name="Other Current Assets (Tables)" sheetId="45" state="visible" r:id="rId45"/>
    <sheet xmlns:r="http://schemas.openxmlformats.org/officeDocument/2006/relationships" name="Non-Current Assets - Plant an_2" sheetId="46" state="visible" r:id="rId46"/>
    <sheet xmlns:r="http://schemas.openxmlformats.org/officeDocument/2006/relationships" name="Non-Current Assets - Intangib_2" sheetId="47" state="visible" r:id="rId47"/>
    <sheet xmlns:r="http://schemas.openxmlformats.org/officeDocument/2006/relationships" name="Deferred Tax Balances (Tables)" sheetId="48" state="visible" r:id="rId48"/>
    <sheet xmlns:r="http://schemas.openxmlformats.org/officeDocument/2006/relationships" name="Current Liabilites - Trade an_2" sheetId="49" state="visible" r:id="rId49"/>
    <sheet xmlns:r="http://schemas.openxmlformats.org/officeDocument/2006/relationships" name="Non-Current Liabilities - US _2" sheetId="50" state="visible" r:id="rId50"/>
    <sheet xmlns:r="http://schemas.openxmlformats.org/officeDocument/2006/relationships" name="Current Liabilities - Employe_2" sheetId="51" state="visible" r:id="rId51"/>
    <sheet xmlns:r="http://schemas.openxmlformats.org/officeDocument/2006/relationships" name="Contributed Equity (Tables)" sheetId="52" state="visible" r:id="rId52"/>
    <sheet xmlns:r="http://schemas.openxmlformats.org/officeDocument/2006/relationships" name="Equity - Reserves and Retaine_2" sheetId="53" state="visible" r:id="rId53"/>
    <sheet xmlns:r="http://schemas.openxmlformats.org/officeDocument/2006/relationships" name="Key Management Personnel Disc_2" sheetId="54" state="visible" r:id="rId54"/>
    <sheet xmlns:r="http://schemas.openxmlformats.org/officeDocument/2006/relationships" name="Remuneration of Auditors (Table" sheetId="55" state="visible" r:id="rId55"/>
    <sheet xmlns:r="http://schemas.openxmlformats.org/officeDocument/2006/relationships" name="Commitments for Expenditure (Ta" sheetId="56" state="visible" r:id="rId56"/>
    <sheet xmlns:r="http://schemas.openxmlformats.org/officeDocument/2006/relationships" name="Related Party Transactions (Tab" sheetId="57" state="visible" r:id="rId57"/>
    <sheet xmlns:r="http://schemas.openxmlformats.org/officeDocument/2006/relationships" name="Subsidiaries (Tables)" sheetId="58" state="visible" r:id="rId58"/>
    <sheet xmlns:r="http://schemas.openxmlformats.org/officeDocument/2006/relationships" name="Reconciliation of Loss After _2" sheetId="59" state="visible" r:id="rId59"/>
    <sheet xmlns:r="http://schemas.openxmlformats.org/officeDocument/2006/relationships" name="Earnings Per Share (Tables)" sheetId="60" state="visible" r:id="rId60"/>
    <sheet xmlns:r="http://schemas.openxmlformats.org/officeDocument/2006/relationships" name="Share - Based Payment (Tables)" sheetId="61" state="visible" r:id="rId61"/>
    <sheet xmlns:r="http://schemas.openxmlformats.org/officeDocument/2006/relationships" name="Parent Entity Information (Tabl"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Financial Risk Management - Sum" sheetId="65" state="visible" r:id="rId65"/>
    <sheet xmlns:r="http://schemas.openxmlformats.org/officeDocument/2006/relationships" name="Financial Risk Management - Add" sheetId="66" state="visible" r:id="rId66"/>
    <sheet xmlns:r="http://schemas.openxmlformats.org/officeDocument/2006/relationships" name="Financial Risk Management - S_2" sheetId="67" state="visible" r:id="rId67"/>
    <sheet xmlns:r="http://schemas.openxmlformats.org/officeDocument/2006/relationships" name="Financial Risk Management - S_3" sheetId="68" state="visible" r:id="rId68"/>
    <sheet xmlns:r="http://schemas.openxmlformats.org/officeDocument/2006/relationships" name="Financial Risk Management - S_4" sheetId="69" state="visible" r:id="rId69"/>
    <sheet xmlns:r="http://schemas.openxmlformats.org/officeDocument/2006/relationships" name="Financial Risk Management - S_5" sheetId="70" state="visible" r:id="rId70"/>
    <sheet xmlns:r="http://schemas.openxmlformats.org/officeDocument/2006/relationships" name="Critical Accounting Judgement_2" sheetId="71" state="visible" r:id="rId71"/>
    <sheet xmlns:r="http://schemas.openxmlformats.org/officeDocument/2006/relationships" name="Segment Reporting - Disclosure " sheetId="72" state="visible" r:id="rId72"/>
    <sheet xmlns:r="http://schemas.openxmlformats.org/officeDocument/2006/relationships" name="Expenses - Disclosure of Expens" sheetId="73" state="visible" r:id="rId73"/>
    <sheet xmlns:r="http://schemas.openxmlformats.org/officeDocument/2006/relationships" name="Income Tax Expense - Disclosure" sheetId="74" state="visible" r:id="rId74"/>
    <sheet xmlns:r="http://schemas.openxmlformats.org/officeDocument/2006/relationships" name="Income Tax Expense - Disclosu_2" sheetId="75" state="visible" r:id="rId75"/>
    <sheet xmlns:r="http://schemas.openxmlformats.org/officeDocument/2006/relationships" name="Income Tax Expense - Disclosu_3" sheetId="76" state="visible" r:id="rId76"/>
    <sheet xmlns:r="http://schemas.openxmlformats.org/officeDocument/2006/relationships" name="Income Tax Expense - Disclosu_4" sheetId="77" state="visible" r:id="rId77"/>
    <sheet xmlns:r="http://schemas.openxmlformats.org/officeDocument/2006/relationships" name="Income Tax Expense - Additional" sheetId="78" state="visible" r:id="rId78"/>
    <sheet xmlns:r="http://schemas.openxmlformats.org/officeDocument/2006/relationships" name="Cash and Cash Equivalents - Dis" sheetId="79" state="visible" r:id="rId79"/>
    <sheet xmlns:r="http://schemas.openxmlformats.org/officeDocument/2006/relationships" name="Cash and Cash Equivalents - Add" sheetId="80" state="visible" r:id="rId80"/>
    <sheet xmlns:r="http://schemas.openxmlformats.org/officeDocument/2006/relationships" name="Current Receivables - Disclosur" sheetId="81" state="visible" r:id="rId81"/>
    <sheet xmlns:r="http://schemas.openxmlformats.org/officeDocument/2006/relationships" name="Other Current Assets - Disclosu" sheetId="82" state="visible" r:id="rId82"/>
    <sheet xmlns:r="http://schemas.openxmlformats.org/officeDocument/2006/relationships" name="Non-Current Assets - Plant an_3" sheetId="83" state="visible" r:id="rId83"/>
    <sheet xmlns:r="http://schemas.openxmlformats.org/officeDocument/2006/relationships" name="Non-Current Assets - Intangib_3" sheetId="84" state="visible" r:id="rId84"/>
    <sheet xmlns:r="http://schemas.openxmlformats.org/officeDocument/2006/relationships" name="Non-current Assets - Intangib_4" sheetId="85" state="visible" r:id="rId85"/>
    <sheet xmlns:r="http://schemas.openxmlformats.org/officeDocument/2006/relationships" name="Deferred Tax Balances - Deferre" sheetId="86" state="visible" r:id="rId86"/>
    <sheet xmlns:r="http://schemas.openxmlformats.org/officeDocument/2006/relationships" name="Deferred Tax Balances - Defer_2" sheetId="87" state="visible" r:id="rId87"/>
    <sheet xmlns:r="http://schemas.openxmlformats.org/officeDocument/2006/relationships" name="Deferred Tax Balances - Movemen" sheetId="88" state="visible" r:id="rId88"/>
    <sheet xmlns:r="http://schemas.openxmlformats.org/officeDocument/2006/relationships" name="Current Liabilites - Trade an_3" sheetId="89" state="visible" r:id="rId89"/>
    <sheet xmlns:r="http://schemas.openxmlformats.org/officeDocument/2006/relationships" name="Non-Current Liabilities - US _3" sheetId="90" state="visible" r:id="rId90"/>
    <sheet xmlns:r="http://schemas.openxmlformats.org/officeDocument/2006/relationships" name="Non Current Liabilities - US Wa" sheetId="91" state="visible" r:id="rId91"/>
    <sheet xmlns:r="http://schemas.openxmlformats.org/officeDocument/2006/relationships" name="Non Current Liabilities - US _2" sheetId="92" state="visible" r:id="rId92"/>
    <sheet xmlns:r="http://schemas.openxmlformats.org/officeDocument/2006/relationships" name="Non Current Liabilities - Conve" sheetId="93" state="visible" r:id="rId93"/>
    <sheet xmlns:r="http://schemas.openxmlformats.org/officeDocument/2006/relationships" name="Non Current Liabilities - Con_2" sheetId="94" state="visible" r:id="rId94"/>
    <sheet xmlns:r="http://schemas.openxmlformats.org/officeDocument/2006/relationships" name="Non Current Liabilities - Con_3" sheetId="95" state="visible" r:id="rId95"/>
    <sheet xmlns:r="http://schemas.openxmlformats.org/officeDocument/2006/relationships" name="Non Current Liabilities - Con_4" sheetId="96" state="visible" r:id="rId96"/>
    <sheet xmlns:r="http://schemas.openxmlformats.org/officeDocument/2006/relationships" name="Current Liabilities - Employe_3" sheetId="97" state="visible" r:id="rId97"/>
    <sheet xmlns:r="http://schemas.openxmlformats.org/officeDocument/2006/relationships" name="Non Current Liabilities - Emplo" sheetId="98" state="visible" r:id="rId98"/>
    <sheet xmlns:r="http://schemas.openxmlformats.org/officeDocument/2006/relationships" name="Contributed Equity - Summary of" sheetId="99" state="visible" r:id="rId99"/>
    <sheet xmlns:r="http://schemas.openxmlformats.org/officeDocument/2006/relationships" name="Contributed Equity - Summary _2" sheetId="100" state="visible" r:id="rId100"/>
    <sheet xmlns:r="http://schemas.openxmlformats.org/officeDocument/2006/relationships" name="Contributed Equity - Summary _3" sheetId="101" state="visible" r:id="rId101"/>
    <sheet xmlns:r="http://schemas.openxmlformats.org/officeDocument/2006/relationships" name="Contributed Equity - Summary _4" sheetId="102" state="visible" r:id="rId102"/>
    <sheet xmlns:r="http://schemas.openxmlformats.org/officeDocument/2006/relationships" name="Contributed Equity - Summary _5" sheetId="103" state="visible" r:id="rId103"/>
    <sheet xmlns:r="http://schemas.openxmlformats.org/officeDocument/2006/relationships" name="Contributed Equity - Additional" sheetId="104" state="visible" r:id="rId104"/>
    <sheet xmlns:r="http://schemas.openxmlformats.org/officeDocument/2006/relationships" name="Equity - Reserves and Retaine_3" sheetId="105" state="visible" r:id="rId105"/>
    <sheet xmlns:r="http://schemas.openxmlformats.org/officeDocument/2006/relationships" name="Equity - Reserves and Retaine_4" sheetId="106" state="visible" r:id="rId106"/>
    <sheet xmlns:r="http://schemas.openxmlformats.org/officeDocument/2006/relationships" name="Dividends - Additional Informat" sheetId="107" state="visible" r:id="rId107"/>
    <sheet xmlns:r="http://schemas.openxmlformats.org/officeDocument/2006/relationships" name="Key Management Personnel Disc_3" sheetId="108" state="visible" r:id="rId108"/>
    <sheet xmlns:r="http://schemas.openxmlformats.org/officeDocument/2006/relationships" name="Key Management Personnel Disc_4" sheetId="109" state="visible" r:id="rId109"/>
    <sheet xmlns:r="http://schemas.openxmlformats.org/officeDocument/2006/relationships" name="Key Management Personnel Disc_5" sheetId="110" state="visible" r:id="rId110"/>
    <sheet xmlns:r="http://schemas.openxmlformats.org/officeDocument/2006/relationships" name="Key Management Personnel Disc_6" sheetId="111" state="visible" r:id="rId111"/>
    <sheet xmlns:r="http://schemas.openxmlformats.org/officeDocument/2006/relationships" name="Key Management Personnel Disc_7" sheetId="112" state="visible" r:id="rId112"/>
    <sheet xmlns:r="http://schemas.openxmlformats.org/officeDocument/2006/relationships" name="Remuneration of Auditors - Summ" sheetId="113" state="visible" r:id="rId113"/>
    <sheet xmlns:r="http://schemas.openxmlformats.org/officeDocument/2006/relationships" name="Contingent Liabilities - Additi" sheetId="114" state="visible" r:id="rId114"/>
    <sheet xmlns:r="http://schemas.openxmlformats.org/officeDocument/2006/relationships" name="Commitments for Expenditure - S" sheetId="115" state="visible" r:id="rId115"/>
    <sheet xmlns:r="http://schemas.openxmlformats.org/officeDocument/2006/relationships" name="Related Party Transactions - Sc" sheetId="116" state="visible" r:id="rId116"/>
    <sheet xmlns:r="http://schemas.openxmlformats.org/officeDocument/2006/relationships" name="Related Party Transactions - Ad" sheetId="117" state="visible" r:id="rId117"/>
    <sheet xmlns:r="http://schemas.openxmlformats.org/officeDocument/2006/relationships" name="Subsidiaries - Summary of Subsi" sheetId="118" state="visible" r:id="rId118"/>
    <sheet xmlns:r="http://schemas.openxmlformats.org/officeDocument/2006/relationships" name="Events Occurring After the Re_2" sheetId="119" state="visible" r:id="rId119"/>
    <sheet xmlns:r="http://schemas.openxmlformats.org/officeDocument/2006/relationships" name="Reconciliation of Loss After _3" sheetId="120" state="visible" r:id="rId120"/>
    <sheet xmlns:r="http://schemas.openxmlformats.org/officeDocument/2006/relationships" name="Earnings Per Share - Summary of" sheetId="121" state="visible" r:id="rId121"/>
    <sheet xmlns:r="http://schemas.openxmlformats.org/officeDocument/2006/relationships" name="Earnings Per Share - Summary _2" sheetId="122" state="visible" r:id="rId122"/>
    <sheet xmlns:r="http://schemas.openxmlformats.org/officeDocument/2006/relationships" name="Earnings Per Share - Summary _3" sheetId="123" state="visible" r:id="rId123"/>
    <sheet xmlns:r="http://schemas.openxmlformats.org/officeDocument/2006/relationships" name="Share - Based Payment - Summari" sheetId="124" state="visible" r:id="rId124"/>
    <sheet xmlns:r="http://schemas.openxmlformats.org/officeDocument/2006/relationships" name="Share - Based Payment - Model I" sheetId="125" state="visible" r:id="rId125"/>
    <sheet xmlns:r="http://schemas.openxmlformats.org/officeDocument/2006/relationships" name="Share based Payments - Addition" sheetId="126" state="visible" r:id="rId126"/>
    <sheet xmlns:r="http://schemas.openxmlformats.org/officeDocument/2006/relationships" name="Share - Based Payment - Model_2" sheetId="127" state="visible" r:id="rId127"/>
    <sheet xmlns:r="http://schemas.openxmlformats.org/officeDocument/2006/relationships" name="Share-Based Payments - Model In" sheetId="128" state="visible" r:id="rId128"/>
    <sheet xmlns:r="http://schemas.openxmlformats.org/officeDocument/2006/relationships" name="Share-Based Payments - Summary " sheetId="129" state="visible" r:id="rId129"/>
    <sheet xmlns:r="http://schemas.openxmlformats.org/officeDocument/2006/relationships" name="Share-Based Payments - Summar_2" sheetId="130" state="visible" r:id="rId130"/>
    <sheet xmlns:r="http://schemas.openxmlformats.org/officeDocument/2006/relationships" name="Share-Based Payments - Summar_3" sheetId="131" state="visible" r:id="rId131"/>
    <sheet xmlns:r="http://schemas.openxmlformats.org/officeDocument/2006/relationships" name="Share-Based Payments - Total Ex" sheetId="132" state="visible" r:id="rId132"/>
    <sheet xmlns:r="http://schemas.openxmlformats.org/officeDocument/2006/relationships" name="Parent Entity Information - Sta" sheetId="133" state="visible" r:id="rId133"/>
    <sheet xmlns:r="http://schemas.openxmlformats.org/officeDocument/2006/relationships" name="Parent Entity Information - S_2" sheetId="134" state="visible" r:id="rId134"/>
    <sheet xmlns:r="http://schemas.openxmlformats.org/officeDocument/2006/relationships" name="Parent Entity Information - Add" sheetId="135" state="visible" r:id="rId135"/>
  </sheets>
  <definedNames/>
  <calcPr calcId="124519" fullCalcOnLoad="1"/>
</workbook>
</file>

<file path=xl/sharedStrings.xml><?xml version="1.0" encoding="utf-8"?>
<sst xmlns="http://schemas.openxmlformats.org/spreadsheetml/2006/main" uniqueCount="986">
  <si>
    <t>Document and Entity Information</t>
  </si>
  <si>
    <t>12 Months Ended</t>
  </si>
  <si>
    <t>Jun. 30, 2018shares</t>
  </si>
  <si>
    <t>Document Information [Line Items]</t>
  </si>
  <si>
    <t>Document Type</t>
  </si>
  <si>
    <t>20-F</t>
  </si>
  <si>
    <t>Amendment Flag</t>
  </si>
  <si>
    <t>false</t>
  </si>
  <si>
    <t>Document Period End Date</t>
  </si>
  <si>
    <t>Jun. 30,
		2018</t>
  </si>
  <si>
    <t>Document Fiscal Year Focus</t>
  </si>
  <si>
    <t>Document Fiscal Period Focus</t>
  </si>
  <si>
    <t>FY</t>
  </si>
  <si>
    <t>Trading Symbol</t>
  </si>
  <si>
    <t>IMMP</t>
  </si>
  <si>
    <t>Entity Registrant Name</t>
  </si>
  <si>
    <t>IMMUTEP Ltd</t>
  </si>
  <si>
    <t>Entity Central Index Key</t>
  </si>
  <si>
    <t>Current Fiscal Year End Date</t>
  </si>
  <si>
    <t>--06-30</t>
  </si>
  <si>
    <t>Entity Well-known Seasoned Issuer</t>
  </si>
  <si>
    <t>No</t>
  </si>
  <si>
    <t>Entity Current Reporting Status</t>
  </si>
  <si>
    <t>Yes</t>
  </si>
  <si>
    <t>Entity Filer Category</t>
  </si>
  <si>
    <t>Non-accelerated Filer</t>
  </si>
  <si>
    <t>Entity Common Stock, Shares Outstanding</t>
  </si>
  <si>
    <t>Consolidated Balance Sheets - AUD ($)</t>
  </si>
  <si>
    <t>Jun. 30, 2018</t>
  </si>
  <si>
    <t>Jun. 30, 2017</t>
  </si>
  <si>
    <t>Current Assets</t>
  </si>
  <si>
    <t>Cash and cash equivalents</t>
  </si>
  <si>
    <t>Current receivables</t>
  </si>
  <si>
    <t>Other current assets</t>
  </si>
  <si>
    <t>Total Current Assets</t>
  </si>
  <si>
    <t>Non-Current Assets</t>
  </si>
  <si>
    <t>Plant and equipment</t>
  </si>
  <si>
    <t>Intangibles</t>
  </si>
  <si>
    <t>Total Non-Current Assets</t>
  </si>
  <si>
    <t>TOTAL ASSETS</t>
  </si>
  <si>
    <t>Current Liabilities</t>
  </si>
  <si>
    <t>Trade and other payables</t>
  </si>
  <si>
    <t>Employee benefits</t>
  </si>
  <si>
    <t>Total Current Liabilities</t>
  </si>
  <si>
    <t>Non-Current Liabilities</t>
  </si>
  <si>
    <t>Convertible note liability</t>
  </si>
  <si>
    <t>Warrant liability</t>
  </si>
  <si>
    <t>Deferred tax liability</t>
  </si>
  <si>
    <t>Total Non-Current Liabilities</t>
  </si>
  <si>
    <t>TOTAL LIABILITIES</t>
  </si>
  <si>
    <t>NET ASSETS</t>
  </si>
  <si>
    <t>EQUITY</t>
  </si>
  <si>
    <t>Contributed equity</t>
  </si>
  <si>
    <t>Reserves</t>
  </si>
  <si>
    <t>Accumulated losses</t>
  </si>
  <si>
    <t>Equity attributable to the owners of Immutep Limited</t>
  </si>
  <si>
    <t>TOTAL EQUITY</t>
  </si>
  <si>
    <t>Consolidated Statements of Comprehensive Income - AUD ($)</t>
  </si>
  <si>
    <t>Jun. 30, 2016</t>
  </si>
  <si>
    <t>Revenue</t>
  </si>
  <si>
    <t>License revenue</t>
  </si>
  <si>
    <t>Other income</t>
  </si>
  <si>
    <t>Miscellaneous income</t>
  </si>
  <si>
    <t>Grant income</t>
  </si>
  <si>
    <t>Net gain on foreign exchange</t>
  </si>
  <si>
    <t>Interest income</t>
  </si>
  <si>
    <t>Total revenue and other income</t>
  </si>
  <si>
    <t>Expenses</t>
  </si>
  <si>
    <t>Research &amp; development and intellectual property</t>
  </si>
  <si>
    <t>Corporate administrative expenses</t>
  </si>
  <si>
    <t>Depreciation and amortization expenses</t>
  </si>
  <si>
    <t>Share Based Payment to strategic investor</t>
  </si>
  <si>
    <t>Loss on foreign exchange</t>
  </si>
  <si>
    <t>Net finance cost</t>
  </si>
  <si>
    <t>Changes in fair value of comparability milestone</t>
  </si>
  <si>
    <t>Net loss on fair value movement of warrants</t>
  </si>
  <si>
    <t>Changes in fair value of convertible note liability</t>
  </si>
  <si>
    <t>Loss before income tax expense</t>
  </si>
  <si>
    <t>Income tax(expense)/ benefit</t>
  </si>
  <si>
    <t>Loss after income tax expense for the year</t>
  </si>
  <si>
    <t>Other Comprehensive Income/(Loss)</t>
  </si>
  <si>
    <t>Exchange differences on the translation of foreign operations</t>
  </si>
  <si>
    <t>Other comprehensive income/(loss) for the year net of tax</t>
  </si>
  <si>
    <t>Comprehensive income</t>
  </si>
  <si>
    <t>Loss for the year is attributable to:</t>
  </si>
  <si>
    <t>Owners of Immutep Ltd</t>
  </si>
  <si>
    <t>Total comprehensive loss for the year is attributable to:</t>
  </si>
  <si>
    <t>Basic loss per share</t>
  </si>
  <si>
    <t>Diluted loss per share</t>
  </si>
  <si>
    <t>Consolidated Statements of Cash Flows - AUD ($)</t>
  </si>
  <si>
    <t>Cash flows related to operating activities</t>
  </si>
  <si>
    <t>Payments to suppliers and employees (inclusive of GST)</t>
  </si>
  <si>
    <t>Interest received</t>
  </si>
  <si>
    <t>Tax received / (paid)</t>
  </si>
  <si>
    <t>Payment for security deposit</t>
  </si>
  <si>
    <t>Net cash flows used in operating activities</t>
  </si>
  <si>
    <t>Cash flows related to investing activities</t>
  </si>
  <si>
    <t>Proceeds from disposal of plant and equipment</t>
  </si>
  <si>
    <t>Payments for plant and equipment</t>
  </si>
  <si>
    <t>Net cash flows provided by (used in) investing activities</t>
  </si>
  <si>
    <t>Cash flows related to financing activities</t>
  </si>
  <si>
    <t>Proceeds from issue of shares and options</t>
  </si>
  <si>
    <t>[1]</t>
  </si>
  <si>
    <t>Proceeds from issue of warrants</t>
  </si>
  <si>
    <t>Proceeds from issue of convertible notes</t>
  </si>
  <si>
    <t>Repayment of borrowings</t>
  </si>
  <si>
    <t>Share issue transaction costs</t>
  </si>
  <si>
    <t>Finance cost of warrants</t>
  </si>
  <si>
    <t>Net cash flows provided by (used in) financing activities</t>
  </si>
  <si>
    <t>Net (decrease) increase in cash and cash equivalents</t>
  </si>
  <si>
    <t>Effect of exchange rate on cash and cash equivalents</t>
  </si>
  <si>
    <t>Cash and cash equivalents at the beginning of the year</t>
  </si>
  <si>
    <t>Cash and cash equivalents at the end of the year</t>
  </si>
  <si>
    <t>Non-cash investing and financing activities relate mainly to the following:        •    Fair value movement of convertible notes disclosed in Note 15 to the financial statements           •    Fair value movement of warrant liability disclosed in Note 14 to the financial statements           •    Exercise of vested performance rights for no cash consideration disclosed in Note 19 to the financial statements</t>
  </si>
  <si>
    <t>Consolidated Statements of Changes in Equity - AUD ($)</t>
  </si>
  <si>
    <t>Total</t>
  </si>
  <si>
    <t>Issued Equity [member]</t>
  </si>
  <si>
    <t>Reserves [member]</t>
  </si>
  <si>
    <t>Accumulated Losses [member]</t>
  </si>
  <si>
    <t>At the beginning of reporting period, amount at Jun. 30, 2015</t>
  </si>
  <si>
    <t>Other comprehensive income (loss) for the year, net of tax</t>
  </si>
  <si>
    <t>Total comprehensive income/( loss) for the year</t>
  </si>
  <si>
    <t>Transactions with owners in their capacity as owners:</t>
  </si>
  <si>
    <t>Contributions of equity, net of transaction costs</t>
  </si>
  <si>
    <t>Issue of convertible notes</t>
  </si>
  <si>
    <t>Share based payment</t>
  </si>
  <si>
    <t>Share based payment to strategic investor</t>
  </si>
  <si>
    <t>Employee share based payment</t>
  </si>
  <si>
    <t>Exercise of vested performance rights</t>
  </si>
  <si>
    <t>At reporting date, amount at Jun. 30, 2016</t>
  </si>
  <si>
    <t>At reporting date, amount at Jun. 30, 2017</t>
  </si>
  <si>
    <t>At reporting date, amount at Jun. 30, 2018</t>
  </si>
  <si>
    <t>Summary of Significant Accounting Policies</t>
  </si>
  <si>
    <t>NOTE 1. SUMMARY OF SIGNIFICANT ACCOUNTING
POLICIES
As approved in the November 2017 Annual General Meeting, the name
of the Company was changed from Prima BioMed Limited to Immutep
Limited with effect from 1 December 2017. The principal
accounting policies adopted in the preparation of the financial
statements are set out below. These policies have been consistently
applied to all years presented, unless otherwise stated. The
financial statements are for the consolidated entity consisting of
the Company and its subsidiaries.
(a) Basis of preparation
These general purpose financial statements have been prepared in
accordance with Australian Accounting Standards and Interpretations
issued by the Australian Accounting Standards Board
(‘AASB’) and the Corporations Act 2001. Immutep Limited
is a for-profit
(i) Compliance with IFRS
The consolidated financial statements of the Immutep Limited group
also comply with International Financial Reporting Standards (IFRS)
as issued by the International Accounting Standards Board
(IASB).
(ii) New and amended standards adopted by the group
None of the new standards and amendments to standards that are
mandatory for the first time for the financial year beginning
July 1, 2017 affected any of the amounts recognized in the
current period or any prior periods.
(iii) Historical cost convention
The financial statements have been prepared under the historical
cost convention, except for, where applicable, financial assets and
liabilities (including derivative financial instruments), which are
subsequently remeasured to fair value with changes in fair value
recognized in profit or loss.
(iv) Critical accounting estimates
The preparation of the financial statements requires the use of
certain critical accounting estimates. It also requires management
to exercise its judgement in the process of applying the
consolidated entity’s accounting policies. The areas
involving a higher degree of judgement or complexity, or areas
where assumptions and estimates are significant to the financial
statements are disclosed in note 3.
(v) Authorisation of financial statements
The financial statements were authorised for issue, in accordance
with a resolution of directors, on October 19, 2018. The
directors have the power to amend and reissue the financial
report.
(b) Principles of consolidation
Subsidiaries are all entities (included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the impairment of the asset transferred. Accounting policies of
subsidiaries have been changed where necessary to ensure
consistency with the policies adopted by the group.
(c) Segment reporting
Operating segments are reported in a manner consistent with the
internal reporting provided to the chief operating decision maker.
The chief operating decision maker (CODM), who is responsible for
allocating resources and assessing performance of the operating
segments, has been identified as the Board of Directors.
(d)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ustralian dollars, which is the
Immutep Limited’s functional and presentation currency.
(ii)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
end exchange rates of monetary assets and liabilities denominated
in foreign currencies are recognized in profit or loss, except when
they are deferred in equity as qualifying cash flow hedges and
qualifying net investment hedges or are attributable to part of the
net investment in a foreign operation.
Foreign exchange gains and losses that relate to borrowings are
presented in the income statement, within finance costs. All other
foreign exchange gains and losses are presented separately in the
income statement on a net basis.
Non-monetary non-monetary non-monetary available-for-sale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income statement and
statement of comprehensive loss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e) Revenue recognition
Revenue is measured at the fair value of the consideration received
or receivable.
The group recognizes revenue when the amount of revenue can be
reliably measured, it is probable that future economic benefits
will flow to the entity and specific criteria have been met for
each of the group’s activities as described below. The group
bases its estimates on historical results, taking into
consideration the type of customer, the type of transaction and the
specifics of each arrangement.
(i) License revenue
License revenue is recognized on receipt or where there is
reasonable assurance that the license revenue will be received.
Other income
(i) Interest income
Interest income is recognized as interest accrues using the
effective interest method. This is a method of calculating the
amortiz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
(ii) Grant income
Grants from the governments, including Australian Research and
Development Rebates and Development Rebates, France’s
Crédit d’Impôt Recherche, and Saxony Development
Bank (“Sächsische Aufbaubank”) from Germany, are
recognized at their fair value when there is a reasonable assurance
that the grant will be received and the Company will comply with
all attached conditions. Government grants relating to operating
costs are recognized in the Statements of Comprehensive Income as
grant income.
(iii) Miscellaneous income
a.
Research collaboration income
The group receives income from undertaking research collaborations
with are recognized when the services have been provided.
b.
Research material sales
The group receives income from the sale of materials supplied to
other researchers in order to conduct further studies on
LAG-3
(f) Income tax
The income tax expense or benef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for deductible temporary
differences and unused tax losses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Immutep Limited and its wholly-owned Australian controlled entities
have implemented the tax consolidation legislation. As a
consequence, these entities are taxed as a single entity and the
deferred tax assets and liabilities of these entities are set off
in the consolidated financial statements.
Current and deferred tax is recognized in profit or loss, except to
the extent that it relates to items recognized in other
comprehensive income or directly in equity. In this case, the tax
is also recognized in other comprehensive income or directly in
equity, respectively.
(g) Business combinations
The acquisition method of accounting is used to account for all
business combinations, regardless of whether equity instruments or
other assets are acquired. The consideration transferred for the
acquisition of a subsidiary comprises the fair value of the assets
transferred, liabilities incurred to the former owners of the
acquired business and the equity interests issued by the group. The
consideration transferred also includes the fair value of any asset
or liability resulting from a contingent consideration agreement,
and the fair value of any pre-existing
Identifiable assets acquired and liabilities and contingent
liabilities assumed in a business combination are, with limited
exceptions, measured initially at their fair values at the
acquisition date. The group recognizes and non-controlling acquisition-by-acquisition non-controlling
Acquisition-related costs are expensed as incurred.
The excess of the consideration transferred and the amount of any
non-controlling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and loss.
(h) Impairment of assets
Goodwill and intangible assets that have a definite useful life are
subject to amortization and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inflows which are largely
independent of the cash inflows from other assets or groups of
assets (cash-generating units). Non-financial
(i)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balance sheet.
(j) Current receivables
Current receivables are recognized initially at fair value and
subsequently measured at amortized cost using the effective
interest method, less provision for impairment. Amount receivable
in relation to Goods and Services Tax (GST) and Value Added Tax
(VAT) are due from the local taxation authorities and recorded
based on the amount of GST and VAT paid on purchases. They are
presented as current assets unless collection is not expected for
more than 12 months after the reporting date.
Collectability of current receivables is reviewed on an ongoing
basis. Receivables which are known to be uncollectible are written
off by reducing the carrying amount. An allowance account is used
when there is objective evidence that the group will not be able to
collect all amounts due.
(k) Investments and other financial assets
Investments and other financial assets are initially measured at
fair value. Transaction costs are included as part of the initial
measurement, except for financial assets at fair value through
profit or loss. They are subsequently measured at either amortized
cost or fair value depending on their classification.
Classification is determined based on the purpose of the
acquisition and subsequent reclassification to other categories is
restricted.
Financial assets are derecognized when the rights to receive cash
flows from the financial assets have expired or have been
transferred and the consolidated entity has transferred
substantially all the risks and rewards of ownership.
Loans and receivables
Loans and receivables are non-derivative
Impairment of financial assets
The group assesses at the end of each reporting period whether
there is any objective evidence that a financial asset or group of
financial assets is impaired. Objective evidence includes
significant financial difficulty of the issuer or obligor; a breach
of contract such as default or delinquency in payments; the lender
granting to a borrower concessions due to economic or legal reasons
that the lender would not otherwise do; it becomes probable that
the borrower will enter bankruptcy or other financial
reorganization; the disappearance of an active market for the
financial asset; or observable data indicating that there is a
measurable decrease in estimated future cash flows.
The amount of the impairment allowance for loans and receivables
carried at amortized cost is the difference between the
asset’s carrying amount and the present value of estimated
future cash flows, discounted at the original effective interest
rate. If there is a reversal of impairment, the reversal cannot
exceed the amortized cost that would have been recognized had the
impairment not been made and is reversed to profit or loss.
(l) Plant and equipment
Plant and equipment is stated at historical cost less depreciation.
Historical cost includes expenditure that is directly attributable
to the acquisition of the items.
Depreciation on other assets is calculated using the straight-line
method to allocate their cost, net of their residual values, over
their estimated useful lives as follows:
•
Computers – 3 years
•
Plant and equipment – 3-5
•
Furniture – 3-5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1(h)).
Gains and losses on disposals are determined by comparing proceeds
with carrying amount. These are included in profit or loss.
(m) Intangible assets
(i) Intellectual property
Costs incurred in acquiring intellectual property are capitalized
and amortized on a straight line basis over a period not exceeding
the life of the patents, which averages 14 years. Where a patent
has not been formally granted, the company estimates the life of
the granted patent in accordance with the provisional
application.
Costs include only those costs directly attributable to the
acquisition of the intellectual property. An asset’s carrying
amount is written down immediately to its recoverable amount if the
asset’s carrying amount is greater than its estimated
recoverable amount (note 1(h)).
(ii) Research and development
Research expenditure on internal projects is recognized as an
expense as incurred. Costs incurred on development projects
(relating to the design and testing of new or improved products)
are recognized as intangible assets when it is probable that the
project will, after considering its commercial and technical
feasibility, be completed and generate future economic benefits and
its costs can be measured reliably. The expenditure that could be
recognized comprises all directly attributable costs, including
costs of materials, services, direct labor and an appropriate
proportion of overheads. Other expenditures that do not meet these
criteria are recognized as an expense as incurred.
As the Company has not met the requirement under the standard to
capitalize costs in relation to development, these amounts have
been expensed.
Development costs previously recognized as an expense are not
recognized as an asset in a subsequent period. Capitalized
development costs are recorded as intangible assets and amortized
from the point at which the asset is ready for use on a straight
line basis over its useful life.
(iii) Goodwill
Goodwill is measured as described in (note 1(g)). Goodwill on
acquisitions of subsidiaries is included in intangible assets.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n)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from the
reporting date. They are recognized initially at their fair value
and subsequently remeasured at amortized cost using the effective
interest method.
(o) Compound instruments
Convertible notes, including the attached options and warrants,
issued to Ridgeback Capital Investments are accounted for as share
based payments when the fair value of the instruments are higher
than the consideration received, representing intangible benefits
received from the strategic investor. The difference between
the fair value and consideration received at issuance of the
convertible notes and attached options and warrants is recognised
immediately in profit and loss as a share-based payment charge.
If options or warrants contain a settlement choice between cash or
shares, this settlement choice constitutes a compound feature of
the convertible notes, which triggers the separation of debt and
equity components to be accounted for separately. The liability
component is measured at fair value at initial recognition and
subsequent changes in fair value are recognised in profit and loss.
The difference between the fair value of the convertible notes and
the liability component at inception is accounted as an equity
element and not remeasured subsequently.
(p) Finance costs
Finance costs are expensed in the period in which they are
incurred.
(q) Employee benefits
(i) Short-term obligations
Liabilities for wages and salaries, including non-monetary non-accumulating
(ii) Other long-term employee benefit obligations
The liabilities for long service leave and annual leave that are
not expected to be settled wholly within 12 months after the end of
the period in which the employees render the related service are
measured at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corporate bonds with terms and currencies
that match, as closely as possible, the estimated future cash
outflows. Remeasurements as a result of experience adjustments and
changes in actuarial assumptions are recogniz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
(iii) Retirement benefit obligations
The group does not maintain a group superannuation plan. The group
makes fixed percentage contributions for all Australian resident
employees to complying third party superannuation funds. The group
has no statutory obligation and does not make contributions on
behalf of its resident employees in the USA and Germany. The
group’s legal or constructive obligation is limited to these
contributions. Contributions to complying third party
superannuation funds are recognized as an expense as they become
payable.
(iv) Share-based payments
Share-based compensation benefits are provided to employees via the
Executive Incentive Plan (EIP). Information relating to these
schemes is set out in note 30.
The fair value of performance rights and options granted under the
EIP are recognized as an employee benefits expense with a
corresponding increase in equity. The total amount to be expensed
is determined by reference to the fair value of the options
granted, which includes any market performance conditions and the
impact of any non-vesting non-market
Non-market non-marketing
(v) Termination benefits
Termination benefits are payable when employment is terminated
before the normal employment contract expiry date. The group
recognizes termination benefits when it is demonstrably committed
to terminating the employment of current employees.
(vi) Bonus plan
The group recognizes a liability and an expense for bonuses. The
group recognizes a provision where contractually obliged or where
there is a past practice that has created a constructive
obligation.
(r) Contributed equity
Ordinary shares are classified as equity.
Incremental costs directly attributable to the issue of new shares
or options are shown in equity as a deduction, net of tax, from the
proceeds.
(s) Earnings per share
(i) Basic earnings per share
Basic earnings per share is calculated by dividing:
•
the profit or loss attributable to owners of the
Company
•
by the weighted average number of ordinary shares
outstanding during the financial year, adjusted for bonus elements
in ordinary shares issued during the year. Bonus elements have been
included in the calculation of the weighted average number of
ordinary shares and has been retrospectively applied to the prior
financial year.
(ii) Diluted earnings per share
Diluted earnings per share adjusts the figures used in the
determination of basic earnings per share to take into account:
•
the after income tax effect of interest and other
financing costs associated with dilutive potential ordinary shares,
and
•
the weighted average number of additional ordinary
shares that would have been outstanding assuming the conversion of
all dilutive potential ordinary shares.
(t) Goods and Services Tax and other similar taxes
(‘GST’)
Revenues, expenses and assets are recognized net of the amount of
associated GST, unless the GST incurred is not recoverable from the
taxation authority. In this case it is recognized as part of the
cost of acquisition of the asset or as part of the expense.
Receivables and payables are stated inclusive of the amount of GST
receivable or payable. The net amount of GST recoverable from, or
payable to, the taxation authority is included with other
receivables or payables in the balance sheet.
Cash flows are presented on a gross basis. The GST components of
cash flows arising from investing or financing activities which are
recoverable from, or payable to the taxation authority, are
presented as operating cash flows.
Commitments and contingencies are disclosed net of the amount of
GST recoverable from, or payable to, the tax authority.
(u) New Accounting Standards and Interpretations not yet
mandatory or early adopted
Certain new accounting standards and interpretations have been
published that are not mandatory for June 30, 2018 reporting
periods and have not been early adopted by the company. The
company’s assessment of the impact of these new standards and
interpretations is set out below:
(i)
AASB 15 (IFRS 15) Revenue from Contracts with
Customers—The AASB has issued a new standard for the
recognition of revenue. This will replace AASB 118 (IAS 18) which
covers revenue arising from the sale of goods and the rendering of
services and AASB 111 (IAS 11) which covers construction contracts.
The new standard is based on the principle that revenue is
recognised when control of a good or service transfers to a
customer. The standard permits either a full retrospective or a
modified retrospective approach for the adoption. It applies to
annual reporting periods commencing on or after 1 January
2018. The impact of the new standard on the financial statements
when applied to future periods will depend on the Group’s
sources of revenues at the time of adoption of the new standard.
The Group currently has limited sources of revenue as it is still
in the research and development phase and has assessed that the new
revenue standard will have minimal impact. The Group plans to use
the modified retrospective approach for the adoption.
(ii)
AASB 9 (IFRS 9) Financial Instruments—AASB 9
(IFRS 9) addresses the classification, measurement and
derecognition of financial assets and financial liabilities,
introduces new rules for hedge accounting and a new impairment
model for financial assets. It applies to annual reporting periods
commencing on or after 1 January 2018. Management has assessed
the impact of the new standard on the financial statements when
applied to future periods and expects it to have limited
impact.
(iii)
AASB 16 (IFRS 16) Leases—The AASB 16 (IFRS 16)
has issued a new standard for the accounting of leases. The new
standard will predominantly affect lessees, with almost all leases
brought onto the balance sheet. It applies to annual reporting
periods commencing on or after 1 January 2019. Management has
yet to fully assess the impact of the new standard on the financial
statements when applied to future periods, although the Group
currently has no significant off-balance
There are no other standards and interpretations that are not yet
effective and that are expected to have a material impact on the
Group in the current or future reporting periods and on foreseeable
future transactions.
(v) Parent entity financial information
The financial information for the parent entity, Immutep Limited,
disclosed in note 31 has been prepared on the same basis as the
consolidated financial statements, except as set out below.
(i) Investments in subsidiaries, associates and joint venture
entities
Investments in subsidiaries are accounted for at cost in the
financial statements of Immutep Limited.
(ii) Tax consolidation legislation
Immutep Limited and its wholly-owned Australian controlled entities
have implemented the tax consolidation legislation. The head
entity, Immutep Limited, and the controlled entities in the tax
consolidated group account for their own current and deferred tax
amounts. These tax amounts are measured as if each entity in the
tax consolidated group continues to be a stand-alone taxpayer in
its own right.
The entities have also entered into a tax funding agreement under
which the wholly-owned entities fully compensate for any current
tax payable assumed and are compensated by the head entity for any
current tax receivable and deferred tax assets relating to unused
tax losses or unused tax credits that are transferred to the head
entity under the tax consolidation legislation. The funding amounts
are determined by reference to the amounts recognized in the
wholly-owned entities’ financial statements.
The amounts receivable/payable under the tax funding agreement are
due upon receipt of the funding advice from the head entity, which
is issued as soon as practicable after the end of each financial
year. The head entity may also require payment of interim funding
amounts to assist with its obligations to pay tax instalments.
Assets or liabilities arising under tax funding agreements with the
tax consolidated entities are recognized as current amounts
receivable from or payable to other entities in the group. Any
difference between the amounts assumed and amounts receivable or
payable under the tax funding agreement are recognized as a
contribution to (or distribution from) wholly-owned tax
consolidated entities.
(iii) Share-based payments
The grant by the company of options over its equity instruments to
the employees of subsidiary undertakings in the group is treated as
a capital contribution to that subsidiary undertaking. The fair
value of employee services received, measured by reference to the
grant date fair value, is recognized over the vesting period as an
increase to investment in subsidiary undertakings, with a
corresponding credit to equity.</t>
  </si>
  <si>
    <t>Financial Risk Management</t>
  </si>
  <si>
    <t>NOTE 2. FINANCIAL RISK MANAGEMENT
The group’s activities expose it to a variety of financial
risks: market risk (including currency risk), credit risk and
liquidity risk. The group’s overall risk management program
focuses on the unpredictability of financial markets and seeks to
minimize potential adverse effects on the financial performance of
the group. The group may use derivative financial instruments such
as foreign exchange contracts to hedge certain risk exposures.
Derivatives are exclusively used for hedging purposes, i.e. not as
trading or other speculative instruments. The group hedges its
foreign exchange risk exposure arising from future commercial
transactions and recognized assets and liabilities using forward
contracts or natural hedging. The group uses different methods to
measure different types of risk to which it is exposed. These
methods include sensitivity analysis and cash flow forecasting in
the case of foreign exchange and aging analysis for credit
risk.
Risk management is carried out by senior management under policies
approved by the board of directors. Management identifies,
evaluates and hedges financial risks in close co-operation non-derivative
(a) Market risk
Foreign exchange risk
The group operates internationally and is exposed to foreign
exchange risk arising from various currency exposures, primarily
with respect to the US dollar and Euro. Foreign exchange risk
arises from future commercial transactions and recognized assets
and liabilities denominated in a currency that is not the
entity’s functional currency. The risk is measured using
sensitivity analysis and cash flow forecasting.
Management has set up a policy to manage the company’s
exchange risk within the group companies. The group hedges its
foreign exchange risk exposure arising from future commercial
transactions and recognized assets and liabilities using forward
contracts or natural hedging.
The group considers using forward exchange contracts to cover
anticipated cash flow in USD and Euro periodically, as derivatives
held for trading and measured through the statement of
comprehensive income. This policy is reviewed regularly by
directors from time to time. There were no outstanding foreign
exchange contracts as at June 30, 2018 and June 30,
2017.
The group’s exposure to foreign currency risk at the end of
the reporting period, expressed in Australian dollar, was as
follows:
June 30, 2018 June 30, 2017
USD EUR USD EUR
Cash in bank 7,788,802 2,163,426 712,680 7,449,288
Trade and other receivables — 2,541,056 — 5,024
Trade and other payables (1,226,364 ) (315,485 ) (135,820 ) (858,305 )
Sensitivity
Based on the financial assets and liabilities held at June 30,
2018, had the Australian dollar weakened/ strengthened by 10%
against the US dollar with all other variables held constant, the
group’s post-tax
Based on the financial instruments held at June 30, 2018, had
the Australian dollar weakened/ strengthened by 10% against the
Euro with all other variables held constant, the group’s
post-tax
Any changes in post-tax
The US warrants financial liability will be equity-based settled
upon exercise of the US warrants. However, as the exercise will be
done with an exercise price in US dollars, there is a foreign
exchange risk due to the subsequent translation to Australian
dollars.
Currently the group’s exposure to other foreign exchange
movements is not material.
(b) Credit risk
Credit risk is managed on a group basis. Credit risk arises from
cash and cash equivalents, derivative financial instruments and
deposits with banks. For banks, only independently rated parties
with a minimum rating of ‘A’ according to ratings
agencies are accepted.
The credit quality of financial assets that are neither past due
nor impaired can be assessed by reference to external credit
ratings:
June 30, 2018 June 30, 2017
$
$
Cash at bank and short-term bank deposits
Minimum rating of A 23,475,521 12,236,974
(c) Liquidity risk
Prudent liquidity risk management implies maintaining sufficient
cash to meet obligations when due. At the end of the reporting
period the group held deposits at call of $ 23,475,521 (2017:
$12,236,974) that are expected to readily generate cash inflows for
managing liquidity risk. Management monitors rolling forecasts of
the group’s liquidity reserve cash and cash equivalents (note
7) on the basis of expected cash flows. In addition, the
group’s liquidity management policy involves projecting cash
flows in major currencies and considering the level of liquid
assets necessary to meet these.
As outlined in Note 3, the company’s monitoring of its cash
requirements extends to the consideration of potential capital
raising strategies and an active involvement with its institutional
and retail investor base.
Maturities of financial liabilities
The tables below analyze the group’s financial liabilities
into relevant maturity groupings based on their contractual
maturities for:
(a)
all non-derivative
(b)
net and gross settled derivative financial instruments
for which the contractual maturities are essential for an
understanding of the timing of the cash flows.
The amounts disclosed in the table are the contractual undiscounted
cash flows. Balances due within 12 months equal their carrying
balances as the impact of discounting is not significant.
Contractual maturities of financial liabilities
At June 30, 2018 Less than More than Total Carrying
Non-Derivatives
Trade and other payables 3,663,849 — 3,663,849 3,663,849
Convertible note liability (refer note 15) — 17,876,076 17,876,076 6,645,832
3,663,849
17,876,076
21,539,925
10,309,681
Contractual maturities of financial liabilities
At June 30, 2017 Less than More than Total Carrying
Non-Derivatives
Trade and other payables 2,588,781 — 2,588,781 2,588,781
Convertible note liability (refer note 15) — 17,876,076 17,876,076 5,778,984
2,588,781
17,876,076
20,464,857 8,367,765
(d) Fair value measurements
The following table presents the group’s financial assets and
financial liabilities measured and recognized at fair value at
June 30, 2018 and June 30, 2017 on a recurring basis:
At June 30, 2018 Level 1 Level 2 $ Level 3 $ Total $
Liabilities
Convertible note liability — — 6,645,832 6,645,832
Warrant liability — 2,945,358 — 2,945,358
Total liabilities
— 2,945,358 6,645,832 9,591,190
At June 30, 2017 Level 1 Level 2 $ Level 3 $ Total $
Liabilities
Convertible note liability — — 5,778,984 5,778,984
Total liabilities
—
— 5,778,984 5,778,984
(i) Valuation techniques used to determine fair values
Level 1: available-for-sale
Level 2: over-the-counter
Level 3:
Specific valuation techniques used to value financial instruments
include:
•
The use of quoted market prices or dealer quotes for
similar instruments
•
The fair value of interest rate swaps is calculated as
the present value of the estimated future cash flows based on
observable yield curves
•
The fair value of forward foreign exchange contracts
is determined using forward exchange rates at the balance sheet
date
•
The fair value of the remaining financial instruments
is determined using discounted cash flow analysis.
(ii) Fair value measurements using value techniques
For US warrant valuation inputs under Level 2, please refer to
Note 14.
•
There are no financial instruments as at 30 June
2018 under Level 1.
•
Level 2 financial instruments consist of warrant
liabilities. Refer to Note 14 for details of fair value
measurement.
•
Level 3 financial instruments consist of
convertible notes. Refer to Note 15 for details of fair value
measurement.
(iii) Valuation inputs and relationships to fair value
The following table summarizes the quantitative information about
the significant inputs used in level 3 fair value measurements:
Description Fair value at
Unobservable inputs Range of inputs
Convertible note 6,645,832 Face value $ 13,750,828
Interest rate of note 3 %
Risk adjusted interest rate 15 %
(iv) Valuation process
The convertible note was valued using a discounted cash flow
model.</t>
  </si>
  <si>
    <t>Critical Accounting Judgements, Estimates and Assumptions</t>
  </si>
  <si>
    <t>NOTE 3. CRITICAL ACCOUNTING JUDGEMENTS, ESTIMATES AND
ASSUMPTIONS
Estimates and judgments are continually evaluated and are based on
historical experience and other factors, including expectations of
future events that may have a financial impact on the entity and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discussed below.
Income taxes
Deferred tax assets relating to carried forward tax losses and
taxable temporary differences have not been recognized since the
group is currently in a loss making position and unable to generate
taxable income to utilize the carried forward tax losses and
taxable temporary differences. The utilization of the tax losses
also depends on the ability of the entity to satisfy certain tests
at the time the losses are recouped. The group is subject to income
taxes in Australia and jurisdictions where it has foreign
operations. Significant judgement is required in determining the
worldwide provision for income taxes. There are certain
transactions and calculations undertaken during the ordinary course
of business for which the ultimate tax determination is uncertain.
The group estimates its tax liabilities based on the group’s
understanding of the tax law. Where the final tax outcome of these
matters is different from the amounts that were initially recorded,
such differences will impact the current and deferred income tax
assets and liabilities in the period in which such determination is
made.
Development
The consolidated entity has expensed all internal development
expenditure incurred during the year as the costs relate to the
initial expenditure for development of biopharmaceutical products
and the generation of future economic benefits is not considered
probable given the current stage of development. It was considered
appropriate to expense the development costs as they did not meet
the criteria to be capitalized under AASB 138 (IAS 38)
Intangible Assets
Going Concern
The Group has experienced significant recurring operating losses
and negative cash flows from operating activities since its
inception. As at 30 June 2018, the Group holds cash and cash
equivalents of $23,475,521 (2017: $12,236,974). In line with the
Company’s financial risk management, the directors have
carefully assessed the financial and operating implications of the
above matters, including the expected cash outflows of ongoing
research and development activities of the Group over the next 12
months. Based on this consideration, the directors are of the view
that the Group will be able to pay its debts as and when they fall
due for at least 12 months following the date of these financial
statements and that it is appropriate for the financial statements
to be prepared on a going concern basis.
Monitoring and addressing the ongoing cash requirements of the
Group is a key focus of the directors. This involves consideration
of alternative future capital raising initiatives and an active
engagement with potential retail and institutional investors
alike.
Amortization of intellectual property
Costs incurred in acquiring intellectual property are capitalized
and amortized on a straight line basis over a period not exceeding
the life of the patents. Where a patent has not been formally
granted, the company estimates the life of the granted patent in
accordance with the provisional application.
Costs include only those costs directly attributable to the
acquisition of the intellectual property. An asset’s carrying
amount is written down immediately to its recoverable amount if the
asset’s carrying amount is greater than its estimated
recoverable amount (note 1(h)).</t>
  </si>
  <si>
    <t>Segment Reporting</t>
  </si>
  <si>
    <t xml:space="preserve">NOTE 4. SEGMENT REPORTING
Identification of reportable operating segments
Operating segments are reported in a manner consistent with
internal reports which are reviewed and used by Management and the
Board of Directors (who are identified as the Chief Operating
Decision Makers (‘CODM’)). The Group operates in one
operating segment, being Cancer Immunotherapy.
Operating segment information
June 30, 2018 Cancer Consolidated
Revenue
License revenue 2,630,484 — 2,630,484
Other income
Miscellaneous income 1,008,678 — 1,008,678
Grant income 3,214,441 — 3,214,441
Other income — 322,518 322,518
Interest income — 177,186 177,186
Total revenue and other income 6,853,603 499,704 7,353,307
Segment Result (13,054,065 ) 309,721 (12,744,344 )
Profit/(loss) before income tax expense (13,054,065 ) 309,721 (12,744,344 )
Income tax benefit — (1,676 )
Loss after income tax expense (12,746,020 )
Total segment assets 46,998,783
— 46,998,783
Total segment liabilities 13,476,856
— 13,476,856
June 30, 2017 Cancer Unallocated Consolidated
Revenue
License revenue — — —
Other income — — —
Miscellaneous income 800,460 — 800,460
Grant income 3,316,273 — 3,316,273
Other income — 433 433
Interest income — 104,368 104,368
Total revenue and other income 4,116,733 104,801 4,221,534
Segment Result (10,209,394 ) 104,801 (10,104,593 )
Profit/(loss) before income tax expense (10,209,394 ) 104,801 (10,104,593 )
Income tax benefit 737,387
Loss after income tax expense (9,367,206 )
Total segment assets 34,963,796
— 34,963,796
Total segment liabilities 8,431,490
— 8,431,490
June 30, 2016 Cancer Consolidated
Revenue
License revenue 175,052 — 175,052
Other income
Miscellaneous income 702,743 — 702,743
Grant income 887,083 — 887,083
Interest income — 264,043 264,043
Total revenue and other income 1,764,878 264,043 2,028,921
Segment Result (63,460,244 ) 264,043 (63,196,201 )
Profit/(loss) before income tax expense (63,460,244 ) 264,043 (63,196,201 )
Income tax benefit 1,181,017
Loss after income tax expense (62,015,184 )
Total segment assets 42,554,067
— 42,554,067
Total segment liabilities 7,236,554
— 7,236,554 </t>
  </si>
  <si>
    <t>NOTE 5. EXPENSES
Consolidated
June 30, 2018 June 30, 2017 June 30, 2016
Loss before income tax includes the following specific
expenses:
Research &amp; Development and Intellectual
Property
Research and development 8,972,321 6,991,151 6,382,377
Intellectual property management 1,017,509 534,593 677,151
Total Research &amp; Development and Intellectual
Property 9,989,830 7,525,744 7,059,528
Corporate administrative expenses
Auditor’s remuneration 258,570 234,250 441,741
Directors fee and employee expenses 1,703,671 1,103,512 1,643,294
Employee share-based payment expenses 2,263,843 862,227 1,976,417
US warrants transaction costs 493,487 — —
Administrative expenses 2,522,490 2,146,963 2,921,177
Total corporate administrative expenses 7,242,061 4,346,952 6,982,629
Depreciation
Plant and equipment 1,917 3,680 168,924
Computers 7,814 8,867 10,676
Furniture and fittings 893 1,394 2,775
Total depreciation 10,624 13,941 182,375
Amortization
Patents — — 61,881
Intellectual Property Assets R&amp;D 1,798,305 1,687,674 1,748,837
Total amortization 1,798,305 1,687,674 1,810,718
Total depreciation and amortization 1,808,929 1,701,615 1,993,093
(Gain)/loss on disposal of assets
Plant and equipment
—
— (18,493 )
Finance expenses
Interest expenses — — 8,199
Other finance expenses —
Finance expense
—
— 8,199
Net change in fair value of convertible note liability 866,848 751,816 607,637
Net change in fair value of warrants 189,983 — —
Loss on foreign exchange — — 563,890
Changes in fair value of comparability milestone — — 542,075
Share Based Payment to strategic investor — — 47,468,071</t>
  </si>
  <si>
    <t>Income Tax Expense</t>
  </si>
  <si>
    <t>NOTE 6. INCOME TAX EXPENSE
Consolidated
June 30, 2018 June 30, 2017 June 30, 2016
Current tax
Current tax on profits for the year 1,676 (43,193 ) 3,121
Total current tax expense 1,676 (43,193 ) 3,121
Deferred income tax
Increase in deferred tax assets (note 12) (103,660 ) (419,460 ) (921,463 )
Decrease in deferred tax liabilities (note 12) 103,660 (274,734 ) (262,675 )
Total deferred tax (benefit)/expense — (694,194 ) (1,184,138 )
Income tax (benefit)/expense 1,676 (737,387 ) (1,181,017 )
Consolidated
June 30, 2018 June 30, 2017 June 30, 2016
Numerical reconciliation of income tax expense to prima facie
tax payable
Loss before income tax expense (12,744,344 ) (10,104,593 ) (63,196,201 )
Tax at the Australian tax rate of 27.5% (2017 27.5% and 2016:
30%) (3,504,695 ) (2,778,763 ) (18,958,860 )
Tax effect amounts which are not deductible/(taxable) in
calculating taxable income:
Non-deductible 807,896 234,385 14,858,019
Other non-deductible 2,962,323 628,111 598,016
Non-assessable (883,971 ) (911,975 ) (266,125 )
Capital listing fee (79,152 ) (64,120 ) (90,305 )
Difference in overseas tax rates* 828,289 811,346 1,184,138
130,690
(2,081,016)
(2,675,117)
Net adjustment to deferred tax assets and liabilities for tax
losses and temporary differences not recognized (129,014 ) 1,343,629 1,494,100
Income tax (benefit)/expense** 1,676 (737,387 ) (1,181,017 )
*
Difference in overseas tax rate is as a result of
reduced corporate income tax rate of 15% applicable to the Immutep
subsidiary in France.
**
Income tax expense /(benefit) relates to tax payable
in the United States and for the prior year movement in deferred
tax assets and liabilities for the French subsidiary.
Consolidated
June 30, 2018 June 30, 2017 June 30, 2016
Deferred tax assets not recognized
Deferred tax assets not recognized comprises temporary differences
attributable to:
Carried forward tax losses benefit 34,854,437 30,987,750 32,044,352
Temporary differences 27,366 57,955 438,284
Total deferred tax assets not recognized 34,881,803 31,045,705 32,482,636
The above potential tax benefit, which includes tax losses and
temporary differences has not been recognized in the consolidated
balance sheet as the recovery of this benefit is not probable.
There is no expiration date for the tax losses carried forward. The
estimated amount of cumulative tax losses at June 30, 2018 was
$126,743,409 (2017 – $112,682,727). Utilization of these tax
losses is dependent on the parent entity satisfying certain
tests at the time the losses are recouped.</t>
  </si>
  <si>
    <t>Cash and Cash Equivalents</t>
  </si>
  <si>
    <t>NOTE 7. CASH AND CASH EQUIVALENTS
Consolidated
June 30, 2018
June 30, 2017
Cash on hand 422 130
Cash at bank 5,932,433 11,972,345
Cash on deposit 17,542,666 264,499
23,475,521 12,236,974
The above cash and cash equivalent are held in AUD, USD, and Euro.
The interest rates on these deposits range from 0% to 2.73% in 2018
(0% to 2.05% in 2017).</t>
  </si>
  <si>
    <t>Current Receivables</t>
  </si>
  <si>
    <t>NOTE 8. CURRENT RECEIVABLES
Consolidated
June 30, 2018 June 30, 2017
GST receivable 170,926 187,273
Grant and other receivables 3,261,068 2,006,743
3,431,994 2,194,016
Due to the short term nature of these receivables, the carrying
value is assumed to be their fair value at June 30, 2018. No
receivables were impaired or past due.</t>
  </si>
  <si>
    <t>Other Current Assets</t>
  </si>
  <si>
    <t>NOTE 9. OTHER CURRENT ASSETS
Consolidated
June 30, 2018 June 30, 2017
Prepayments* 1,646,579 604,687
Capital raising costs — 846,180
Security deposit 38,843 37,311
Accrued interest 50,242 90
1,735,664 1,488,268
*
Prepayments are in relation to the deposits paid to
organizations involved in the clinical trials.</t>
  </si>
  <si>
    <t>Non-Current Assets - Plant and Equipment</t>
  </si>
  <si>
    <t>NOTE 10. NON-CURRENT
Plant and Computers Furniture Total
At June 30, 2016
Cost or fair value 511,195 41,971 8,064 561,230
Accumulated depreciation (496,104 ) (28,212 ) (5,414 ) (529,730 )
Net book amount 15,091 13,759 2,650 31,500
Year ended June 30, 2017
Opening net book amount 15,091 13,759 2,650 31,500
Exchange differences (171 ) (229 ) (46 ) (446 )
Additions — 7,089 — 7,089
Disposals — — — —
Depreciation charge (3,680 ) (8,867 ) (1,394 ) (13,941 )
Closing net book amount 11,240 11,752 1,210 24,202
At June 30, 2017
Cost or fair value 510,188 48,919 8,030 567,137
Accumulated depreciation (498,948 ) (37,167 ) (6,820 ) (542,935 )
Net book amount 11,240 11,752 1,210 24,202
Year ended June 30, 2018
Opening net book amount 11,240 11,752 1,210 24,202
Exchange differences 638 314 26 978
Additions 1,312 10,581 — 11,893
Disposals — — — —
Depreciation charge (1,917 ) (7,814 ) (893 ) (10,624 )
Closing net book amount 11,273 14,833 343 26,449
At June 30, 2018
Cost or fair value 524,746 61,585 8,475 594,806
Accumulated depreciation (513,473 ) (46,752 ) (8,132 ) (568,357 )
Net book amount 11,273 14,833 343 26,449</t>
  </si>
  <si>
    <t>Non-Current Assets - Intangibles</t>
  </si>
  <si>
    <t>NOTE 11. NON-CURRENT
Patents Intellectual Goodwill Total
At June 30, 2016
Cost or fair value 1,915,671 23,451,000 109,962 25,476,633
Accumulated amortization (1,915,671 ) (2,709,263 ) — (4,624,934 )
Net book amount
— 20,741,737 109,962 20,851,699
Year ended June 30, 2017
Opening net book amount — 20,741,737 109,962 20,851,699
Exchange difference — (143,689 ) (143,689 )
Amortization charge — (1,687,674 ) — (1,687,674 )
Closing net book amount
— 18,910,374 109,962 19,020,336
At June 30, 2017
Cost or fair value 1,915,671 23,343,253 109,962 25,368,886
Accumulated amortization (1,915,671 ) (4,432,879 ) — (6,348,550 )
Net book amount
— 18,910,374 109,962 19,020,336
Year ended June 30, 2018
Opening net book amount — 18,910,374 109,962 19,020,336
Exchange difference — 1,107,124 — 1,107,124
Amortization charge — (1,798,305 ) — (1,798,305 )
Closing net book amount
— 18,219,193 109,962 18,329,155
At June 30, 2018
Cost or fair value 1,915,671 24,786,169 109,962 26,789,097
Accumulated amortization (1,915,671 ) (6,566,976 ) — (8,459,942 )
Net book amount
— 18,219,193 109,962 18,329,155
(i) Amortization methods and useful lives
The group amortizes intangible assets with a limited useful life
using the straight-line method over the following periods:
•
Patents, trademark and licenses – 13 – 21
years
•
Intellectual property assets – 13 – 14
years</t>
  </si>
  <si>
    <t>Deferred Tax Balances</t>
  </si>
  <si>
    <t>NOTE 12. DEFERRED TAX BALANCES
(i) Deferred tax assets
The balance comprises temporary differences attributable to:
Consolidated
June 30, 2018 June 30, 2017
Tax losses 2,732,866 2,836,526
Total deferred tax assets 2,732,866 2,836,526
Set-off set-off (2,732,866 ) (2,836,526 )
Net deferred tax liabilities — —
(ii) Deferred tax liabilities
The balance comprises temporary differences attributable to:
Consolidated
June 30, 2018 June 30, 2017
Intangible assets 2,732,866 2,836,526
Total deferred tax liabilities 2,732,866 2,836,526
Set-off set-off (2,732,866 ) (2,836,526 )
Net deferred tax liabilities — —
(iii) Movements in deferred tax balances
Tax Losses Intangible Assets Total
Movement
At June 30, 2017 2,836,526 (2,836,526 )
—
(Charged)/credited
– to profit or loss (103,660 ) 103,660 —
At June 30, 2018 2,732,866 (2,732,866 )
—</t>
  </si>
  <si>
    <t>Current Liabilites - Trade and Other Payables</t>
  </si>
  <si>
    <t>NOTE 13. CURRENT LIABILITIES – TRADE AND OTHER
PAYABLES
Consolidated
June 30, 2018 June 30, 2017
Trade payables 1,615,381 1,138,753
Other payables and accruals 2,048,468 1,450,028
3,663,849 2,588,781</t>
  </si>
  <si>
    <t>Non-Current Liabilities - US Warrant Liability</t>
  </si>
  <si>
    <t>NOTE 14. NON-CURRENT
Consolidated
June 30, 2018 June 30, 2017
Warrants fair value at issue date 2,755,375 —
Fair value movements 189,983 —
Balance at 30 June 2018 2,945,358
—
In July 2017, the Company completed its first US capital raise
after it entered into a securities purchase agreement with certain
accredited investors for the company to issue American Depositary
Shares (ADSs) and Warrants of the Company for cash consideration
totaling $6,561,765. In this private placement, the Company agreed
to issue unregistered warrants to purchase up to 1,973,451 of its
ADSs. The warrants have an exercise price of US$2.50 per ADS, are
exercisable immediately and will expire on 5 January 2023. The
warrants do not confer any rights to dividends or a right to
participate in a new issue without exercising the warrant.
The US warrants represent a written option to exchange a fixed
number of the Group’s own equity instruments for a fixed
amount of cash that is denominated in a foreign currency (US
dollars) and is classified as a derivative financial liability in
accordance with AASB 132. The US warrants liability is initially
recorded at fair value at issue date and subsequently measured at
fair value through profit and loss at each reporting date. Capital
raising costs have been allocated proportionately between issued
capital and the US warrants in accordance with their relative fair
values.
Fair value of warrants
The warrants granted are not traded in an active market and the
fair value has thus been estimated by using the Black-Scholes
pricing model based on the following assumptions. Key terms of the
warrants are included above. The following assumptions were based
on observable market conditions that existed at the issue date and
at 30 June 2018:
Assumption At issue date At 30 June 2018 Rationale
Historic volatility 58.0% 55.4% Based on 12-month
Exercise price US$2.50 US$2.50 As per subscription agreement
Share price US$2.17 US$2.38 Closing share price on valuation date from external
market source
Risk-free interest rate 1.930% 2.730% Based on the US Government securities yields which
match the term of the warrant
Dividend yield 0.0% 0.0% Based on the Company’s nil dividend history
Fair value per warrant
US$1.0716 A$1.3962
US$1.1031 A$1.4900 Determined using Black-Scholes models with the inputs
above
Fair value A$2,755,375 A$2,945,358 Fair value of 1,973,451 warrants</t>
  </si>
  <si>
    <t>Non Current Liabilites - Convertible Note</t>
  </si>
  <si>
    <t>NOTE 15. NON CURRENT LIABILITIES – CONVERTIBLE
NOTE
Consolidated
June 30, 2018 June 30, 2017
Convertible note at fair value at beginning of reporting period 5,778,984 5,027,168
Net change in fair value 866,848 751,816
Convertible note at fair value at end of reporting period 6,645,832 5,778,984
On May 11, 2015, the Company entered into a subscription
agreement with Ridgeback Capital Investments (Ridgeback) to invest
in Convertible Notes and Warrants of the Company for cash
consideration totaling $13,750,828, which was subject to
shareholder approval at an Extraordinary General Meeting.
Shareholder approval was received on July 31, 2015.
The 13,750,828 Convertible Notes issued have a face value of $1.00
per note which are exercisable at a price of $0.02 per share,
mature on August 4, 2025 and accrue interest at a rate of
3% per annum which may also be converted into shares.
Conversions may occur during the period (i) at least 3 months
after the Issue Date and (ii) at least 15 business days prior
to the maturity date into 50 ordinary shares of the Company
per note (subject to customary adjustments for rights or bonus
issues, off market buybacks, issues at less than current market
price, share purchase plan, dividend reinvestment plan at a
discount, return of capital or dividend or other adjustment). If a
change of control event, delisting event or event of default has
occurred, Ridgeback may elect to convert the notes into shares or
repayment of principal and interest. The Convertible Notes rank at
least equal with all present and future unsubordinated and
unsecured debt obligations of the Company and contain customary
negative pledges regarding financial indebtedness, dividend
payments, related party transaction and others.
8,475,995 Warrants were granted to Ridgeback which are exercisable
at a price of $0.025 per share on or before August 4, 2025.
371,445,231 Warrants were granted to Ridgeback which are
exercisable at a price of $0.0237 per share on or before
4 August 2020. All warrants may be settled on a gross or net
basis and the number of warrants or exercise price may be adjusted
for a pro rata issue of shares, a bonus issue or capital
reorganization. The Warrants do not confer any rights to dividends
or a right to participate in a new issue without exercising the
warrant.
(i) Fair value of convertible notes
The following assumptions were used to determine the initial fair
value of the debt component of the convertible note which were
based on market conditions that existed at the grant date:
Assumption Convertible
Rationale
Historic volatility 85.0 %
Based on the Company’s historical volatility data
Share price $ 0.051
Closing market share price on July 31, 2015
Risk free interest rate 2.734 % Based on Australian Government securities yields
which match the term of the convertible note
Risk adjusted interest rate 15.0 % An estimate of the expected interest rate of a
similar non-convertible
Dividend yield 0.0 %
Based on the Company’s nil dividend history
Risk free rate 2.734 %
Based on 10 year Australian Government securities yield
The fair value of the convertible note is allocated between a
financial liability for the traditional note component of the
convertible note and into equity which represents the conversion
feature. The traditional note component of the convertible note was
initially recorded at fair value of $4.4m, based on the present
value of the contractual cash flows of the note discounted at 15%.
After initial recognition, the liability component of the
convertible note has been measured at fair value as required by
AASB 2 (IFRS 2). The remaining value of the convertible note
was allocated to the conversion feature and recognized as
equity.
Note – Conversion
Fair value at issuance 4,419,531 41,431,774
Fair value movements 2,226,301 —
Balance at June 30, 2018 6,645,832 41,431,774</t>
  </si>
  <si>
    <t>Current Liabilities - Employee Benefits</t>
  </si>
  <si>
    <t>Current Liabilities [member]</t>
  </si>
  <si>
    <t>NOTE 16. CURRENT LIABILITIES – EMPLOYEE BENEFITS
Consolidated
June 30, 2018 June 30, 2017
Annual leave 189,514 43,227
The current provision for employee benefits is in relation to
accrued annual leave and covers all unconditional entitlements
where employees have completed the required period of service. The
entire amount of the provision is presented as current, since the
group does not have an unconditional right to defer settlement for
any of these obligations.</t>
  </si>
  <si>
    <t>Non-current Liabilities [member]</t>
  </si>
  <si>
    <t>NOTE 17. NON CURRENT LIABILITIES – EMPLOYEE
BENEFITS
Consolidated
June 30, 2018 June 30, 2017
Long service leave 32,303 20,498</t>
  </si>
  <si>
    <t>Contributed Equity</t>
  </si>
  <si>
    <t>NOTE 18. CONTRIBUTED EQUITY
Consolidated
Note June 30, 2018 June 30, 2017
Fully paid ordinary shares 18(a) 203,570,765 185,690,589
Options over ordinary shares – listed 9,661,954 9,661,954
213,232,719 195,352,543
(a) Ordinary Shares
June 30, 2018 June 30, 2017
Note No. A$ No. A$
At the beginning of reporting period 2,079,742,938 185,690,589 2,061,630,944 184,868,978
Shares issued during year 18(b) 889,880,270 16,968,200 — —
Exercise of options and warrants (Shares issued during the
year) 18(b) 56,459,461 1,737,497 18,111,994 830,144
Transaction costs relating to share issues — (825,521 ) — (8,533 )
At reporting date 3,026,082,669 203,570,765 2,079,742,938 185,690,589
(b) Shares issued
2018 Details Number Issue Price Total
Shares issued under Securities Purchase Agreement 263,126,800 0.01 3,806,390
Performance rights exercised (transfer from share-based payment
reserve) 56,459,461 0.03 1,737,497
Share placement 326,192,381 0.021 6,850,040
Shares issued under Securities Purchase Agreement 300,561,089 0.021 6,311,770
946,339,731 18,705,697
2017 Details Number Issue Price Total
Performance rights exercised(transfer from share-based payment
reserve) 18,111,991 0.05 830,143
Options exercised 3 0.20 1
18,111,994 830,144
Ordinary shares
Ordinary shares entitle the holder to participate in dividends and
the proceeds on the winding up of the company in proportion to the
number of and amounts paid on the shares held.
The fully paid ordinary shares have no par value and the company
does not have a limited amount of authorized capital.
On a show of hands every member present at a meeting in person or
by proxy shall have one vote and upon a poll each share shall have
one vote.
Options
Information relating to the Company’s Global Employee Share
Option Plan, including details of options issued, exercised and
lapsed during the financial year and options outstanding at the end
of the reporting period, is set out in note 30.
Unlisted Options
Expiration Date Exercise Price Number
December 12, 2018 $ 0.05019 147,628,500
August 4, 2020 $ 0.0237 371,445,231
October 30, 2020 $ 0.057 793,103
March 7, 2021 $ 0.04 1,026,272
August 4, 2025 $ 0.025 8,475,995
November 5, 2023 USD 0.025 197,345,100 *
Total 726,714,201
*
1 American Depository Shares (ADS) listed on NASDAQ
equals 100 ordinary shares listed on ASX thus the number of
warrants on issue has been grossed up and the exercise price
adjusted accordingly in the above table to be comparable.
Share buy-back
There is no current on-market buy-back.
Capital risk management
The consolidated entity’s objectives when managing capital
are to safeguard its ability to continue as a going concern, so
that they can continue to provide returns for shareholders and
benefits for other stakeholders and to maintain an optimal capital
structure to reduce the cost of capital .
In order to maintain or adjust the capital structure, the
consolidated entity may adjust the amount of dividends paid to
shareholders, return capital to shareholders, issue new shares or
sell assets to reduce debt.
The consolidated entity would look to raise capital when an
opportunity to invest in a business or company was seen as value
adding relative to the current parent entity’s share price at
the time of the investment. The consolidated entity is not actively
pursuing additional investments in the short term as it continues
to integrate and grow its existing businesses in order to maximize
synergies.</t>
  </si>
  <si>
    <t>Equity - Reserves and Retained Earnings</t>
  </si>
  <si>
    <t>NOTE 19. EQUITY – RESERVES AND RETAINED EARNINGS
Consolidated
June 30, 2018 June 30, 2017
(a) Reserves
Options issued reserve 19,116,205 19,116,205
Conversion feature of convertible note reserve 41,431,774 41,431,774
Foreign currency translation reserve 1,096,368 (232,751 )
Share-based payment reserve 3,229,693 2,703,347
64,874,040 63,018,575
Movement in options issued reserve were as follows:
Opening balance 19,116,205 19,116,205
Ending balance 19,116,205 19,116,205
Movements in conversion feature of convertible note reserve:
Opening balance 41,431,774 41,431,774
Ending balance 41,431,774 41,431,774
Movement in foreign currency translation reserve were as
follows:
Opening balance (232,751 ) 38,945
Currency translation differences arising during the year 1,329,119 (271,696 )
Ending balance 1,096,368 (232,751 )
Movement in share-based payment reserve were as follows:
Opening balance 2,703,347 2,671,263
Employee options issued during the year 2,263,843 862,227
Exercise of vested performance rights (1,737,497 ) (830,143 )
Ending balance 3,229,693 2,703,347
(b) Accumulated losses
Movement in accumulated losses were as follows:
Opening balance (231,838,812 ) (222,471,606 )
Net loss for the year (12,746,020 ) (9,367,206 )
Balance (244,584,832 ) (231,838,812 )
(c) Nature and purpose of reserves
(i) Options issued reserve
On August 4, 2015 warrants were granted to Ridgeback Capital
Investments. 8,475,995 Warrants were granted which are exercisable
at a price of $0.025 per share on or before August 4, 2025.
371,445,231 Warrants were granted which are exercisable at a price
of $0.0237 per share on or before August 4, 2020. All warrants
may be settled on a gross or net basis and the number of warrants
or exercise price may be adjusted for a pro rata issue of shares, a
bonus issue or capital reorganisation. The Warrants do not confer
any rights to dividends or a right to participate in a new issue
without exercising the warrant. For further information, refer to
note 15.
In December 2014, the Company issued 200,000,000 warrants at an
exercise price of $0.05019 to the vendors of Immutep S.A. The
options expire on October 2, 2017 and December 12, 2018.
Each option and warrant is exercisable for one ordinary share in
the capital of the Company. For the year ended 30 June 2018
and 2017 no warrants were exercised by vendors of Immutep S.A., and
as at June 30, 2016, 52,371,500 warrants were exercised by the
vendors of Immutep S.A. The options held are exercisable at any
time before its expiry date.
(ii) Conversion feature of convertible note reserve
This amount relates to the conversion feature of the convertible
note issued to Ridgeback Capital Investments which has been
measured at fair value as required by AASB 2 (IFRS 2). For further
information, refer to note 15.
(iii) Foreign currency translation reserve
Exchange differences arising on translation of the foreign
controlled entity a recognized in other comprehensive loss as
described in note 1(d) and accumulated in a separate reserve
within equity. The cumulative amount is reclassified to profit or
loss when the net investment is disposed of.
(iv) Share-based payments reserve
The share-based payments reserve is used to recognize the grant
date fair value of options and performance rights issued to
employees but not exercised. For a reconciliation of movements in
the share-based payment reserves refer to note 30.</t>
  </si>
  <si>
    <t>Dividends</t>
  </si>
  <si>
    <t>NOTE 20. DIVIDENDS
There were no dividends paid or declared during the current or
previous fiscal year.</t>
  </si>
  <si>
    <t>Key Management Personnel Disclosures</t>
  </si>
  <si>
    <t>NOTE 21. KEY MANAGEMENT PERSONNEL DISCLOSURES
(a) Directors and key management personnel compensation
Consolidated
June 30, 2018 June 30, 2017 June 30, 2016
Short-term employee benefits 1,521,119 1,256,272 1,300,140
Long-term employee benefits 11,429 6,879 5,817
Post-employment benefits 36,370 38,184 42,471
Share-based payments 1,740,238 637,637 1,824,643
3,309,156 1,938,972 3,173,071
(b) Equity instrument disclosures relating to key management
personnel
(i) Options provided as remuneration and shares issued on
exercise of such options
For details of options provided as remuneration and shares issued
on the exercise of such options, together with terms and conditions
of the options, please refer to note 30.
(ii) Shareholding
The numbers of shares in the company held during the financial year
by each director of and other key management personnel of the
group, including their personally related parties, are set out
below. There were no shares granted during the reporting period as
compensation.
2018 Balance at start Received during the Received during the Other changes Balance at end
Ordinary shares
Dr Russell Howard — — — — —
Mr Pete Meyers 6,862,744 2,672,093 — — 9,534,837
Mr Marc Voigt
18,271,960 45
*
23,333,333 —
— —
—
41,605,293 45
Mr Grant Chamberlain — — — — —
Ms Lucy Turnbull, AO** 20,359,576 — — (20,359,576 ) —
Mr Albert Wong** 3,837,500 — — (3,837,500 ) —
Ms Deanne Miller 8,243,572 12,333,334 — (808,488 ) 19,768,418
Dr Frédéric Triebel 15,978,049 16,486,326 — — 32,464,375
Total ordinary shares 73,553,401 54,825,086 — (25,005,564 ) 103,372,923
Total ADR 45 — — — 45
*
American Depository Receipts (ADR) traded on the
NASDAQ
**
At the date of resignation, the shareholding balance
for Ms Lucy Turnbull and Mr Albert Wong are 20,359,576 shares and
3,837,500 shares respectively. The changes during the year is not
the actual disposal of the shares. It represents derecognition due
to the fact that they ceased to be directors of the company.
June 30, 2017 Balance at Received during the Received during Other changes Balance at end
Ordinary shares
Ms. Lucy Turnbull, AO 20,359,576 — — — 20,359,576
Mr. Albert Wong 3,837,500 — — — 3,837,500
Dr. Russell Howard — — — — —
Mr. Pete Meyers 4,289,215 2,573,529 — — 6,862,744
Mr. Marc Voigt
11,605,293 150
*
6,666,667 —
— —
— (105
)*
18,271,960 45
*
Ms. Deanne Miller 4,950,980 4,000,000 — (707,408 ) 8,243,572
Dr. Frédéric Triebel 12,644,716 3,333,333 — — 15,978,049
Total ordinary shares 57,687,280 16,573,529
— (707,408 ) 73,553,401
Total ADSs 150
—
— (105 ) 45
*
American Depositary Shares (ADSs) traded on the
NASDAQ. The change is due to the change of ADS ration from 30:1 to
100:1 during the fiscal year 2017.
June 30, 2016 Balance at Received during Received during Other changes Balance at end
Ordinary shares
Ms. Lucy Turnbull, AO 20,059,576 — — 300,000 20,359,576
Mr. Albert Wong 3,537,500 — — 300,000 3,837,500
Dr. Russell Howard — — — — —
Mr. Pete Meyers 1,715,686 2,573,529 — — 4,289,215
Mr. Marc Voigt
870,000 150
*
10,735,293 —
— —
— —
11,605,293 150
*
Ms. Deanne Miller 20,924 6,450,980 — (1,520,924 ) 4,950,980
Dr. Frédéric Triebel 9,311,383 3,333,333 — — 12,644,716
Total ordinary shares 35,515,069 23,093,135
— (920,924 ) 57,687,280
Total ADSs 150
—
—
— 150
*
American Depositary Shares (ADSs) traded on the
NASDAQ
(iii) Option holdings
The number of options over ordinary shares in the parent entity
held during the financial year by each director and other members
of key management personnel of the consolidated entity, including
their personally related parties, is set out below:
June 30, 2018 Balance at Granted Exercised Other Balance at Vested and Unvested
Options over ordinary shares
Dr. Russell Howard — — — — — — —
Mr. Pete Meyers — — — — — — —
Mr. Marc Voigt 1 643,629 — — (643,629 ) — — —
Mr Grant Chamberlain — — — — — — —
Ms Lucy Turnbull, AO — — — — — — —
Mr Albert Wong — — — — — — —
Ms. Deanne Miller 1 121,212 — — (121,212 ) — — —
Dr Frédéric Triebel 2 24,000,600 — — — 24,000,600 24,000,600 —
24,765,441
—
— (764,841 ) 24,000,600 24,000,600
—
1
The above options lapsed during the year ended
30 June 2018.
2
This amount represents warrants which were issued to
Dr Frédéric Triebel upon the acquisition of Immutep.
June 30, 2017 Balance at Granted Exercised Other Balance at Vested and Unvested
Options over ordinary shares
Ms. Lucy Turnbull, AO 1 4,439,894 — — (4,439,894 ) — — —
Mr. Albert Wong — — — — — — —
Dr. Russell Howard — — — — — — —
Mr. Pete Meyers — — — — — — —
Mr. Marc Voigt 1 721,754 — — (78,125 ) 643,629 643,629 —
Ms. Deanne Miller 121,212 — — — 121,212 121,212 —
Dr Frédéric Triebel 24,000,600 — — — 24,000,600 24,000,600 —
29,283,460
—
— (4,518,019 ) 24,765,441 24,765,441
—
1
The above options lapsed during the year ended
30 June 2017.
June 30, 2016 Balance at Granted Exercised Other Balance at Vested and Unvested
Options over ordinary shares
Ms. Lucy Turnbull, AO 4,439,894 — — — 4,439,894 4,439,894 —
Mr. Albert Wong — — — — — — —
Dr. Russell Howard — — — — — — —
Mr. Pete Meyers — — — — — — —
Mr. Marc Voigt 1 1,171,754 — — (450,000 ) 721,754 721,754 —
Ms. Deanne Miller 121,212 — — — 121,212 121,212 —
Dr Frédéric Triebel 24,000,600 — — — 24,000,600 24,000,600 —
29,733,460
—
— (450,000 ) 29,283,460 29,283,460
—
1
The above options lapsed during the year ended
30 June 2016.
(iv) Performance rights holdings
The number of performance rights over ordinary shares in the parent
entity held during the financial year by each director and other
members of key management personnel of the consolidated entity,
including their personally related parties, is set out below:
June 30, 2018 Balance at Granted Exercised Other Balance at Vested and Unvested
Rights over ordinary shares — — — — — — —
Dr. Russell Howard — — — — — — —
Mr. Pete Meyers 10,881,194 — (2,672,093 ) — 8,209,101 — 8,209,101
Mr. Marc Voigt 18,921,569 50,000,000 (23,333,333 ) — 45,588,236 — 45,588,236
Mr Grant Chamberlain — 13,272,356 — — 13,272,356 — 13,272,356
Ms Lucy Turnbull, AO — — — — — — —
Mr Albert Wong — — — — — — —
Ms. Deanne Miller 7,676,471 25,000,000 (12,333,334 ) — 20,343,137 — 20,343,137
Dr. Frédéric Triebel 4,819,660 35,000,000 (16,486,326 ) — 23,333,334 — 23,333,334
42,298,894 123,272,356 (54,825,086 ) — 110,746,164 — 110,746,164
June 30, 2017 Balance at Granted Exercised Other Balance at Vested and Unvested
Rights over ordinary shares
Ms. Lucy Turnbull, AO — — — — — — —
Mr. Albert Wong — — — — — — —
Dr. Russell Howard — — — — — — —
Mr. Pete Meyers 3,431,373 10,023,350 (2,573,529 ) — 10,881,194 — 10,881,194
Mr. Marc Voigt 25,588,236 — (6,666,667 ) — 18,921,569 — 18,921,569
Ms. Deanne Miller 11,676,471 — (4,000,000 ) — 7,676,471 — 7,676,471
Dr. Frédéric Triebel 8,152,993 — (3,333,333 ) — 4,819,660 — 4,819,660
48,849,073 10,023,350 (16,573,529 )
— 42,298,894
— 42,298,894
June 30, 2016 Balance at Granted Exercised Other Balance at Vested and Unvested
Rights over ordinary shares
Ms. Lucy Turnbull, AO — — — — — — —
Mr. Albert Wong — — — — — — —
Dr. Russell Howard — — — — — — —
Mr. Pete Meyers 6,004,902 — (2,573,529 ) — 3,431,373 — 3,431,373
Mr. Marc Voigt 16,323,529 20,000,000 (10,735,293 ) — 25,588,235 — 25,588,236
Ms. Deanne Miller 6,127,451 12,000,000 (6,450,980 ) — 11,676,471 — 11,676,471
Dr. Frédéric Triebel — 11,486,326 (3,333,333 ) — 8,152,993 — 8,152,993
28,455,882 43,486,326 (23,093,135 )
— 48,849,072
— 48,849,073</t>
  </si>
  <si>
    <t>Remuneration of Auditors</t>
  </si>
  <si>
    <t>NOTE 22. REMUNERATION OF AUDITORS
During the year the following fees were paid or payable for
services provided by the auditor of the parent entity, its related
practices and non-related
Consolidated
June 30, 2018 June 30, 2017 June 30, 2016
Audit fees
PricewaterhouseCoopers Australia
Audit or review of the financial report 258,570 234,250 232,000
Other audit and assurance services in relation to regulatory
filings overseas
— 200,000 209,741
Total remuneration of PricewaterhouseCoopers Australia 258,570 434,250 441,741</t>
  </si>
  <si>
    <t>Contingent Liabilities</t>
  </si>
  <si>
    <t>NOTE 23. CONTINGENT LIABILITIES
There were no material contingent liabilities in existence at
June 30, 2018 and June 30, 2017.</t>
  </si>
  <si>
    <t>Commitments for Expenditure</t>
  </si>
  <si>
    <t>NOTE 24. COMMITMENTS FOR EXPENDITURE
Consolidated
30 June 2018 30 June 2017
Lease commitments—operating
Committed at the reporting date but not recognised as liabilities,
payable:
Within one year 117,562
—
One to five years 21,600
—
139,162
—
Operating lease commitments includes contracted amounts for leases
of premises under non-cancellable</t>
  </si>
  <si>
    <t>Related Party Transactions</t>
  </si>
  <si>
    <t>NOTE 25. RELATED PARTY TRANSACTIONS
Parent entity
Immutep Limited is the parent entity.
Subsidiaries
Interests in subsidiaries are set out in note 26.
Key management personnel
Disclosures relating to key management personnel are set out in
note 21.
Transactions with related parties
The following transaction occurred with related parties:
Consolidated
30 June 2018 30 June 2017
In addition to Director’s fees, Consultancy fees for post
directorship executive duties were paid to Barton Place Pty Ltd, a
corporation in which Albert Wong has a beneficial interest 49,500
—
Receivable from and payable to related parties
There were no trade receivables from or trade payables due to
related parties at the reporting date.
Loans to/from related parties
There were no loans to or from related parties at the reporting
date.</t>
  </si>
  <si>
    <t>Subsidiaries</t>
  </si>
  <si>
    <t xml:space="preserve">NOTE 26. SUBSIDIARIES
The consolidated financial statements incorporate the assets,
liabilities and results of the following subsidiaries in accordance
with the accounting policy described in note 1:
Equity holding
Name of entity Country of June 30, 2018 June 30, 2017
Immutep U.S., Inc United States 100.00 100.00
PRR Middle East FZ LLC United Arab Emirates 100.00 100.00
Immutep GmbH Germany 100.00 100.00
Immutep Australia Pty Ltd Australia 100.00 100.00
Immutep IP Pty Ltd Australia 100.00 100.00
Immutep S.A.S. France 100.00 100.00 </t>
  </si>
  <si>
    <t>Events Occurring After the Reporting Date</t>
  </si>
  <si>
    <t>NOTE 27. EVENTS OCCURRING AFTER THE REPORTING DATE
On July 31, 2018, the company received approval of its
Investigational New Drug (“IND”) application by the
U.S. Food and Drug Administration (“FDA”) for
eftilagimod alpha (“efti” or “IMP321”), a
LAG-3Ig
On August 7, 2018 the company announced the grant of Canadian
patent no. 2,685,584 entitled “Cytotoxic anti-LAG-3
On August 21, 2018 the company announced that it had received
a €1,221,906 cash rebate from the French Government under its
Crédit d’Impôt Recherche scheme (CIR).
On September 24, 2018, the company announced that it has
entered into a clinical trial collaboration and supply agreement
with Merck KGaA, Darmstadt, Germany and Pfizer Inc., to evaluate
the combination of Immutep’s lead immunotherapy product
candidate eftilagimod alpha (“efti” or
“IMP321”) with avelumab.
During the period from September 27, 2018 to October 5,
2018, the company received USD 1.05 million of proceeds from
the exercising of ADS Warrants by the US investors.</t>
  </si>
  <si>
    <t>Reconciliation of Loss After Income Tax to Net Cash Used in Operating Activities</t>
  </si>
  <si>
    <t>NOTE 28. RECONCILIATION OF LOSS AFTER INCOME TAX TO NET CASH
USED IN OPERATING ACTIVITIES
Consolidated
June 30, 2018 June 30, 2017 June 30, 2016
Loss after income tax expense for the year (12,746,020 ) (9,367,206 ) (62,015,184 )
Adjustments for:
Depreciation and amortization 1,808,929 1,701,615 1,993,093
Add back share based payments 2,263,843 862,227 2,058,659
Changes in fair value of US investor warrant 189,983 — —
US warrants transaction costs 493,487 — —
Non-cash — — 47,468,071
Changes in fair value of comparability milestone — — 542,075
Add back (gain) on disposal of assets — — (18,493 )
Add back Non-cash — — —
Unrealized (gain)/loss on exchange through the profit and loss (401,557 ) (218,567 ) 844,864
Net change in fair value of convertible note liability 866,848 751,816 607,637
Change in operating assets and liabilities:
(Increase) in current receivables (1,237,978 ) (2,025,716 ) (394,922 )
Decrease/(increase) in other operating assets (247,396 ) (865,245 ) 324,983
(Decrease)/increase in trade and other payables 1,075,067 1,377,141 (1,491,882 )
Increase/(decrease) in employee benefits 158,091 (7,120 ) (45,165 )
(Decrease)/increase in income tax payable — (21,549 ) 712
(Decrease) in deferred tax liability — (694,194 ) (1,184,139 )
Net cash used in operating activities (7,776,703 ) (8,506,798 ) (11,309,691 )</t>
  </si>
  <si>
    <t>Earnings Per Share</t>
  </si>
  <si>
    <t>NOTE 29. EARNINGS PER SHARE
Consolidated
June 30, 2018 June 30, 2017 June 30, 2016
Loss after income tax attributable to the owners of Immutep
Limited (12,746,020 ) (9,367,206 ) (62,015,184 )
Number Number (Restated)* Number
Weighted average number of ordinary shares used in calculating
basic earnings per share 2,608,328,140 2,284,360,994 2,228,477,348
Weighted average number of ordinary shares used in calculating
diluted earnings per share 2,608,328,140 2,284,360,994 2,228,477,348
Cents Cents Cents
Basic earnings per share (0.49 ) (0.41 ) (2.78 )
Diluted earnings per share (0.49 ) (0.41 ) (2.78 )
*
The Group updated the 2017 and 2016 EPS figure to
reflect the bonus shares issue arising from the capital raising in
fiscal year 2018.
The following table summarizes the convertible notes, performance
rights, listed options and unlisted options that were not included
in the calculation of weighted average number of ordinary shares
because they are anti-dilutive for the periods presented.
Consolidated
June 30, 2018 June 30, 2017 June 30, 2016
Listed options — — 77,378,693
Unlisted options 529,369,101 531,049,969 531,049,969
Convertible notes 797,171,907 727,075,050 706,476,966
Performance rights 108,964,706 33,852,075 51,310,083
Non-executive 21,481,457 10,881,194 3,431,373
US warrants* 197,345,100 — —
*
1 American Depository Shares (ADS) listed on NASDAQ
equals 100 ordinary shares listed on ASX thus the number of
warrants on issue has been grossed up.</t>
  </si>
  <si>
    <t>Share - Based Payment</t>
  </si>
  <si>
    <t>NOTE 30. SHARE-BASED PAYMENTS
a) Executive Incentive Plan (EIP)
Equity incentives are granted under the Executive Incentive Plan
(EIP) which was approved by shareholders at the 2015 Annual General
Meeting. In light of our increasing operations globally the Board
reviewed the Company’s incentive arrangements to ensure that
it continued to retain and motivate key executives in a manner that
is aligned with members’ interests. As a result of that
review, an ‘umbrella’ EIP was adopted to which eligible
executives are invited to apply for the grant of performance rights
and/or options. Equity incentives granted in accordance with the
EIP Rules are designed to provide meaningful remuneration
opportunities and will reflect the importance of retaining a
world-class management team. The Company endeavors to achieve
simplicity and transparency in remuneration design, whilst also
balancing competitive market practices in France, Germany, and
Australia. The company grants Short Term Incentives (STIs) and Long
Term Incentives (LTIs) under the EIP.
Set out below are summaries of all STI and LTI performance rights
granted under the EIP excluding the performance rights issued to
non-executive
2018
Grant date Fair Balance at Granted Exercised Lapsed during Balance at Vested and
September 19, 2014 0.044 2,757,353 — —
— 2,757,353 —
September 19, 2014 0.044 919,118 — — — 919,118 —
November 14, 2014 0.038 9,191,177 — — — 9,191,177 —
November 14, 2014 0.040 3,063,725 — — — 3,063,725 —
August 5, 2015 0.047 14,000,001 — (14,000,001 ) — — —
October 1, 2015 0.060 600,000 — — — 600,000 —
October 1, 2015 0.061 200,000 — — — 200,000 —
March 7, 2016 0.041 1,486,326 — (1,486,326 ) — — —
February 10, 2017 0.035 1,634,375 — (1,634,375 ) — — —
2 August 2017 0.020 — 3,900,000 — — 3,900,000 —
November 17, 2017 0.024 — 50,000,000 (16,666,667 ) — 33,333,333 —
November 28, 2017 0.023 — 15,000,000 — — 15,000,000 15,000,000
November 29, 2017 0.023 — 60,000,000 (20,000,000 ) — 40,000,000 —
Total 33,852,075 128,900,000 (53,787,369 ) — 108,964,706 15,000,000
2017
Grant date Fair Balance at Granted Exercised Lapsed during Balance at Vested and
September 19, 2014 0.044 5,422,794 — — (2,665,441 ) 2,757,353 —
September 19, 2014 0.044 1,807,598 — — (888,480 ) 919,118 —
November 14, 2014 0.038 9,191,177 — — — 9,191,177 —
November 14, 2014 0.040 3,063,725 — — — 3,063,725 —
August 5, 2015 0.047 28,000,001 — (14,000,000 ) — 14,000,001 —
October 1, 2015 0.060 600,000 — — — 600,000 —
October 1, 2015 0.061 200,000 — — — 200,000 —
December 29, 2015 0.050 1,538,462 — (1,538,462 ) — — —
March 7, 2016 0.041 1,486,326 — — — 1,486,326 —
February 10, 2017 0.035 — 1,634,375 — — 1,634,375 —
Total 51,310,083 1,634,375 (15,538,462 ) (3,553,921 ) 33,852,075 —
The fair value at grant date for Short Term Incentive (STI)
performance rights are determined using a Black-Scholes option
pricing model that takes into account the exercise price, the
impact of dilution, the share price at grant date and expected
price volatility of the underlying share, the expected dividend
yield and the risk free interest rate for the term of the
option.
The model inputs for STI performance rights granted during the year
ended June 30, 2018 included:
Grant date
August 2, 2017
November 17, 2017
November 28, 2017
November 29, 2017
Share price at grant date
$ 0.020
$ 0.024
$ 0.023
$ 0.023
Expected price volatility of the Company’s shares
49%
73%
74%
74%
Expected dividend yield
Nil
Nil
Nil
Nil
Risk-free interest rate
1.75%
1.79%
1.88%
1.73%
The model inputs for STI performance rights granted during the year
ended June 30, 2017 included:
Grant date February 10,
Share price at grant date $ 0.035
Expected price volatility of the Company’s shares 54%
Expected dividend yield Nil
Risk-free interest rate 1.80%
The model inputs for STI performance rights granted during the year
ended June 30, 2016 included:
Grant date August 5, December 29, March 7,
Share price at grant date $ 0.047 $ 0.050 $ 0.041
Expected price volatility of the Company’s shares 167% 169% 169%
Expected dividend yield Nil Nil Nil
Risk-free interest rate 2.03% 1.97% 2.14%
The fair value at grant date for 42,000,000 long term incentives
issued on August 5, 2015 are determined using a Black Scholes
option pricing model that takes into account the exercise price,
the impact of dilution, the share price at grant date and expected
price volatility of the underlying share, the expected dividend
yield and the risk free interest rate for the term of the
option.
The model inputs for these performance rights granted included:
Grant date August 5,
2015
Measurement period
August 5, 2015 to August 5, 2017
Share price at grant date $ 0.047
Expected price volatility of the Company’s shares 162%
Expected dividend yield Nil
Risk-free interest rate 1.95%
The fair value at grant date for long term incentives are
determined using an “Up and in Call” Barrier Option
Pricing Model.
The model inputs for performance rights granted during the year
ended June 30, 2016 included:
Grant date August 5, 2015 October 1, 2015
Measurement period – tranche 1
August 5, 2015 to
October 1, 2015 to
Measurement period – tranche 2 August 5, 2015 to October 1,
2015 to
Barrier price
CAGR 20% per annum over
CAGR 20% per
Share price at grant date $ 0.047 $ 0.058
Expected price volatility of the Company’s shares 120% 120%
Expected dividend yield Nil Nil
Risk-free interest rate 2.12% 1.94%
Set out below are summaries of options granted under the EIP:
2018
Grant date
Expiry date
Exercise
Balance at
Granted
Exercised
Forfeited during
Balance at
Vested and
December 23, 2013 June, 30, 2018 0.0774 1,515,752 — — (1,515,752) — —
January 24, 2014 June, 30, 2018 0.0774 165,116 — — (165,116) — —
Total 1,680,868 — — (1,680,868) — —
Weighted average 0.0774 —
2017
Grant date
Expiry date
Exercise
Balance at
Granted
Exercised
Forfeited during
Balance at
Vested and
December 23, 2013 June, 30, 2018 0.0774 1,515,752 — — — 1,515,752 1,515,752
January 24, 2014 June, 30, 2018 0.0774 165,116 — — — 165,116 165,116
Total 1,680,868 — — — 1,680,868 1,680,868
Weighted average exercise price 0.0774 0.0774
2016
Grant date
Expiry date
Exercise
Balance at
Granted
Exercised
Forfeited during
Balance at
Vested and
December 23, 2013 June, 30, 2018 0.0774 1,515,752 — — — 1,515,752 1,515,752
January 24, 2014 June, 30, 2018 0.0774 165,116 — — — 165,116 165,116
Total 1,680,868 — — — 1,680,868 1,680,868
Weighted average exercise price 0.0774 0.0774
No options expired during the periods covered by the above
tables.
Fair value of options granted
No options were granted during the year ended June 30, 2018
(2017 – Nil). The fair value at grant date is determined
using a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b) Performance rights issued to non-executive
At the 2017 annual general meeting, shareholders approved the issue
of 13,272,356 performance rights to Mr Grant Chamberlain in lieu of
cash for his services as a non-executive
Set out below are summaries of performance rights granted with
shareholders’ approval.
2018
Grant date Type of Fair Balance at Granted Exercised Lapsed during Balance at Vested and
November 14, 2014 Director rights 0.037 857,844 — (857,844 ) — — —
November 25, 2016 Director rights 0.038 10,023,350 — (1,814,249 ) — 8,209,101 —
November 17, 2017 Director rights 0.024 — 13,272,356 — — 13,272,356 —
Total 10,881,194 13,272,356 (2,672,093 ) — 21,481,457 —
2017
Grant date Type of Fair Balance at Granted Exercised Lapsed during Balance at Vested and
November 14, 2014 Director rights 0.037 3,431,373 — (2,573,529 ) — 857,844 —
November 25, 2016 Director rights 0.038 — 10,023,350 — — 10,023,350 —
Total 3,431,373 10,023,350 (2,573,529 ) — 10,881,194 —
2016
Grant date Type of Fair Balance at Granted Exercised Lapsed during Balance at Vested and
November 14, 2014 Director rights 0.037 6,004,902 — (2,573,529 ) — 3,431,373 —
Total 6,004,902 — (2,573,529 ) — 3,431,373 —
Fair value of performance rights granted
The fair value at grant date for the performance rights issued to
non-executive
The model inputs for STI performance rights granted during the year
ended 30 June 2018 included:
Grant date 17 November 2017
Share price at grant date $0.024
Expected price volatility of the Company’s shares 73%
Expected dividend yield Nil
Risk-free interest rate 1.79%
The model inputs for STI performance rights granted during the year
ended June 30, 2017 included:
Grant date 25 November 2016
Share price at grant date $ 0.037
Expected price volatility of the Company’s shares 56%
Expected dividend yield Nil
Risk-free interest rate 1.92%
(c) Options issued to other parties
During the financial year ended June 30, 2016, options were
issued to Ridgeback Capital Investments and Trout Group LLC and
these are exercisable at June 30, 2018.
Set out below is a summary of the options granted to both
parties:
2018 Grant date Expiry date Exercise Balance at Granted Exercised Forfeited Balance at Vested and
Number Number Number Number Number Number
July 31, 2015 August 5,2020 0.0237 371,445,231 — — — 371,445,231 371,445,231
July 31, 2015
August 5, 2021
0.025
8,475,995
—
—
—
8,475,995
8,475,995
October 30, 2015
October 30, 2020
0.057
793,103
—
—
—
793,103
793,103
March 7, 2016
March 7, 2021
0.040
1,026,272
—
—
—
1,026,272
1,026,272
Total
381,740,601
—
—
—
381,740,601
381,740,601
Fair value of options granted
There were no options granted during the year ended June 30,
2018 (2017 – nil). The fair value at grant date is determined
using a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d) Warrants issued to US investors
In July 2017, the Company completed its first US capital raise. In
this private placement, the Company agreed to issue unregistered
warrants to purchase up to 1,973,451 ADSs. Please refer to note 14
for more details.
(e) Expenses arising from share-based payment
transactions
Total expenses arising from share-based payment transactions
recognized during the period as part of employee benefit expense
were as follows:
Consolidated
June 30, 2018 June 30, 2017
Employee share-based payment expense 2,263,843 862,227
2,263,843 862,227
Share-based payment transactions with employees are recognised
during the period as a part of corporate administrative
expenses.</t>
  </si>
  <si>
    <t>Parent Entity Information</t>
  </si>
  <si>
    <t>NOTE 31. PARENT ENTITY INFORMATION
Set out below is the supplementary information about the parent
entity.
Statement of comprehensive loss
Parent
June 30, 2018 June 30, 2017 June 30, 2016
Loss after income tax (14,687,752 ) (8,526,159 ) (61,973,221 )
Total comprehensive loss (14,687,752 ) (8,526,159 ) (61,973,221 )
Statement of financial position
Parent
June 30, 2018 June 30, 2017
Total current assets 23,589,353 13,220,743
Total non current assets 18,698,068 20,936,849
Total assets 42,287,421 34,157,592
Total current liabilities 615,027 1,189,848
Total non current liabilities 10,630,814 6,482,571
Total liabilities 11,245,841 7,672,419
Equity
— Contributed equity 213,232,719 195,352,543
— Reserves 64,615,312 63,251,328
— Accumulated losses (246,806,451 ) (232,118,699 )
Total equity 31,041,580 26,485,173
Parent company financial information is presented in order to meet
the disclosure requirements of Australian Accounting Standards,
which permits investments in subsidiaries to be measured at
cost.
Guarantees of financial support
There are no guarantees entered into by the parent entity.
Contingent liabilities of the parent entity
Refer to note 23 for details in relation to contingent liabilities
as at June 30, 2018 and June 30, 2017.
Capital commitments – Property, plant and
equipment
The parent entity did not have any capital commitments for
property, plant and equipment at as June 30, 2018 and
June 30, 2017.</t>
  </si>
  <si>
    <t>Summary of Significant Accounting Policies (Policies)</t>
  </si>
  <si>
    <t>Basis of preparation</t>
  </si>
  <si>
    <t>(a) Basis of preparation
These general purpose financial statements have been prepared in
accordance with Australian Accounting Standards and Interpretations
issued by the Australian Accounting Standards Board
(‘AASB’) and the Corporations Act 2001. Immutep Limited
is a for-profit
(i) Compliance with IFRS
The consolidated financial statements of the Immutep Limited group
also comply with International Financial Reporting Standards (IFRS)
as issued by the International Accounting Standards Board
(IASB).
(ii) New and amended standards adopted by the group
None of the new standards and amendments to standards that are
mandatory for the first time for the financial year beginning
July 1, 2017 affected any of the amounts recognized in the
current period or any prior periods.
(iii) Historical cost convention
The financial statements have been prepared under the historical
cost convention, except for, where applicable, financial assets and
liabilities (including derivative financial instruments), which are
subsequently remeasured to fair value with changes in fair value
recognized in profit or loss.
(iv) Critical accounting estimates
The preparation of the financial statements requires the use of
certain critical accounting estimates. It also requires management
to exercise its judgement in the process of applying the
consolidated entity’s accounting policies. The areas
involving a higher degree of judgement or complexity, or areas
where assumptions and estimates are significant to the financial
statements are disclosed in note 3.
(v) Authorisation of financial statements
The financial statements were authorised for issue, in accordance
with a resolution of directors, on October 19, 2018. The
directors have the power to amend and reissue the financial
report.</t>
  </si>
  <si>
    <t>Principles of consolidation</t>
  </si>
  <si>
    <t>(b) Principles of consolidation
Subsidiaries are all entities (included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the impairment of the asset transferred. Accounting policies of
subsidiaries have been changed where necessary to ensure
consistency with the policies adopted by the group.</t>
  </si>
  <si>
    <t>Segment reporting</t>
  </si>
  <si>
    <t>(c) Segment reporting
Operating segments are reported in a manner consistent with the
internal reporting provided to the chief operating decision maker.
The chief operating decision maker (CODM), who is responsible for
allocating resources and assessing performance of the operating
segments, has been identified as the Board of Directors.</t>
  </si>
  <si>
    <t>Foreign currency translation</t>
  </si>
  <si>
    <t>(d)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ustralian dollars, which is the
Immutep Limited’s functional and presentation currency.
(ii)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
end exchange rates of monetary assets and liabilities denominated
in foreign currencies are recognized in profit or loss, except when
they are deferred in equity as qualifying cash flow hedges and
qualifying net investment hedges or are attributable to part of the
net investment in a foreign operation.
Foreign exchange gains and losses that relate to borrowings are
presented in the income statement, within finance costs. All other
foreign exchange gains and losses are presented separately in the
income statement on a net basis.
Non-monetary non-monetary non-monetary available-for-sale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income statement and
statement of comprehensive loss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t>
  </si>
  <si>
    <t>Revenue recognition</t>
  </si>
  <si>
    <t>(e) Revenue recognition
Revenue is measured at the fair value of the consideration received
or receivable.
The group recognizes revenue when the amount of revenue can be
reliably measured, it is probable that future economic benefits
will flow to the entity and specific criteria have been met for
each of the group’s activities as described below. The group
bases its estimates on historical results, taking into
consideration the type of customer, the type of transaction and the
specifics of each arrangement.
(i) License revenue
License revenue is recognized on receipt or where there is
reasonable assurance that the license revenue will be received.
Other income
(i) Interest income
Interest income is recognized as interest accrues using the
effective interest method. This is a method of calculating the
amortiz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
(ii) Grant income
Grants from the governments, including Australian Research and
Development Rebates and Development Rebates, France’s
Crédit d’Impôt Recherche, and Saxony Development
Bank (“Sächsische Aufbaubank”) from Germany, are
recognized at their fair value when there is a reasonable assurance
that the grant will be received and the Company will comply with
all attached conditions. Government grants relating to operating
costs are recognized in the Statements of Comprehensive Income as
grant income.
(iii) Miscellaneous income
a.
Research collaboration income
The group receives income from undertaking research collaborations
with are recognized when the services have been provided.
b.
Research material sales
The group receives income from the sale of materials supplied to
other researchers in order to conduct further studies on
LAG-3</t>
  </si>
  <si>
    <t>Income tax</t>
  </si>
  <si>
    <t>(f) Income tax
The income tax expense or benef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for deductible temporary
differences and unused tax losses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Immutep Limited and its wholly-owned Australian controlled entities
have implemented the tax consolidation legislation. As a
consequence, these entities are taxed as a single entity and the
deferred tax assets and liabilities of these entities are set off
in the consolidated financial statements.
Current and deferred tax is recognized in profit or loss, except to
the extent that it relates to items recognized in other
comprehensive income or directly in equity. In this case, the tax
is also recognized in other comprehensive income or directly in
equity, respectively.</t>
  </si>
  <si>
    <t>Business combinations</t>
  </si>
  <si>
    <t>(g) Business combinations
The acquisition method of accounting is used to account for all
business combinations, regardless of whether equity instruments or
other assets are acquired. The consideration transferred for the
acquisition of a subsidiary comprises the fair value of the assets
transferred, liabilities incurred to the former owners of the
acquired business and the equity interests issued by the group. The
consideration transferred also includes the fair value of any asset
or liability resulting from a contingent consideration agreement,
and the fair value of any pre-existing
Identifiable assets acquired and liabilities and contingent
liabilities assumed in a business combination are, with limited
exceptions, measured initially at their fair values at the
acquisition date. The group recognizes and non-controlling acquisition-by-acquisition non-controlling
Acquisition-related costs are expensed as incurred.
The excess of the consideration transferred and the amount of any
non-controlling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and loss.</t>
  </si>
  <si>
    <t>Impairment of assets</t>
  </si>
  <si>
    <t>(h) Impairment of assets
Goodwill and intangible assets that have a definite useful life are
subject to amortization and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inflows which are largely
independent of the cash inflows from other assets or groups of
assets (cash-generating units). Non-financial</t>
  </si>
  <si>
    <t>(i)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balance sheet.</t>
  </si>
  <si>
    <t>(j) Current receivables
Current receivables are recognized initially at fair value and
subsequently measured at amortized cost using the effective
interest method, less provision for impairment. Amount receivable
in relation to Goods and Services Tax (GST) and Value Added Tax
(VAT) are due from the local taxation authorities and recorded
based on the amount of GST and VAT paid on purchases. They are
presented as current assets unless collection is not expected for
more than 12 months after the reporting date.
Collectability of current receivables is reviewed on an ongoing
basis. Receivables which are known to be uncollectible are written
off by reducing the carrying amount. An allowance account is used
when there is objective evidence that the group will not be able to
collect all amounts due.</t>
  </si>
  <si>
    <t>Investments and other financial assets</t>
  </si>
  <si>
    <t>(k) Investments and other financial assets
Investments and other financial assets are initially measured at
fair value. Transaction costs are included as part of the initial
measurement, except for financial assets at fair value through
profit or loss. They are subsequently measured at either amortized
cost or fair value depending on their classification.
Classification is determined based on the purpose of the
acquisition and subsequent reclassification to other categories is
restricted.
Financial assets are derecognized when the rights to receive cash
flows from the financial assets have expired or have been
transferred and the consolidated entity has transferred
substantially all the risks and rewards of ownership.
Loans and receivables
Loans and receivables are non-derivative
Impairment of financial assets
The group assesses at the end of each reporting period whether
there is any objective evidence that a financial asset or group of
financial assets is impaired. Objective evidence includes
significant financial difficulty of the issuer or obligor; a breach
of contract such as default or delinquency in payments; the lender
granting to a borrower concessions due to economic or legal reasons
that the lender would not otherwise do; it becomes probable that
the borrower will enter bankruptcy or other financial
reorganization; the disappearance of an active market for the
financial asset; or observable data indicating that there is a
measurable decrease in estimated future cash flows.
The amount of the impairment allowance for loans and receivables
carried at amortized cost is the difference between the
asset’s carrying amount and the present value of estimated
future cash flows, discounted at the original effective interest
rate. If there is a reversal of impairment, the reversal cannot
exceed the amortized cost that would have been recognized had the
impairment not been made and is reversed to profit or loss.</t>
  </si>
  <si>
    <t>(l) Plant and equipment
Plant and equipment is stated at historical cost less depreciation.
Historical cost includes expenditure that is directly attributable
to the acquisition of the items.
Depreciation on other assets is calculated using the straight-line
method to allocate their cost, net of their residual values, over
their estimated useful lives as follows:
•
Computers – 3 years
•
Plant and equipment – 3-5
•
Furniture – 3-5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1(h)).
Gains and losses on disposals are determined by comparing proceeds
with carrying amount. These are included in profit or loss.</t>
  </si>
  <si>
    <t>Intangible assets</t>
  </si>
  <si>
    <t>(m) Intangible assets
(i) Intellectual property
Costs incurred in acquiring intellectual property are capitalized
and amortized on a straight line basis over a period not exceeding
the life of the patents, which averages 14 years. Where a patent
has not been formally granted, the company estimates the life of
the granted patent in accordance with the provisional
application.
Costs include only those costs directly attributable to the
acquisition of the intellectual property. An asset’s carrying
amount is written down immediately to its recoverable amount if the
asset’s carrying amount is greater than its estimated
recoverable amount (note 1(h)).
(ii) Research and development
Research expenditure on internal projects is recognized as an
expense as incurred. Costs incurred on development projects
(relating to the design and testing of new or improved products)
are recognized as intangible assets when it is probable that the
project will, after considering its commercial and technical
feasibility, be completed and generate future economic benefits and
its costs can be measured reliably. The expenditure that could be
recognized comprises all directly attributable costs, including
costs of materials, services, direct labor and an appropriate
proportion of overheads. Other expenditures that do not meet these
criteria are recognized as an expense as incurred.
As the Company has not met the requirement under the standard to
capitalize costs in relation to development, these amounts have
been expensed.
Development costs previously recognized as an expense are not
recognized as an asset in a subsequent period. Capitalized
development costs are recorded as intangible assets and amortized
from the point at which the asset is ready for use on a straight
line basis over its useful life.
(iii) Goodwill
Goodwill is measured as described in (note 1(g)). Goodwill on
acquisitions of subsidiaries is included in intangible assets.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t>
  </si>
  <si>
    <t>(n)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from the
reporting date. They are recognized initially at their fair value
and subsequently remeasured at amortized cost using the effective
interest method.</t>
  </si>
  <si>
    <t>Compound instruments</t>
  </si>
  <si>
    <t>(o) Compound instruments
Convertible notes, including the attached options and warrants,
issued to Ridgeback Capital Investments are accounted for as share
based payments when the fair value of the instruments are higher
than the consideration received, representing intangible benefits
received from the strategic investor. The difference between
the fair value and consideration received at issuance of the
convertible notes and attached options and warrants is recognised
immediately in profit and loss as a share-based payment charge.
If options or warrants contain a settlement choice between cash or
shares, this settlement choice constitutes a compound feature of
the convertible notes, which triggers the separation of debt and
equity components to be accounted for separately. The liability
component is measured at fair value at initial recognition and
subsequent changes in fair value are recognised in profit and loss.
The difference between the fair value of the convertible notes and
the liability component at inception is accounted as an equity
element and not remeasured subsequently.</t>
  </si>
  <si>
    <t>Finance costs</t>
  </si>
  <si>
    <t>(p) Finance costs
Finance costs are expensed in the period in which they are
incurred.</t>
  </si>
  <si>
    <t>(q) Employee benefits
(i) Short-term obligations
Liabilities for wages and salaries, including non-monetary non-accumulating
(ii) Other long-term employee benefit obligations
The liabilities for long service leave and annual leave that are
not expected to be settled wholly within 12 months after the end of
the period in which the employees render the related service are
measured at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corporate bonds with terms and currencies
that match, as closely as possible, the estimated future cash
outflows. Remeasurements as a result of experience adjustments and
changes in actuarial assumptions are recogniz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
(iii) Retirement benefit obligations
The group does not maintain a group superannuation plan. The group
makes fixed percentage contributions for all Australian resident
employees to complying third party superannuation funds. The group
has no statutory obligation and does not make contributions on
behalf of its resident employees in the USA and Germany. The
group’s legal or constructive obligation is limited to these
contributions. Contributions to complying third party
superannuation funds are recognized as an expense as they become
payable.
(iv) Share-based payments
Share-based compensation benefits are provided to employees via the
Executive Incentive Plan (EIP). Information relating to these
schemes is set out in note 30.
The fair value of performance rights and options granted under the
EIP are recognized as an employee benefits expense with a
corresponding increase in equity. The total amount to be expensed
is determined by reference to the fair value of the options
granted, which includes any market performance conditions and the
impact of any non-vesting non-market
Non-market non-marketing
(v) Termination benefits
Termination benefits are payable when employment is terminated
before the normal employment contract expiry date. The group
recognizes termination benefits when it is demonstrably committed
to terminating the employment of current employees.
(vi) Bonus plan
The group recognizes a liability and an expense for bonuses. The
group recognizes a provision where contractually obliged or where
there is a past practice that has created a constructive
obligation.</t>
  </si>
  <si>
    <t>(r) Contributed equity
Ordinary shares are classified as equity.
Incremental costs directly attributable to the issue of new shares
or options are shown in equity as a deduction, net of tax, from the
proceeds.</t>
  </si>
  <si>
    <t>Earnings per share</t>
  </si>
  <si>
    <t>(s) Earnings per share
(i) Basic earnings per share
Basic earnings per share is calculated by dividing:
•
the profit or loss attributable to owners of the
Company
•
by the weighted average number of ordinary shares
outstanding during the financial year, adjusted for bonus elements
in ordinary shares issued during the year. Bonus elements have been
included in the calculation of the weighted average number of
ordinary shares and has been retrospectively applied to the prior
financial year.
(ii) Diluted earnings per share
Diluted earnings per share adjusts the figures used in the
determination of basic earnings per share to take into account:
•
the after income tax effect of interest and other
financing costs associated with dilutive potential ordinary shares,
and
•
the weighted average number of additional ordinary
shares that would have been outstanding assuming the conversion of
all dilutive potential ordinary shares.</t>
  </si>
  <si>
    <t>Goods and Services Tax and other similar taxes ('GST')</t>
  </si>
  <si>
    <t>(t) Goods and Services Tax and other similar taxes
(‘GST’)
Revenues, expenses and assets are recognized net of the amount of
associated GST, unless the GST incurred is not recoverable from the
taxation authority. In this case it is recognized as part of the
cost of acquisition of the asset or as part of the expense.
Receivables and payables are stated inclusive of the amount of GST
receivable or payable. The net amount of GST recoverable from, or
payable to, the taxation authority is included with other
receivables or payables in the balance sheet.
Cash flows are presented on a gross basis. The GST components of
cash flows arising from investing or financing activities which are
recoverable from, or payable to the taxation authority, are
presented as operating cash flows.
Commitments and contingencies are disclosed net of the amount of
GST recoverable from, or payable to, the tax authority.</t>
  </si>
  <si>
    <t>New Accounting Standards and Interpretations not yet mandatory or early adopted</t>
  </si>
  <si>
    <t>(u) New Accounting Standards and Interpretations not yet
mandatory or early adopted
Certain new accounting standards and interpretations have been
published that are not mandatory for June 30, 2018 reporting
periods and have not been early adopted by the company. The
company’s assessment of the impact of these new standards and
interpretations is set out below:
(i)
AASB 15 (IFRS 15) Revenue from Contracts with
Customers—The AASB has issued a new standard for the
recognition of revenue. This will replace AASB 118 (IAS 18) which
covers revenue arising from the sale of goods and the rendering of
services and AASB 111 (IAS 11) which covers construction contracts.
The new standard is based on the principle that revenue is
recognised when control of a good or service transfers to a
customer. The standard permits either a full retrospective or a
modified retrospective approach for the adoption. It applies to
annual reporting periods commencing on or after 1 January
2018. The impact of the new standard on the financial statements
when applied to future periods will depend on the Group’s
sources of revenues at the time of adoption of the new standard.
The Group currently has limited sources of revenue as it is still
in the research and development phase and has assessed that the new
revenue standard will have minimal impact. The Group plans to use
the modified retrospective approach for the adoption.
(ii)
AASB 9 (IFRS 9) Financial Instruments—AASB 9
(IFRS 9) addresses the classification, measurement and
derecognition of financial assets and financial liabilities,
introduces new rules for hedge accounting and a new impairment
model for financial assets. It applies to annual reporting periods
commencing on or after 1 January 2018. Management has assessed
the impact of the new standard on the financial statements when
applied to future periods and expects it to have limited
impact.
(iii)
AASB 16 (IFRS 16) Leases—The AASB 16 (IFRS 16)
has issued a new standard for the accounting of leases. The new
standard will predominantly affect lessees, with almost all leases
brought onto the balance sheet. It applies to annual reporting
periods commencing on or after 1 January 2019. Management has
yet to fully assess the impact of the new standard on the financial
statements when applied to future periods, although the Group
currently has no significant off-balance
There are no other standards and interpretations that are not yet
effective and that are expected to have a material impact on the
Group in the current or future reporting periods and on foreseeable
future transactions.</t>
  </si>
  <si>
    <t>Parent entity financial information</t>
  </si>
  <si>
    <t>(v) Parent entity financial information
The financial information for the parent entity, Immutep Limited,
disclosed in note 31 has been prepared on the same basis as the
consolidated financial statements, except as set out below.
(i) Investments in subsidiaries, associates and joint venture
entities
Investments in subsidiaries are accounted for at cost in the
financial statements of Immutep Limited.
(ii) Tax consolidation legislation
Immutep Limited and its wholly-owned Australian controlled entities
have implemented the tax consolidation legislation. The head
entity, Immutep Limited, and the controlled entities in the tax
consolidated group account for their own current and deferred tax
amounts. These tax amounts are measured as if each entity in the
tax consolidated group continues to be a stand-alone taxpayer in
its own right.
The entities have also entered into a tax funding agreement under
which the wholly-owned entities fully compensate for any current
tax payable assumed and are compensated by the head entity for any
current tax receivable and deferred tax assets relating to unused
tax losses or unused tax credits that are transferred to the head
entity under the tax consolidation legislation. The funding amounts
are determined by reference to the amounts recognized in the
wholly-owned entities’ financial statements.
The amounts receivable/payable under the tax funding agreement are
due upon receipt of the funding advice from the head entity, which
is issued as soon as practicable after the end of each financial
year. The head entity may also require payment of interim funding
amounts to assist with its obligations to pay tax instalments.
Assets or liabilities arising under tax funding agreements with the
tax consolidated entities are recognized as current amounts
receivable from or payable to other entities in the group. Any
difference between the amounts assumed and amounts receivable or
payable under the tax funding agreement are recognized as a
contribution to (or distribution from) wholly-owned tax
consolidated entities.
(iii) Share-based payments
The grant by the company of options over its equity instruments to
the employees of subsidiary undertakings in the group is treated as
a capital contribution to that subsidiary undertaking. The fair
value of employee services received, measured by reference to the
grant date fair value, is recognized over the vesting period as an
increase to investment in subsidiary undertakings, with a
corresponding credit to equity.</t>
  </si>
  <si>
    <t>Summary of Significant Accounting Policies (Tables)</t>
  </si>
  <si>
    <t>Summary of Depreciation on Other Assets Estimated Useful Lives</t>
  </si>
  <si>
    <t>Depreciation on other assets is calculated using the straight-line
method to allocate their cost, net of their residual values, over
their estimated useful lives as follows:
•
Computers – 3 years
•
Plant and equipment – 3-5
•
Furniture – 3-5</t>
  </si>
  <si>
    <t>Financial Risk Management (Tables)</t>
  </si>
  <si>
    <t>Summary of Exposure to Foreign Currency Risk</t>
  </si>
  <si>
    <t xml:space="preserve">The group’s exposure to foreign currency risk at the end of
the reporting period, expressed in Australian dollar, was as
follows:
June 30, 2018 June 30, 2017
USD EUR USD EUR
Cash in bank 7,788,802 2,163,426 712,680 7,449,288
Trade and other receivables — 2,541,056 — 5,024
Trade and other payables (1,226,364 ) (315,485 ) (135,820 ) (858,305 ) </t>
  </si>
  <si>
    <t>Summary of Credit Quality of Financial Assets</t>
  </si>
  <si>
    <t xml:space="preserve">The credit quality of financial assets that are neither past due
nor impaired can be assessed by reference to external credit
ratings:
June 30, 2018 June 30, 2017
$
$
Cash at bank and short-term bank deposits
Minimum rating of A 23,475,521 12,236,974 </t>
  </si>
  <si>
    <t>Summary of Contractual Undiscounted Cash Flows</t>
  </si>
  <si>
    <t>The amounts disclosed in the table are the contractual undiscounted
cash flows. Balances due within 12 months equal their carrying
balances as the impact of discounting is not significant.
Contractual maturities of financial liabilities
At June 30, 2018 Less than More than Total Carrying
Non-Derivatives
Trade and other payables 3,663,849 — 3,663,849 3,663,849
Convertible note liability (refer note 15) — 17,876,076 17,876,076 6,645,832
3,663,849
17,876,076
21,539,925
10,309,681
Contractual maturities of financial liabilities
At June 30, 2017 Less than More than Total Carrying
Non-Derivatives
Trade and other payables 2,588,781 — 2,588,781 2,588,781
Convertible note liability (refer note 15) — 17,876,076 17,876,076 5,778,984
2,588,781
17,876,076
20,464,857 8,367,765</t>
  </si>
  <si>
    <t>Summary of Financial Assets and Financial Liabilities Measured and Recognized at Fair Value</t>
  </si>
  <si>
    <t>The following table presents the group’s financial assets and
financial liabilities measured and recognized at fair value at
June 30, 2018 and June 30, 2017 on a recurring basis:
At June 30, 2018 Level 1 Level 2 $ Level 3 $ Total $
Liabilities
Convertible note liability — — 6,645,832 6,645,832
Warrant liability — 2,945,358 — 2,945,358
Total liabilities
— 2,945,358 6,645,832 9,591,190
At June 30, 2017 Level 1 Level 2 $ Level 3 $ Total $
Liabilities
Convertible note liability — — 5,778,984 5,778,984
Total liabilities
—
— 5,778,984 5,778,984</t>
  </si>
  <si>
    <t>Non Current Liabilites - Convertible Note (Tables)</t>
  </si>
  <si>
    <t>Summary of Assumptions Which were Based on Market Conditions that Existed at Grant Date</t>
  </si>
  <si>
    <t xml:space="preserve">The following table summarizes the quantitative information about
the significant inputs used in level 3 fair value measurements:
Description Fair value at
Unobservable inputs Range of inputs
Convertible note 6,645,832 Face value $ 13,750,828
Interest rate of note 3 %
Risk adjusted interest rate 15 % </t>
  </si>
  <si>
    <t>Summary of Convertible Note</t>
  </si>
  <si>
    <t>Consolidated
June 30, 2018 June 30, 2017
Convertible note at fair value at beginning of reporting period 5,778,984 5,027,168
Net change in fair value 866,848 751,816
Convertible note at fair value at end of reporting period 6,645,832 5,778,984</t>
  </si>
  <si>
    <t>Summary of Fair Value of Convertible Notes</t>
  </si>
  <si>
    <t>Note – Conversion
Fair value at issuance 4,419,531 41,431,774
Fair value movements 2,226,301 —
Balance at June 30, 2018 6,645,832 41,431,774</t>
  </si>
  <si>
    <t>Convertible Notes [member]</t>
  </si>
  <si>
    <t>The following assumptions were used to determine the initial fair
value of the debt component of the convertible note which were
based on market conditions that existed at the grant date:
Assumption Convertible
Rationale
Historic volatility 85.0 %
Based on the Company’s historical volatility data
Share price $ 0.051
Closing market share price on July 31, 2015
Risk free interest rate 2.734 % Based on Australian Government securities yields
which match the term of the convertible note
Risk adjusted interest rate 15.0 % An estimate of the expected interest rate of a
similar non-convertible
Dividend yield 0.0 %
Based on the Company’s nil dividend history
Risk free rate 2.734 %
Based on 10 year Australian Government securities yield</t>
  </si>
  <si>
    <t>Segment Reporting (Tables)</t>
  </si>
  <si>
    <t>Disclosure of Operating Segment Information</t>
  </si>
  <si>
    <t xml:space="preserve">Operating segment information
June 30, 2018 Cancer Consolidated
Revenue
License revenue 2,630,484 — 2,630,484
Other income
Miscellaneous income 1,008,678 — 1,008,678
Grant income 3,214,441 — 3,214,441
Other income — 322,518 322,518
Interest income — 177,186 177,186
Total revenue and other income 6,853,603 499,704 7,353,307
Segment Result (13,054,065 ) 309,721 (12,744,344 )
Profit/(loss) before income tax expense (13,054,065 ) 309,721 (12,744,344 )
Income tax benefit — (1,676 )
Loss after income tax expense (12,746,020 )
Total segment assets 46,998,783
— 46,998,783
Total segment liabilities 13,476,856
— 13,476,856
June 30, 2017 Cancer Unallocated Consolidated
Revenue
License revenue — — —
Other income — — —
Miscellaneous income 800,460 — 800,460
Grant income 3,316,273 — 3,316,273
Other income — 433 433
Interest income — 104,368 104,368
Total revenue and other income 4,116,733 104,801 4,221,534
Segment Result (10,209,394 ) 104,801 (10,104,593 )
Profit/(loss) before income tax expense (10,209,394 ) 104,801 (10,104,593 )
Income tax benefit 737,387
Loss after income tax expense (9,367,206 )
Total segment assets 34,963,796
— 34,963,796
Total segment liabilities 8,431,490
— 8,431,490
June 30, 2016 Cancer Consolidated
Revenue
License revenue 175,052 — 175,052
Other income
Miscellaneous income 702,743 — 702,743
Grant income 887,083 — 887,083
Interest income — 264,043 264,043
Total revenue and other income 1,764,878 264,043 2,028,921
Segment Result (63,460,244 ) 264,043 (63,196,201 )
Profit/(loss) before income tax expense (63,460,244 ) 264,043 (63,196,201 )
Income tax benefit 1,181,017
Loss after income tax expense (62,015,184 )
Total segment assets 42,554,067
— 42,554,067
Total segment liabilities 7,236,554
— 7,236,554 </t>
  </si>
  <si>
    <t>Expenses (Tables)</t>
  </si>
  <si>
    <t>Disclosure of Expenses</t>
  </si>
  <si>
    <t>Consolidated
June 30, 2018 June 30, 2017 June 30, 2016
Loss before income tax includes the following specific
expenses:
Research &amp; Development and Intellectual
Property
Research and development 8,972,321 6,991,151 6,382,377
Intellectual property management 1,017,509 534,593 677,151
Total Research &amp; Development and Intellectual
Property 9,989,830 7,525,744 7,059,528
Corporate administrative expenses
Auditor’s remuneration 258,570 234,250 441,741
Directors fee and employee expenses 1,703,671 1,103,512 1,643,294
Employee share-based payment expenses 2,263,843 862,227 1,976,417
US warrants transaction costs 493,487 — —
Administrative expenses 2,522,490 2,146,963 2,921,177
Total corporate administrative expenses 7,242,061 4,346,952 6,982,629
Depreciation
Plant and equipment 1,917 3,680 168,924
Computers 7,814 8,867 10,676
Furniture and fittings 893 1,394 2,775
Total depreciation 10,624 13,941 182,375
Amortization
Patents — — 61,881
Intellectual Property Assets R&amp;D 1,798,305 1,687,674 1,748,837
Total amortization 1,798,305 1,687,674 1,810,718
Total depreciation and amortization 1,808,929 1,701,615 1,993,093
(Gain)/loss on disposal of assets
Plant and equipment
—
— (18,493 )
Finance expenses
Interest expenses — — 8,199
Other finance expenses —
Finance expense
—
— 8,199
Net change in fair value of convertible note liability 866,848 751,816 607,637
Net change in fair value of warrants 189,983 — —
Loss on foreign exchange — — 563,890
Changes in fair value of comparability milestone — — 542,075
Share Based Payment to strategic investor — — 47,468,071</t>
  </si>
  <si>
    <t>Income Tax Expense (Tables)</t>
  </si>
  <si>
    <t>Disclosure of Income Tax Expense Benefit</t>
  </si>
  <si>
    <t>Consolidated
June 30, 2018 June 30, 2017 June 30, 2016
Current tax
Current tax on profits for the year 1,676 (43,193 ) 3,121
Total current tax expense 1,676 (43,193 ) 3,121
Deferred income tax
Increase in deferred tax assets (note 12) (103,660 ) (419,460 ) (921,463 )
Decrease in deferred tax liabilities (note 12) 103,660 (274,734 ) (262,675 )
Total deferred tax (benefit)/expense — (694,194 ) (1,184,138 )
Income tax (benefit)/expense 1,676 (737,387 ) (1,181,017 )</t>
  </si>
  <si>
    <t>Disclosure of Reconciliation of Income Tax Expense to Prima Facie Tax Payable</t>
  </si>
  <si>
    <t>Consolidated
June 30, 2018 June 30, 2017 June 30, 2016
Numerical reconciliation of income tax expense to prima facie
tax payable
Loss before income tax expense (12,744,344 ) (10,104,593 ) (63,196,201 )
Tax at the Australian tax rate of 27.5% (2017 27.5% and 2016:
30%) (3,504,695 ) (2,778,763 ) (18,958,860 )
Tax effect amounts which are not deductible/(taxable) in
calculating taxable income:
Non-deductible 807,896 234,385 14,858,019
Other non-deductible 2,962,323 628,111 598,016
Non-assessable (883,971 ) (911,975 ) (266,125 )
Capital listing fee (79,152 ) (64,120 ) (90,305 )
Difference in overseas tax rates* 828,289 811,346 1,184,138
130,690
(2,081,016)
(2,675,117)
Net adjustment to deferred tax assets and liabilities for tax
losses and temporary differences not recognized (129,014 ) 1,343,629 1,494,100
Income tax (benefit)/expense** 1,676 (737,387 ) (1,181,017 )
*
Difference in overseas tax rate is as a result of
reduced corporate income tax rate of 15% applicable to the Immutep
subsidiary in France.
**
Income tax expense /(benefit) relates to tax payable
in the United States and for the prior year movement in deferred
tax assets and liabilities for the French subsidiary.</t>
  </si>
  <si>
    <t>Disclosure of Deferred Tax Assets Liability Adjustments</t>
  </si>
  <si>
    <t>Consolidated
June 30, 2018 June 30, 2017 June 30, 2016
Deferred tax assets not recognized
Deferred tax assets not recognized comprises temporary differences
attributable to:
Carried forward tax losses benefit 34,854,437 30,987,750 32,044,352
Temporary differences 27,366 57,955 438,284
Total deferred tax assets not recognized 34,881,803 31,045,705 32,482,636</t>
  </si>
  <si>
    <t>Cash and Cash Equivalents (Tables)</t>
  </si>
  <si>
    <t>Disclosure of Cash and Cash Equivalents</t>
  </si>
  <si>
    <t>Consolidated
June 30, 2018
June 30, 2017
Cash on hand 422 130
Cash at bank 5,932,433 11,972,345
Cash on deposit 17,542,666 264,499
23,475,521 12,236,974</t>
  </si>
  <si>
    <t>Current Receivables (Tables)</t>
  </si>
  <si>
    <t>Disclosure of Current Receivables</t>
  </si>
  <si>
    <t>Consolidated
June 30, 2018
June 30, 2017
GST receivable 170,926 187,273
Grant and other receivables 3,261,068 2,006,743
3,431,994 2,194,016</t>
  </si>
  <si>
    <t>Other Current Assets (Tables)</t>
  </si>
  <si>
    <t>Disclosure of Other Current Assets</t>
  </si>
  <si>
    <t>Consolidated
June 30, 2018 June 30, 2017
Prepayments* 1,646,579 604,687
Capital raising costs — 846,180
Security deposit 38,843 37,311
Accrued interest 50,242 90
1,735,664 1,488,268
*
Prepayments are in relation to the deposits paid to
organizations involved in the clinical trials.</t>
  </si>
  <si>
    <t>Non-Current Assets - Plant and Equipment (Tables)</t>
  </si>
  <si>
    <t>Disclosure of Non-Current Assets - Plant and Equipment</t>
  </si>
  <si>
    <t>Plant and Computers Furniture Total
At June 30, 2016
Cost or fair value 511,195 41,971 8,064 561,230
Accumulated depreciation (496,104 ) (28,212 ) (5,414 ) (529,730 )
Net book amount 15,091 13,759 2,650 31,500
Year ended June 30, 2017
Opening net book amount 15,091 13,759 2,650 31,500
Exchange differences (171 ) (229 ) (46 ) (446 )
Additions — 7,089 — 7,089
Disposals — — — —
Depreciation charge (3,680 ) (8,867 ) (1,394 ) (13,941 )
Closing net book amount 11,240 11,752 1,210 24,202
At June 30, 2017
Cost or fair value 510,188 48,919 8,030 567,137
Accumulated depreciation (498,948 ) (37,167 ) (6,820 ) (542,935 )
Net book amount 11,240 11,752 1,210 24,202
Year ended June 30, 2018
Opening net book amount 11,240 11,752 1,210 24,202
Exchange differences 638 314 26 978
Additions 1,312 10,581 — 11,893
Disposals — — — —
Depreciation charge (1,917 ) (7,814 ) (893 ) (10,624 )
Closing net book amount 11,273 14,833 343 26,449
At June 30, 2018
Cost or fair value 524,746 61,585 8,475 594,806
Accumulated depreciation (513,473 ) (46,752 ) (8,132 ) (568,357 )
Net book amount 11,273 14,833 343 26,449</t>
  </si>
  <si>
    <t>Non-Current Assets - Intangibles (Tables)</t>
  </si>
  <si>
    <t>Disclosure of Non-Current Assets - Intangibles</t>
  </si>
  <si>
    <t>Patents Intellectual Goodwill Total
At June 30, 2016
Cost or fair value 1,915,671 23,451,000 109,962 25,476,633
Accumulated amortization (1,915,671 ) (2,709,263 ) — (4,624,934 )
Net book amount
— 20,741,737 109,962 20,851,699
Year ended June 30, 2017
Opening net book amount — 20,741,737 109,962 20,851,699
Exchange difference — (143,689 ) (143,689 )
Amortization charge — (1,687,674 ) — (1,687,674 )
Closing net book amount
— 18,910,374 109,962 19,020,336
At June 30, 2017
Cost or fair value 1,915,671 23,343,253 109,962 25,368,886
Accumulated amortization (1,915,671 ) (4,432,879 ) — (6,348,550 )
Net book amount
— 18,910,374 109,962 19,020,336
Year ended June 30, 2018
Opening net book amount — 18,910,374 109,962 19,020,336
Exchange difference — 1,107,124 — 1,107,124
Amortization charge — (1,798,305 ) — (1,798,305 )
Closing net book amount
— 18,219,193 109,962 18,329,155
At June 30, 2018
Cost or fair value 1,915,671 24,786,169 109,962 26,789,097
Accumulated amortization (1,915,671 ) (6,566,976 ) — (8,459,942 )
Net book amount
— 18,219,193 109,962 18,329,155</t>
  </si>
  <si>
    <t>Deferred Tax Balances (Tables)</t>
  </si>
  <si>
    <t>Deferred tax assets</t>
  </si>
  <si>
    <t>Deferred tax assets
The balance comprises temporary differences attributable to:
Consolidated
June 30, 2018 June 30, 2017
Tax losses 2,732,866 2,836,526
Total deferred tax assets 2,732,866 2,836,526
Set-off set-off (2,732,866 ) (2,836,526 )
Net deferred tax liabilities — —</t>
  </si>
  <si>
    <t>Deferred tax liabilities</t>
  </si>
  <si>
    <t>Deferred tax liabilities
The balance comprises temporary differences attributable to:
Consolidated
June 30, 2018 June 30, 2017
Intangible assets 2,732,866 2,836,526
Total deferred tax liabilities 2,732,866 2,836,526
Set-off set-off (2,732,866 ) (2,836,526 )
Net deferred tax liabilities — —</t>
  </si>
  <si>
    <t>Movements in Deferred Tax Balances</t>
  </si>
  <si>
    <t>Movements in deferred tax balances
Tax Losses Intangible Assets Total
Movement
At June 30, 2017 2,836,526 (2,836,526 )
—
(Charged)/credited
– to profit or loss (103,660 ) 103,660 —
At June 30, 2018 2,732,866 (2,732,866 )
—</t>
  </si>
  <si>
    <t>Current Liabilites - Trade and Other Payables (Tables)</t>
  </si>
  <si>
    <t>Summary of Current Liabilities - Trade And Other Payables</t>
  </si>
  <si>
    <t>Consolidated
June 30, 2018 June 30, 2017
Trade payables 1,615,381 1,138,753
Other payables and accruals 2,048,468 1,450,028
3,663,849 2,588,781</t>
  </si>
  <si>
    <t>Non-Current Liabilities - US Warrant Liability (Tables)</t>
  </si>
  <si>
    <t>Schedule of US Warrant Non-Current Liabilities</t>
  </si>
  <si>
    <t>Consolidated
June 30, 2018 June 30, 2017
Warrants fair value at issue date 2,755,375 —
Fair value movements 189,983 —
Balance at 30 June 2018 2,945,358
—</t>
  </si>
  <si>
    <t>Summary of Fair Value of Warrants</t>
  </si>
  <si>
    <t>The following assumptions were based on observable market
conditions that existed at the issue date and at 30 June
2018:
Assumption At issue date At 30 June 2018 Rationale
Historic volatility 58.0% 55.4% Based on 12-month
Exercise price US$2.50 US$2.50 As per subscription agreement
Share price US$2.17 US$2.38 Closing share price on valuation date from external
market source
Risk-free interest rate 1.930% 2.730% Based on the US Government securities yields which
match the term of the warrant
Dividend yield 0.0% 0.0% Based on the Company’s nil dividend history
Fair value per warrant
US$1.0716 A$1.3962
US$1.1031 A$1.4900 Determined using Black-Scholes models with the inputs
above
Fair value A$2,755,375 A$2,945,358 Fair value of 1,973,451 warrants</t>
  </si>
  <si>
    <t>Current Liabilities - Employee Benefits (Tables)</t>
  </si>
  <si>
    <t>Disclosure of Detailed Information of Employee Benefits Current Liabilities</t>
  </si>
  <si>
    <t>Consolidated
June 30, 2018 June 30, 2017
Annual leave 189,514 43,227</t>
  </si>
  <si>
    <t>Consolidated
June 30, 2018 June 30, 2017
Long service leave 32,303 20,498</t>
  </si>
  <si>
    <t>Contributed Equity (Tables)</t>
  </si>
  <si>
    <t>Summary of Contributed Equity</t>
  </si>
  <si>
    <t>Consolidated
Note June 30, 2018 June 30, 2017
Fully paid ordinary shares 18(a) 203,570,765 185,690,589
Options over ordinary shares – listed 9,661,954 9,661,954
213,232,719 195,352,543</t>
  </si>
  <si>
    <t>Summary of Ordinary Shares</t>
  </si>
  <si>
    <t>(a) Ordinary Shares
June 30, 2018 June 30, 2017
Note No. A$ No. A$
At the beginning of reporting period 2,079,742,938 185,690,589 2,061,630,944 184,868,978
Shares issued during year 18(b) 889,880,270 16,968,200 — —
Exercise of options and warrants (Shares issued during the
year) 18(b) 56,459,461 1,737,497 18,111,994 830,144
Transaction costs relating to share issues — (825,521 ) — (8,533 )
At reporting date 3,026,082,669 203,570,765 2,079,742,938 185,690,589</t>
  </si>
  <si>
    <t>Summary of Shares Issued</t>
  </si>
  <si>
    <t>(b) Shares issued
2018 Details Number Issue Price Total
Shares issued under Securities Purchase Agreement 263,126,800 0.01 3,806,390
Performance rights exercised (transfer from share-based payment
reserve) 56,459,461 0.03 1,737,497
Share placement 326,192,381 0.021 6,850,040
Shares issued under Securities Purchase Agreement 300,561,089 0.021 6,311,770
946,339,731 18,705,697
2017 Details Number Issue Price Total
Performance rights exercised(transfer from share-based payment
reserve) 18,111,991 0.05 830,143
Options exercised 3 0.20 1
18,111,994 830,144</t>
  </si>
  <si>
    <t>Summary of Unlisted Options</t>
  </si>
  <si>
    <t>Unlisted Options
Expiration Date Exercise Price Number
December 12, 2018 $ 0.05019 147,628,500
August 4, 2020 $ 0.0237 371,445,231
October 30, 2020 $ 0.057 793,103
March 7, 2021 $ 0.04 1,026,272
August 4, 2025 $ 0.025 8,475,995
November 5, 2023 USD 0.025 197,345,100 *
Total 726,714,201
*
1 American Depository Shares (ADS) listed on NASDAQ
equals 100 ordinary shares listed on ASX thus the number of
warrants on issue has been grossed up and the exercise price
adjusted accordingly in the above table to be comparable.</t>
  </si>
  <si>
    <t>Equity - Reserves and Retained Earnings (Tables)</t>
  </si>
  <si>
    <t>Summary of Equity Reserves and Retained Earnings</t>
  </si>
  <si>
    <t>Consolidated
June 30, 2018 June 30, 2017
(a) Reserves
Options issued reserve 19,116,205 19,116,205
Conversion feature of convertible note reserve 41,431,774 41,431,774
Foreign currency translation reserve 1,096,368 (232,751 )
Share-based payment reserve 3,229,693 2,703,347
64,874,040 63,018,575
Movement in options issued reserve were as follows:
Opening balance 19,116,205 19,116,205
Ending balance 19,116,205 19,116,205
Movements in conversion feature of convertible note reserve:
Opening balance 41,431,774 41,431,774
Ending balance 41,431,774 41,431,774
Movement in foreign currency translation reserve were as
follows:
Opening balance (232,751 ) 38,945
Currency translation differences arising during the year 1,329,119 (271,696 )
Ending balance 1,096,368 (232,751 )
Movement in share-based payment reserve were as follows:
Opening balance 2,703,347 2,671,263
Employee options issued during the year 2,263,843 862,227
Exercise of vested performance rights (1,737,497 ) (830,143 )
Ending balance 3,229,693 2,703,347
(b) Accumulated losses
Movement in accumulated losses were as follows:
Opening balance (231,838,812 ) (222,471,606 )
Net loss for the year (12,746,020 ) (9,367,206 )
Balance (244,584,832 ) (231,838,812 )</t>
  </si>
  <si>
    <t>Key Management Personnel Disclosures (Tables)</t>
  </si>
  <si>
    <t>Summary of Directors and Key Management Personnel Compensation</t>
  </si>
  <si>
    <t>Directors and key management personnel compensation
Consolidated
June 30, 2018 June 30, 2017 June 30, 2016
Short-term employee benefits 1,521,119 1,256,272 1,300,140
Long-term employee benefits 11,429 6,879 5,817
Post-employment benefits 36,370 38,184 42,471
Share-based payments 1,740,238 637,637 1,824,643
3,309,156 1,938,972 3,173,071</t>
  </si>
  <si>
    <t>Summaries of All STI and LTI Performance Rights Granted Under the EIP</t>
  </si>
  <si>
    <t>Set out below are summaries of all STI and LTI performance rights
granted under the EIP excluding the performance rights issued
to non-executive
2018
Grant date Fair Balance at Granted Exercised Lapsed during Balance at Vested and
September 19, 2014 0.044 2,757,353 — —
— 2,757,353 —
September 19, 2014 0.044 919,118 — — — 919,118 —
November 14, 2014 0.038 9,191,177 — — — 9,191,177 —
November 14, 2014 0.040 3,063,725 — — — 3,063,725 —
August 5, 2015 0.047 14,000,001 — (14,000,001 ) — — —
October 1, 2015 0.060 600,000 — — — 600,000 —
October 1, 2015 0.061 200,000 — — — 200,000 —
March 7, 2016 0.041 1,486,326 — (1,486,326 ) — — —
February 10, 2017 0.035 1,634,375 — (1,634,375 ) — — —
2 August 2017 0.020 — 3,900,000 — — 3,900,000 —
November 17, 2017 0.024 — 50,000,000 (16,666,667 ) — 33,333,333 —
November 28, 2017 0.023 — 15,000,000 — — 15,000,000 15,000,000
November 29, 2017 0.023 — 60,000,000 (20,000,000 ) — 40,000,000 —
Total 33,852,075 128,900,000 (53,787,369 ) — 108,964,706 15,000,000
2017
Grant date Fair Balance at Granted Exercised Lapsed during Balance at Vested and
September 19, 2014 0.044 5,422,794 — — (2,665,441 ) 2,757,353 —
September 19, 2014 0.044 1,807,598 — — (888,480 ) 919,118 —
November 14, 2014 0.038 9,191,177 — — — 9,191,177 —
November 14, 2014 0.040 3,063,725 — — — 3,063,725 —
August 5, 2015 0.047 28,000,001 — (14,000,000 ) — 14,000,001 —
October 1, 2015 0.060 600,000 — — — 600,000 —
October 1, 2015 0.061 200,000 — — — 200,000 —
December 29, 2015 0.050 1,538,462 — (1,538,462 ) — — —
March 7, 2016 0.041 1,486,326 — — — 1,486,326 —
February 10, 2017 0.035 — 1,634,375 — — 1,634,375 —
Total 51,310,083 1,634,375 (15,538,462 ) (3,553,921 ) 33,852,075 —</t>
  </si>
  <si>
    <t>Summary of Number of Options Over Ordinary Shares in Parent Entity</t>
  </si>
  <si>
    <t>The number of options over ordinary shares in the parent entity
held during the financial year by each director and other members
of key management personnel of the consolidated entity, including
their personally related parties, is set out below:
June 30, 2018 Balance at Granted Exercised Other Balance at Vested and Unvested
Options over ordinary shares
Dr. Russell Howard — — — — — — —
Mr. Pete Meyers — — — — — — —
Mr. Marc Voigt 1 643,629 — — (643,629 ) — — —
Mr Grant Chamberlain — — — — — — —
Ms Lucy Turnbull, AO — — — — — — —
Mr Albert Wong — — — — — — —
Ms. Deanne Miller 1 121,212 — — (121,212 ) — — —
Dr Frédéric Triebel 2 24,000,600 — — — 24,000,600 24,000,600 —
24,765,441
—
— (764,841 ) 24,000,600 24,000,600
—
1
The above options lapsed during the year ended
30 June 2018.
2
This amount represents warrants which were issued to
Dr Frédéric Triebel upon the acquisition of Immutep.
June 30, 2017 Balance at Granted Exercised Other Balance at Vested and Unvested
Options over ordinary shares
Ms. Lucy Turnbull, AO 1 4,439,894 — — (4,439,894 ) — — —
Mr. Albert Wong — — — — — — —
Dr. Russell Howard — — — — — — —
Mr. Pete Meyers — — — — — — —
Mr. Marc Voigt 1 721,754 — — (78,125 ) 643,629 643,629 —
Ms. Deanne Miller 121,212 — — — 121,212 121,212 —
Dr Frédéric Triebel 24,000,600 — — — 24,000,600 24,000,600 —
29,283,460
—
— (4,518,019 ) 24,765,441 24,765,441
—
1
The above options lapsed during the year ended
30 June 2017.
June 30, 2016 Balance at Granted Exercised Other Balance at Vested and Unvested
Options over ordinary shares
Ms. Lucy Turnbull, AO 4,439,894 — — — 4,439,894 4,439,894 —
Mr. Albert Wong — — — — — — —
Dr. Russell Howard — — — — — — —
Mr. Pete Meyers — — — — — — —
Mr. Marc Voigt 1 1,171,754 — — (450,000 ) 721,754 721,754 —
Ms. Deanne Miller 121,212 — — — 121,212 121,212 —
Dr Frédéric Triebel 24,000,600 — — — 24,000,600 24,000,600 —
29,733,460
—
— (450,000 ) 29,283,460 29,283,460
—
1
The above options lapsed during the year ended
30 June 2016.</t>
  </si>
  <si>
    <t>Performance rights [member]</t>
  </si>
  <si>
    <t>The number of performance rights over ordinary shares in the parent
entity held during the financial year by each director and other
members of key management personnel of the consolidated entity,
including their personally related parties, is set out below:
June 30, 2018 Balance at Granted Exercised Other Balance at Vested and Unvested
Rights over ordinary shares — — — — — — —
Dr. Russell Howard — — — — — — —
Mr. Pete Meyers 10,881,194 — (2,672,093 ) — 8,209,101 — 8,209,101
Mr. Marc Voigt 18,921,569 50,000,000 (23,333,333 ) — 45,588,236 — 45,588,236
Mr Grant Chamberlain — 13,272,356 — — 13,272,356 — 13,272,356
Ms Lucy Turnbull, AO — — — — — — —
Mr Albert Wong — — — — — — —
Ms. Deanne Miller 7,676,471 25,000,000 (12,333,334 ) — 20,343,137 — 20,343,137
Dr. Frédéric Triebel 4,819,660 35,000,000 (16,486,326 ) — 23,333,334 — 23,333,334
42,298,894 123,272,356 (54,825,086 ) — 110,746,164 — 110,746,164
June 30, 2017 Balance at Granted Exercised Other Balance at Vested and Unvested
Rights over ordinary shares
Ms. Lucy Turnbull, AO — — — — — — —
Mr. Albert Wong — — — — — — —
Dr. Russell Howard — — — — — — —
Mr. Pete Meyers 3,431,373 10,023,350 (2,573,529 ) — 10,881,194 — 10,881,194
Mr. Marc Voigt 25,588,236 — (6,666,667 ) — 18,921,569 — 18,921,569
Ms. Deanne Miller 11,676,471 — (4,000,000 ) — 7,676,471 — 7,676,471
Dr. Frédéric Triebel 8,152,993 — (3,333,333 ) — 4,819,660 — 4,819,660
48,849,073 10,023,350 (16,573,529 )
— 42,298,894
— 42,298,894
June 30, 2016 Balance at Granted Exercised Other Balance at Vested and Unvested
Rights over ordinary shares
Ms. Lucy Turnbull, AO — — — — — — —
Mr. Albert Wong — — — — — — —
Dr. Russell Howard — — — — — — —
Mr. Pete Meyers 6,004,902 — (2,573,529 ) — 3,431,373 — 3,431,373
Mr. Marc Voigt 16,323,529 20,000,000 (10,735,293 ) — 25,588,235 — 25,588,236
Ms. Deanne Miller 6,127,451 12,000,000 (6,450,980 ) — 11,676,471 — 11,676,471
Dr. Frédéric Triebel — 11,486,326 (3,333,333 ) — 8,152,993 — 8,152,993
28,455,882 43,486,326 (23,093,135 )
— 48,849,072
— 48,849,073</t>
  </si>
  <si>
    <t>Ordinary Shares [member]</t>
  </si>
  <si>
    <t>The numbers of shares in the company held during the financial year
by each director of and other key management personnel of the
group, including their personally related parties, are set out
below. There were no shares granted during the reporting period as
compensation.
2018 Balance at start Received during the Received during the Other changes Balance at end
Ordinary shares
Dr Russell Howard — — — — —
Mr Pete Meyers 6,862,744 2,672,093 — — 9,534,837
Mr Marc Voigt
18,271,960 45
*
23,333,333 —
— —
—
41,605,293 45
Mr Grant Chamberlain — — — — —
Ms Lucy Turnbull, AO** 20,359,576 — — (20,359,576 ) —
Mr Albert Wong** 3,837,500 — — (3,837,500 ) —
Ms Deanne Miller 8,243,572 12,333,334 — (808,488 ) 19,768,418
Dr Frédéric Triebel 15,978,049 16,486,326 — — 32,464,375
Total ordinary shares 73,553,401 54,825,086 — (25,005,564 ) 103,372,923
Total ADR 45 — — — 45
*
American Depository Receipts (ADR) traded on the
NASDAQ
**
At the date of resignation, the shareholding balance
for Ms Lucy Turnbull and Mr Albert Wong are 20,359,576 shares and
3,837,500 shares respectively. The changes during the year is not
the actual disposal of the shares. It represents derecognition due
to the fact that they ceased to be directors of the company.
June 30, 2017 Balance at Received during the Received during Other changes Balance at end
Ordinary shares
Ms. Lucy Turnbull, AO 20,359,576 — — — 20,359,576
Mr. Albert Wong 3,837,500 — — — 3,837,500
Dr. Russell Howard — — — — —
Mr. Pete Meyers 4,289,215 2,573,529 — — 6,862,744
Mr. Marc Voigt
11,605,293 150
*
6,666,667 —
— —
— (105
)*
18,271,960 45
*
Ms. Deanne Miller 4,950,980 4,000,000 — (707,408 ) 8,243,572
Dr. Frédéric Triebel 12,644,716 3,333,333 — — 15,978,049
Total ordinary shares 57,687,280 16,573,529
— (707,408 ) 73,553,401
Total ADSs 150
—
— (105 ) 45
*
American Depositary Shares (ADSs) traded on the
NASDAQ. The change is due to the change of ADS ration from 30:1 to
100:1 during the fiscal year 2017.
June 30, 2016 Balance at Received during Received during Other changes Balance at end
Ordinary shares
Ms. Lucy Turnbull, AO 20,059,576 — — 300,000 20,359,576
Mr. Albert Wong 3,537,500 — — 300,000 3,837,500
Dr. Russell Howard — — — — —
Mr. Pete Meyers 1,715,686 2,573,529 — — 4,289,215
Mr. Marc Voigt
870,000 150
*
10,735,293 —
— —
— —
11,605,293 150
*
Ms. Deanne Miller 20,924 6,450,980 — (1,520,924 ) 4,950,980
Dr. Frédéric Triebel 9,311,383 3,333,333 — — 12,644,716
Total ordinary shares 35,515,069 23,093,135
— (920,924 ) 57,687,280
Total ADSs 150
—
—
— 150
*
American Depositary Shares (ADSs) traded on the
NASDAQ</t>
  </si>
  <si>
    <t>Remuneration of Auditors (Tables)</t>
  </si>
  <si>
    <t>Summary of Detailed Information About Auditors Remuneration</t>
  </si>
  <si>
    <t>During the year the following fees were paid or payable for
services provided by the auditor of the parent entity, its related
practices and non-related
Consolidated
June 30, 2018 June 30, 2017 June 30, 2016
Audit fees
PricewaterhouseCoopers Australia
Audit or review of the financial report 258,570 234,250 232,000
Other audit and assurance services in relation to regulatory
filings overseas
— 200,000 209,741
Total remuneration of PricewaterhouseCoopers Australia 258,570 434,250 441,741</t>
  </si>
  <si>
    <t>Commitments for Expenditure (Tables)</t>
  </si>
  <si>
    <t>Schedule of Operating Lease Commitment</t>
  </si>
  <si>
    <t xml:space="preserve">Consolidated
30 June 2018 30 June 2017
Lease commitments—operating
Committed at the reporting date but not recognised as liabilities,
payable:
Within one year 117,562
—
One to five years 21,600
—
139,162
— </t>
  </si>
  <si>
    <t>Related Party Transactions (Tables)</t>
  </si>
  <si>
    <t>Schedule of Transaction Occur with Related Parties</t>
  </si>
  <si>
    <t xml:space="preserve">The following transaction occurred with related parties:
Consolidated
30 June 2018 30 June 2017
In addition to Director’s fees, Consultancy fees for post
directorship executive duties were paid to Barton Place Pty Ltd, a
corporation in which Albert Wong has a beneficial interest 49,500
— </t>
  </si>
  <si>
    <t>Subsidiaries (Tables)</t>
  </si>
  <si>
    <t>Summary of Subsidiaries</t>
  </si>
  <si>
    <t xml:space="preserve">The consolidated financial statements incorporate the assets,
liabilities and results of the following subsidiaries in accordance
with the accounting policy described in note 1:
Equity holding
Name of entity Country of June 30, 2018 June 30, 2017
Immutep U.S., Inc United States 100.00 100.00
PRR Middle East FZ LLC United Arab Emirates 100.00 100.00
Immutep GmbH Germany 100.00 100.00
Immutep Australia Pty Ltd Australia 100.00 100.00
Immutep IP Pty Ltd Australia 100.00 100.00
Immutep S.A.S. France 100.00 100.00 </t>
  </si>
  <si>
    <t>Reconciliation of Loss After Income Tax to Net Cash Used in Operating Activities (Tables)</t>
  </si>
  <si>
    <t>Summary of Reconciliation of Loss After Income Tax to Net Cash Used in Operating Activities</t>
  </si>
  <si>
    <t>Consolidated
June 30, 2018 June 30, 2017 June 30, 2016
Loss after income tax expense for the year (12,746,020 ) (9,367,206 ) (62,015,184 )
Adjustments for:
Depreciation and amortization 1,808,929 1,701,615 1,993,093
Add back share based payments 2,263,843 862,227 2,058,659
Changes in fair value of US investor warrant 189,983 — —
US warrants transaction costs 493,487 — —
Non-cash — — 47,468,071
Changes in fair value of comparability milestone — — 542,075
Add back (gain) on disposal of assets — — (18,493 )
Add back Non-cash — — —
Unrealized (gain)/loss on exchange through the profit and loss (401,557 ) (218,567 ) 844,864
Net change in fair value of convertible note liability 866,848 751,816 607,637
Change in operating assets and liabilities:
(Increase) in current receivables (1,237,978 ) (2,025,716 ) (394,922 )
Decrease/(increase) in other operating assets (247,396 ) (865,245 ) 324,983
(Decrease)/increase in trade and other payables 1,075,067 1,377,141 (1,491,882 )
Increase/(decrease) in employee benefits 158,091 (7,120 ) (45,165 )
(Decrease)/increase in income tax payable — (21,549 ) 712
(Decrease) in deferred tax liability — (694,194 ) (1,184,139 )
Net cash used in operating activities (7,776,703 ) (8,506,798 ) (11,309,691 )</t>
  </si>
  <si>
    <t>Earnings Per Share (Tables)</t>
  </si>
  <si>
    <t>Summary of Earnings Per Share</t>
  </si>
  <si>
    <t>Consolidated
June 30, 2018 June 30, 2017 June 30, 2016
Loss after income tax attributable to the owners of Immutep
Limited (12,746,020 ) (9,367,206 ) (62,015,184 )
Number Number (Restated)* Number
Weighted average number of ordinary shares used in calculating
basic earnings per share 2,608,328,140 2,284,360,994 2,228,477,348
Weighted average number of ordinary shares used in calculating
diluted earnings per share 2,608,328,140 2,284,360,994 2,228,477,348
Cents Cents Cents
Basic earnings per share (0.49 ) (0.41 ) (2.78 )
Diluted earnings per share (0.49 ) (0.41 ) (2.78 )
*
The Group updated the 2017 and 2016 EPS figure to
reflect the bonus shares issue arising from the capital raising in
fiscal year 2018.</t>
  </si>
  <si>
    <t>Summary of Antidilutive Securities Excluded from Computation of Earnings Per Share</t>
  </si>
  <si>
    <t>The following table summarizes the convertible notes, performance
rights, listed options and unlisted options that were not included
in the calculation of weighted average number of ordinary shares
because they are anti-dilutive for the periods presented.
Consolidated
June 30, 2018 June 30, 2017 June 30, 2016
Listed options — — 77,378,693
Unlisted options 529,369,101 531,049,969 531,049,969
Convertible notes 797,171,907 727,075,050 706,476,966
Performance rights 108,964,706 33,852,075 51,310,083
Non-executive 21,481,457 10,881,194 3,431,373
US warrants* 197,345,100 — —
*
1 American Depository Shares (ADS) listed on NASDAQ
equals 100 ordinary shares listed on ASX thus the number of
warrants on issue has been grossed up.</t>
  </si>
  <si>
    <t>Share - Based Payment (Tables)</t>
  </si>
  <si>
    <t>Summary of STI Performance Rights Granted</t>
  </si>
  <si>
    <t xml:space="preserve">The model inputs for STI performance rights granted during the year
ended June 30, 2018 included:
Grant date
August 2, 2017
November 17, 2017
November 28, 2017
November 29, 2017
Share price at grant date
$ 0.020
$ 0.024
$ 0.023
$ 0.023
Expected price volatility of the Company’s shares
49%
73%
74%
74%
Expected dividend yield
Nil
Nil
Nil
Nil
Risk-free interest rate
1.75%
1.79%
1.88%
1.73%
The model inputs for STI performance rights granted during the year
ended June 30, 2017 included:
Grant date February 10,
Share price at grant date $ 0.035
Expected price volatility of the Company’s shares 54%
Expected dividend yield Nil
Risk-free interest rate 1.80%
The model inputs for STI performance rights granted during the year
ended June 30, 2016 included:
Grant date August 5, December 29, March 7,
Share price at grant date $ 0.047 $ 0.050 $ 0.041
Expected price volatility of the Company’s shares 167% 169% 169%
Expected dividend yield Nil Nil Nil
Risk-free interest rate 2.03% 1.97% 2.14%
The model inputs for STI performance rights granted during the year
ended 30 June 2018 included:
Grant date 17 November 2017
Share price at grant date $0.024
Expected price volatility of the Company’s shares 73%
Expected dividend yield Nil
Risk-free interest rate 1.79%
The model inputs for STI performance rights granted during the year
ended June 30, 2017 included:
Grant date 25 November 2016
Share price at grant date $ 0.037
Expected price volatility of the Company’s shares 56%
Expected dividend yield Nil
Risk-free interest rate 1.92% </t>
  </si>
  <si>
    <t>Schedule of Performance Rights Granted</t>
  </si>
  <si>
    <t xml:space="preserve">The model inputs for these performance rights granted included:
Grant date August 5,
2015
Measurement period
August 5, 2015 to August 5, 2017
Share price at grant date $ 0.047
Expected price volatility of the Company’s shares 162%
Expected dividend yield Nil
Risk-free interest rate 1.95% </t>
  </si>
  <si>
    <t>Summary of Model Inputs for Perdirnance Rights Granted</t>
  </si>
  <si>
    <t xml:space="preserve">The model inputs for performance rights granted during the year
ended June 30, 2016 included:
Grant date August 5, 2015 October 1, 2015
Measurement period – tranche 1
August 5, 2015 to
October 1, 2015 to
Measurement period – tranche 2 August 5, 2015 to October 1,
2015 to
Barrier price
CAGR 20% per annum over
CAGR 20% per
Share price at grant date $ 0.047 $ 0.058
Expected price volatility of the Company’s shares 120% 120%
Expected dividend yield Nil Nil
Risk-free interest rate 2.12% 1.94% </t>
  </si>
  <si>
    <t>Summary of Total Expenses Arising From Share-based Payment Transactions</t>
  </si>
  <si>
    <t>Total expenses arising from share-based payment transactions
recognized during the period as part of employee benefit expense
were as follows:
Consolidated
June 30, 2018 June 30, 2017
Employee share-based payment expense 2,263,843 862,227
2,263,843 862,227</t>
  </si>
  <si>
    <t>Equity incentive plan [member]</t>
  </si>
  <si>
    <t>Summaries of Options Granted Under EIP</t>
  </si>
  <si>
    <t xml:space="preserve">Set out below are summaries of options granted under the EIP:
2018
Grant date
Expiry date
Exercise
Balance at
Granted
Exercised
Forfeited during
Balance at
Vested and
December 23, 2013 June, 30, 2018 0.0774 1,515,752 — — (1,515,752) — —
January 24, 2014 June, 30, 2018 0.0774 165,116 — — (165,116) — —
Total 1,680,868 — — (1,680,868) — —
Weighted average 0.0774 —
2017
Grant date
Expiry date
Exercise
Balance at
Granted
Exercised
Forfeited during
Balance at
Vested and
December 23, 2013 June, 30, 2018 0.0774 1,515,752 — — — 1,515,752 1,515,752
January 24, 2014 June, 30, 2018 0.0774 165,116 — — — 165,116 165,116
Total 1,680,868 — — — 1,680,868 1,680,868
Weighted average exercise price 0.0774 0.0774
2016
Grant date
Expiry date
Exercise
Balance at
Granted
Exercised
Forfeited during
Balance at
Vested and
December 23, 2013 June, 30, 2018 0.0774 1,515,752 — — — 1,515,752 1,515,752
January 24, 2014 June, 30, 2018 0.0774 165,116 — — — 165,116 165,116
Total 1,680,868 — — — 1,680,868 1,680,868
Weighted average exercise price 0.0774 0.0774 </t>
  </si>
  <si>
    <t>Non Executive Directors [member] | Stock Option 1 [member]</t>
  </si>
  <si>
    <t>Set out below are summaries of performance rights granted with
shareholders’ approval.
2018
Grant date Type of Fair Balance at Granted Exercised Lapsed during Balance at Vested and
November 14, 2014 Director rights 0.037 857,844 — (857,844 ) — — —
November 25, 2016 Director rights 0.038 10,023,350 — (1,814,249 ) — 8,209,101 —
November 17, 2017 Director rights 0.024 — 13,272,356 — — 13,272,356 —
Total 10,881,194 13,272,356 (2,672,093 ) — 21,481,457 —
2017
Grant date Type of Fair Balance at Granted Exercised Lapsed during Balance at Vested and
November 14, 2014 Director rights 0.037 3,431,373 — (2,573,529 ) — 857,844 —
November 25, 2016 Director rights 0.038 — 10,023,350 — — 10,023,350 —
Total 3,431,373 10,023,350 (2,573,529 ) — 10,881,194 —
2016
Grant date Type of Fair Balance at Granted Exercised Lapsed during Balance at Vested and
November 14, 2014 Director rights 0.037 6,004,902 — (2,573,529 ) — 3,431,373 —
Total 6,004,902 — (2,573,529 ) — 3,431,373 —</t>
  </si>
  <si>
    <t>Ridgeback Capital Investments and Trout Group LLC. [member] | Stock Option 1 [member]</t>
  </si>
  <si>
    <t xml:space="preserve">Set out below is a summary of the options granted to both
parties:
2018 Grant date Expiry date Exercise Balance at Granted Exercised Forfeited Balance at Vested and
Number Number Number Number Number Number
July 31, 2015 August 5,2020 0.0237 371,445,231 — — — 371,445,231 371,445,231
July 31, 2015
August 5, 2021
0.025
8,475,995
—
—
—
8,475,995
8,475,995
October 30, 2015
October 30, 2020
0.057
793,103
—
—
—
793,103
793,103
March 7, 2016
March 7, 2021
0.040
1,026,272
—
—
—
1,026,272
1,026,272
Total
381,740,601
—
—
—
381,740,601
381,740,601 </t>
  </si>
  <si>
    <t>Parent Entity Information (Tables)</t>
  </si>
  <si>
    <t>Statement of Comprehensive Loss of Parent Entity</t>
  </si>
  <si>
    <t>Statement of comprehensive loss
Parent
June 30, 2018 June 30, 2017 June 30, 2016
Loss after income tax (14,687,752 ) (8,526,159 ) (61,973,221 )
Total comprehensive loss (14,687,752 ) (8,526,159 ) (61,973,221 )</t>
  </si>
  <si>
    <t>Statement of Financial Position of Parent Entity</t>
  </si>
  <si>
    <t>Statement of financial position
Parent
June 30, 2018 June 30, 2017
Total current assets 23,589,353 13,220,743
Total non current assets 18,698,068 20,936,849
Total assets 42,287,421 34,157,592
Total current liabilities 615,027 1,189,848
Total non current liabilities 10,630,814 6,482,571
Total liabilities 11,245,841 7,672,419
Equity
— Contributed equity 213,232,719 195,352,543
— Reserves 64,615,312 63,251,328
— Accumulated losses (246,806,451 ) (232,118,699 )
Total equity 31,041,580 26,485,173</t>
  </si>
  <si>
    <t>Summary of Significant Accounting Policies - Summary of Depreciation on Other Assets Estimated Useful Lives (Detail)</t>
  </si>
  <si>
    <t>Computers [member]</t>
  </si>
  <si>
    <t>Disclosure of detailed information about property, plant and equipment [line items]</t>
  </si>
  <si>
    <t>Estimated useful lives of assets</t>
  </si>
  <si>
    <t>3 years</t>
  </si>
  <si>
    <t>Bottom of Range [member] | Plant and Equipment [member]</t>
  </si>
  <si>
    <t>Bottom of Range [member] | Furniture [member]</t>
  </si>
  <si>
    <t>Top of Range [member] | Plant and Equipment [member]</t>
  </si>
  <si>
    <t>5 years</t>
  </si>
  <si>
    <t>Top of Range [member] | Furniture [member]</t>
  </si>
  <si>
    <t>Summary of Significant Accounting Policies - Additional Information (Detail)</t>
  </si>
  <si>
    <t>Jun. 30, 2018yr</t>
  </si>
  <si>
    <t>Intellectual Property 1 [Member] | Weighted average [member]</t>
  </si>
  <si>
    <t>Average intellectual property period</t>
  </si>
  <si>
    <t>Financial Risk Management - Summary of Exposure to Foreign Currency Risk (Detail)</t>
  </si>
  <si>
    <t>Jun. 30, 2018AUD ($)</t>
  </si>
  <si>
    <t>Jun. 30, 2018EUR (€)</t>
  </si>
  <si>
    <t>Jun. 30, 2018USD ($)</t>
  </si>
  <si>
    <t>Jun. 30, 2017AUD ($)</t>
  </si>
  <si>
    <t>Jun. 30, 2017EUR (€)</t>
  </si>
  <si>
    <t>Jun. 30, 2017USD ($)</t>
  </si>
  <si>
    <t>Disclosure Of Effect Of Changes In Foreign Exchange Rates Explanatory [Line Items]</t>
  </si>
  <si>
    <t>Cash in bank | $</t>
  </si>
  <si>
    <t>Currency Risk [member]</t>
  </si>
  <si>
    <t>Cash in bank</t>
  </si>
  <si>
    <t>Trade and other receivables | €</t>
  </si>
  <si>
    <t>Financial Risk Management - Additional Information (Detail) - AUD ($)</t>
  </si>
  <si>
    <t>Jun. 30, 2015</t>
  </si>
  <si>
    <t>Disclosure of detailed information about financial instruments [line items]</t>
  </si>
  <si>
    <t>Deposits at call</t>
  </si>
  <si>
    <t>Financial instruments</t>
  </si>
  <si>
    <t>Liquidity Risk [member]</t>
  </si>
  <si>
    <t>Ten Percentage Adjustment [Member] | Currency Risk [member] | Financial Assets And Liabilities [member]</t>
  </si>
  <si>
    <t>Effect of 10% exchange rate movements on post-tax loss</t>
  </si>
  <si>
    <t>Description of risk</t>
  </si>
  <si>
    <t>Based on the financial assets and liabilities held at June 30, 2018, had the  Australian dollar weakened/ strengthened by 10% against the US dollar with all  other variables held constant, the group's post-tax loss for the year would have  been $656,244 lower/$656,244 higher (2017 - $57,686 lower/$57,686 higher).</t>
  </si>
  <si>
    <t>Ten Percentage Adjustment [Member] | Currency Risk [member] | Financial Instruments [member]</t>
  </si>
  <si>
    <t>Based on the financial instruments held at June 30, 2018, had the Australian dollar weakened/ strengthened by 10% against the Euro with all other variables held constant, the group’s post-tax loss for the year would have been $438,900 lower/$438,900 higher lower (2017 – $659,601 lower/$659,601 higher), mainly as a result of foreign exchange gains/losses on translation of Euro denominated financial instruments.</t>
  </si>
  <si>
    <t>Financial Risk Management - Summary of Credit Quality of Financial Assets (Detail) - AUD ($)</t>
  </si>
  <si>
    <t>Disclosure Of Reasonably Possible Changes To Actuarial Assumptions [Line Items]</t>
  </si>
  <si>
    <t>Cash at bank and short-term bank deposits Minimum rating of A</t>
  </si>
  <si>
    <t>External Credit A Grades [Member]</t>
  </si>
  <si>
    <t>Financial Risk Management - Summary of Contractual Undiscounted Cash Flows (Detail) - AUD ($)</t>
  </si>
  <si>
    <t>Disclosure of maturity analysis for non-derivative financial liabilities [line items]</t>
  </si>
  <si>
    <t>Convertible note liability (refer note 15)</t>
  </si>
  <si>
    <t>Non-Derivatives</t>
  </si>
  <si>
    <t>Less Than 6 Months [member]</t>
  </si>
  <si>
    <t>More Than 5 Years [member]</t>
  </si>
  <si>
    <t>Carrying Amount (Assets/Liabilities) [member]</t>
  </si>
  <si>
    <t>Financial Risk Management - Summary of Financial Assets and Financial Liabilities Measured and Recognized at Fair Value (Detail) - AUD ($)</t>
  </si>
  <si>
    <t>Liabilities</t>
  </si>
  <si>
    <t>Recurring Fair Value Measurement [member]</t>
  </si>
  <si>
    <t>Total liabilities</t>
  </si>
  <si>
    <t>Level 2 [member] | Recurring Fair Value Measurement [member]</t>
  </si>
  <si>
    <t>Level 3 [member] | Recurring Fair Value Measurement [member]</t>
  </si>
  <si>
    <t>Financial Risk Management - Summary of Valuation Inputs and Relationships to Fair Value (Detail)</t>
  </si>
  <si>
    <t>Disclosure of significant unobservable inputs used in fair value measurement of liabilities [line items]</t>
  </si>
  <si>
    <t>Face value</t>
  </si>
  <si>
    <t>Convertible Notes [member] | Level 3 [member]</t>
  </si>
  <si>
    <t>Convertible note</t>
  </si>
  <si>
    <t>Interest rate of note</t>
  </si>
  <si>
    <t>3.00%</t>
  </si>
  <si>
    <t>Risk adjusted interest rate</t>
  </si>
  <si>
    <t>15.00%</t>
  </si>
  <si>
    <t>Critical Accounting Judgements, Estimates And Assumptions - Additional Information (Detail) - AUD ($)</t>
  </si>
  <si>
    <t>Disclosure of changes in accounting estimates [line items]</t>
  </si>
  <si>
    <t>Segment Reporting - Disclosure of Operating Segment Information (Detail) - AUD ($)</t>
  </si>
  <si>
    <t>Segment Result</t>
  </si>
  <si>
    <t>Profit/(loss) before income tax expense</t>
  </si>
  <si>
    <t>Income tax benefit</t>
  </si>
  <si>
    <t>Loss after income tax expense</t>
  </si>
  <si>
    <t>Total segment assets</t>
  </si>
  <si>
    <t>Total segment liabilities</t>
  </si>
  <si>
    <t>Cancer Immunotherapy [member]</t>
  </si>
  <si>
    <t>Unallocated [member]</t>
  </si>
  <si>
    <t>Expenses - Disclosure of Expenses (Detail) - AUD ($)</t>
  </si>
  <si>
    <t>Research &amp; Development and Intellectual Property</t>
  </si>
  <si>
    <t>Total Research &amp; Development and Intellectual Property</t>
  </si>
  <si>
    <t>Auditor's remuneration</t>
  </si>
  <si>
    <t>Directors fee and employee expenses</t>
  </si>
  <si>
    <t>Employee share-based payment expenses</t>
  </si>
  <si>
    <t>US warrants transaction costs</t>
  </si>
  <si>
    <t>Administrative expenses</t>
  </si>
  <si>
    <t>Total corporate administrative expenses</t>
  </si>
  <si>
    <t>Depreciation</t>
  </si>
  <si>
    <t>Total depreciation</t>
  </si>
  <si>
    <t>Amortization</t>
  </si>
  <si>
    <t>Total amortization</t>
  </si>
  <si>
    <t>Total depreciation and amortization</t>
  </si>
  <si>
    <t>(Gain)/loss on disposal of assets</t>
  </si>
  <si>
    <t>Finance expenses</t>
  </si>
  <si>
    <t>Interest expenses</t>
  </si>
  <si>
    <t>Finance expense</t>
  </si>
  <si>
    <t>Net change in fair value of convertible note liability</t>
  </si>
  <si>
    <t>Net change in fair value of warrants</t>
  </si>
  <si>
    <t>Plant and Equipment [member]</t>
  </si>
  <si>
    <t>Furniture and Fittings [member]</t>
  </si>
  <si>
    <t>Research and Development [member]</t>
  </si>
  <si>
    <t>Intellectual Property Management [member]</t>
  </si>
  <si>
    <t>Patents [member]</t>
  </si>
  <si>
    <t>Intellectual Property Assets R&amp;D [member]</t>
  </si>
  <si>
    <t>Income Tax Expense - Disclosure of Income Tax Expense Benefit (Detail) - AUD ($)</t>
  </si>
  <si>
    <t>Current tax</t>
  </si>
  <si>
    <t>Current tax on profits for the year</t>
  </si>
  <si>
    <t>Total current tax expense</t>
  </si>
  <si>
    <t>Deferred income tax</t>
  </si>
  <si>
    <t>Increase in deferred tax assets (note 12)</t>
  </si>
  <si>
    <t>Decrease in deferred tax liabilities (note 12)</t>
  </si>
  <si>
    <t>Total deferred tax (benefit)/expense</t>
  </si>
  <si>
    <t>Income tax (benefit)/expense</t>
  </si>
  <si>
    <t>Income Tax Expense - Disclosure of Reconciliation of Income Tax Expense to Prima Facie Tax Payable (Detail) - AUD ($)</t>
  </si>
  <si>
    <t>Disclosure of temporary difference, unused tax losses and unused tax credits [line items]</t>
  </si>
  <si>
    <t>Tax at the Australian tax rate of 27.5% (2017 27.5% and 2016: 30%)</t>
  </si>
  <si>
    <t>Tax effect amounts which are not deductible/(taxable) in calculating taxable income:</t>
  </si>
  <si>
    <t>Non-deductible share based payments</t>
  </si>
  <si>
    <t>Other non-deductible expenses</t>
  </si>
  <si>
    <t>Non-assessable income</t>
  </si>
  <si>
    <t>Capital listing fee</t>
  </si>
  <si>
    <t>Difference in overseas tax rates</t>
  </si>
  <si>
    <t>Income tax expense before adjustment</t>
  </si>
  <si>
    <t>Net adjustment to deferred tax assets and liabilities for tax losses and temporary differences not recognized</t>
  </si>
  <si>
    <t>Income Tax Expense - Disclosure of Reconciliation of Income Tax Expense to Prima Facie Tax Payable (Parenthetical) (Detail)</t>
  </si>
  <si>
    <t>Immutep S.A.S. [member]</t>
  </si>
  <si>
    <t>Corporate income tax rate</t>
  </si>
  <si>
    <t>Australia [member]</t>
  </si>
  <si>
    <t>27.50%</t>
  </si>
  <si>
    <t>30.00%</t>
  </si>
  <si>
    <t>Income Tax Expense - Disclosure of Deferred Tax Assets Liability Adjustments (Detail) - AUD ($)</t>
  </si>
  <si>
    <t>Deferred tax assets not recognized comprises temporary differences attributable to:</t>
  </si>
  <si>
    <t>Carried forward tax losses benefit</t>
  </si>
  <si>
    <t>Temporary differences</t>
  </si>
  <si>
    <t>Total deferred tax assets not recognized</t>
  </si>
  <si>
    <t>Income Tax Expense - Additional Information (Detail) - AUD ($)</t>
  </si>
  <si>
    <t>Deferred Tax Assets And Liabilities [line Items]</t>
  </si>
  <si>
    <t>Cumulative tax losses</t>
  </si>
  <si>
    <t>Cash and Cash Equivalents - Disclosure of Cash and Cash Equivalents (Detail) - AUD ($)</t>
  </si>
  <si>
    <t>Disclosure of cash and cash equivalents [line items]</t>
  </si>
  <si>
    <t>Cash on hand</t>
  </si>
  <si>
    <t>Cash at bank</t>
  </si>
  <si>
    <t>Cash on deposit</t>
  </si>
  <si>
    <t>Cash and Cash Equivalents - Additional Information (Detail)</t>
  </si>
  <si>
    <t>Bottom of Range [member]</t>
  </si>
  <si>
    <t>Interest rate</t>
  </si>
  <si>
    <t>0.00%</t>
  </si>
  <si>
    <t>Top of Range [member]</t>
  </si>
  <si>
    <t>2.73%</t>
  </si>
  <si>
    <t>2.05%</t>
  </si>
  <si>
    <t>Current Receivables - Disclosure of Current Receivables (Detail) - AUD ($)</t>
  </si>
  <si>
    <t>Disclosure of trade and other receivables [line items]</t>
  </si>
  <si>
    <t>GST receivable</t>
  </si>
  <si>
    <t>Grant and other receivables</t>
  </si>
  <si>
    <t>Other Current Assets - Disclosure of Other Current Assets (Detail) - AUD ($)</t>
  </si>
  <si>
    <t>Prepaid expenses and other current assets [line Items]</t>
  </si>
  <si>
    <t>Prepayments</t>
  </si>
  <si>
    <t>Capital raising costs</t>
  </si>
  <si>
    <t>Security deposit</t>
  </si>
  <si>
    <t>Accrued interest</t>
  </si>
  <si>
    <t>Non-Current Assets - Plant and Equipment - Disclosure of Non-Current Assets - Plant and Equipment (Detail) - AUD ($)</t>
  </si>
  <si>
    <t>Opening net book amount</t>
  </si>
  <si>
    <t>Exchange differences</t>
  </si>
  <si>
    <t>Additions</t>
  </si>
  <si>
    <t>Disposals</t>
  </si>
  <si>
    <t>Depreciation charge</t>
  </si>
  <si>
    <t>Closing net book amount</t>
  </si>
  <si>
    <t>Cost or Fair Value [member]</t>
  </si>
  <si>
    <t>Cost or Fair Value [member] | Plant and Equipment [member]</t>
  </si>
  <si>
    <t>Cost or Fair Value [member] | Computers [member]</t>
  </si>
  <si>
    <t>Cost or Fair Value [member] | Furniture and Fittings [member]</t>
  </si>
  <si>
    <t>Accumulated Amortization and Impairment [member]</t>
  </si>
  <si>
    <t>Accumulated Amortization and Impairment [member] | Plant and Equipment [member]</t>
  </si>
  <si>
    <t>Accumulated Amortization and Impairment [member] | Computers [member]</t>
  </si>
  <si>
    <t>Accumulated Amortization and Impairment [member] | Furniture and Fittings [member]</t>
  </si>
  <si>
    <t>Non-Current Assets - Intangibles - Disclosure of Non-Current Assets - Intangibles (Detail) - AUD ($)</t>
  </si>
  <si>
    <t>Disclosure of detailed information about intangible assets [line items]</t>
  </si>
  <si>
    <t>Exchange difference</t>
  </si>
  <si>
    <t>Amortization charge</t>
  </si>
  <si>
    <t>Accumulated Depreciation Amortization [member]</t>
  </si>
  <si>
    <t>Patents 1 [member] | Cost or Fair Value [member]</t>
  </si>
  <si>
    <t>Patents 1 [member] | Accumulated Depreciation Amortization [member]</t>
  </si>
  <si>
    <t>Intellectual Property Assets [member]</t>
  </si>
  <si>
    <t>Intellectual Property Assets [member] | Cost or Fair Value [member]</t>
  </si>
  <si>
    <t>Intellectual Property Assets [member] | Accumulated Depreciation Amortization [member]</t>
  </si>
  <si>
    <t>Goodwill [member]</t>
  </si>
  <si>
    <t>Goodwill [member] | Cost or Fair Value [member]</t>
  </si>
  <si>
    <t>Non-current Assets - Intangibles - Additional Information (Detail)</t>
  </si>
  <si>
    <t>Patents, Trademark and License [member] | Bottom of Range [member]</t>
  </si>
  <si>
    <t>Intangible assets useful life</t>
  </si>
  <si>
    <t>13 years</t>
  </si>
  <si>
    <t>Patents, Trademark and License [member] | Top of Range [member]</t>
  </si>
  <si>
    <t>21 years</t>
  </si>
  <si>
    <t>Intellectual Property Assets [member] | Bottom of Range [member]</t>
  </si>
  <si>
    <t>Intellectual Property Assets [member] | Top of Range [member]</t>
  </si>
  <si>
    <t>14 Years</t>
  </si>
  <si>
    <t>Deferred Tax Balances - Deferred Tax Assets (Detail) - AUD ($)</t>
  </si>
  <si>
    <t>Total deferred tax assets</t>
  </si>
  <si>
    <t>Set-off of deferred tax liabilities pursuant to set-off provisions</t>
  </si>
  <si>
    <t>Net deferred tax liabilities</t>
  </si>
  <si>
    <t>Tax Losses [member]</t>
  </si>
  <si>
    <t>Deferred Tax Balances - Deferred Tax Liabilities (Detail) - AUD ($)</t>
  </si>
  <si>
    <t>Total deferred tax liabilities</t>
  </si>
  <si>
    <t>Deferred Tax Balances - Movements in Deferred Tax Balances (Detail)</t>
  </si>
  <si>
    <t>Deferred tax movement beginning balance</t>
  </si>
  <si>
    <t>(Charged)/credited</t>
  </si>
  <si>
    <t>Deferred tax movement ending balance</t>
  </si>
  <si>
    <t>- to profit or loss</t>
  </si>
  <si>
    <t>Intangible Assets [member]</t>
  </si>
  <si>
    <t>Current Liabilites - Trade and Other Payables (Detail) - AUD ($)</t>
  </si>
  <si>
    <t>Disclosure of trade and other payables [line Items]</t>
  </si>
  <si>
    <t>Trade payables</t>
  </si>
  <si>
    <t>Other payables and accruals</t>
  </si>
  <si>
    <t>Total trade and Other current payables</t>
  </si>
  <si>
    <t>Non-Current Liabilities - US Warrant Liability - Schedule of US Warrant Non-Current Liabilities (Detail) - AUD ($)</t>
  </si>
  <si>
    <t>11 Months Ended</t>
  </si>
  <si>
    <t>Disclosure of detailed information about borrowings [line items]</t>
  </si>
  <si>
    <t>Fair value movements</t>
  </si>
  <si>
    <t>Warrants1[member]</t>
  </si>
  <si>
    <t>Warrants fair value, Beginning balance</t>
  </si>
  <si>
    <t>Warrants fair value, Ending balance</t>
  </si>
  <si>
    <t>Non Current Liabilities - US Warrant Liability - Additional Information (Detail)</t>
  </si>
  <si>
    <t>May 11, 2015AUD ($)</t>
  </si>
  <si>
    <t>Jul. 31, 2017AUD ($)shares</t>
  </si>
  <si>
    <t>Jul. 31, 2017$ / sharesshares</t>
  </si>
  <si>
    <t>Jun. 30, 2016AUD ($)</t>
  </si>
  <si>
    <t>Proceeds from issuance of American Depositary Shares and warrants | $</t>
  </si>
  <si>
    <t>American Depository Shares [member] | Concurrent Private Placement [member]</t>
  </si>
  <si>
    <t>Number of shares issued | shares</t>
  </si>
  <si>
    <t>Exercise price of warrants | $ / shares</t>
  </si>
  <si>
    <t>Warrants, expiration period</t>
  </si>
  <si>
    <t>Jan. 5,
		2023</t>
  </si>
  <si>
    <t>Non Current Liabilities - US Warrant Liability - Summary of Fair Value of Warrants (Detail) - US Warrants [member]</t>
  </si>
  <si>
    <t>1 Months Ended</t>
  </si>
  <si>
    <t>Jul. 31, 2017USD ($)$ / shares</t>
  </si>
  <si>
    <t>Jul. 31, 2017AUD ($)$ / shares</t>
  </si>
  <si>
    <t>Jun. 30, 2018USD ($)$ / shares</t>
  </si>
  <si>
    <t>Jun. 30, 2018AUD ($)$ / shares</t>
  </si>
  <si>
    <t>Historic volatility</t>
  </si>
  <si>
    <t>58.00%</t>
  </si>
  <si>
    <t>55.40%</t>
  </si>
  <si>
    <t>Exercise price</t>
  </si>
  <si>
    <t>Share price</t>
  </si>
  <si>
    <t>Risk-free interest rate</t>
  </si>
  <si>
    <t>1.93%</t>
  </si>
  <si>
    <t>Dividend yield</t>
  </si>
  <si>
    <t>Fair value per warrant | (per share)</t>
  </si>
  <si>
    <t>Fair value</t>
  </si>
  <si>
    <t>Non Current Liabilities - Convertible Note - Summary of Convertible Note (Detail) - AUD ($)</t>
  </si>
  <si>
    <t>Convertible note at fair value at beginning of reporting period</t>
  </si>
  <si>
    <t>Net change in fair value</t>
  </si>
  <si>
    <t>Convertible note at fair value at end of reporting period</t>
  </si>
  <si>
    <t>Convertible Note at Fair Value [member]</t>
  </si>
  <si>
    <t>Non Current Liabilities - Convertible Note - Additional Information (Detail) - AUD ($)</t>
  </si>
  <si>
    <t>May 11, 2015</t>
  </si>
  <si>
    <t>Jul. 31, 2017</t>
  </si>
  <si>
    <t>Proceeds from Issuance of warrants and convertible notes</t>
  </si>
  <si>
    <t>Convertible Notes issued</t>
  </si>
  <si>
    <t>Convertible Notes, Face value</t>
  </si>
  <si>
    <t>Convertible notes exercise price</t>
  </si>
  <si>
    <t>Number of shares each note is converted</t>
  </si>
  <si>
    <t>Discount rate</t>
  </si>
  <si>
    <t>Present Value of the Contractual Cash Flows [member]</t>
  </si>
  <si>
    <t>Component of convertible note was initially recorded at fair value</t>
  </si>
  <si>
    <t>Warrants Exercise Price One [member]</t>
  </si>
  <si>
    <t>Warrants granted to Ridgeback</t>
  </si>
  <si>
    <t>Warrants Exercise Price Two [member]</t>
  </si>
  <si>
    <t>Non Current Liabilities - Convertible Note - Summary of Assumptions Which were Based on Market Conditions that Existed at Grant Date (Detail) - Convertible Notes [member]</t>
  </si>
  <si>
    <t>Disclosure of terms and conditions of share-based payment arrangement [line items]</t>
  </si>
  <si>
    <t>85.00%</t>
  </si>
  <si>
    <t>Australian Government Securities Yields [member]</t>
  </si>
  <si>
    <t>Risk free interest rate</t>
  </si>
  <si>
    <t>2.734%</t>
  </si>
  <si>
    <t>Ten year Australian Government Securities Yield [member]</t>
  </si>
  <si>
    <t>Non Current Liabilities - Convertible Note - Summary of Fair Value of Convertible Notes (Detail)</t>
  </si>
  <si>
    <t>Note - Liability [member]</t>
  </si>
  <si>
    <t>Fair value at issuance</t>
  </si>
  <si>
    <t>Fair value of convertible notes</t>
  </si>
  <si>
    <t>Conversion Feature - Equity [member]</t>
  </si>
  <si>
    <t>Current Liabilities - Employee Benefits - Summary of Detailed Information of Employee Benefits Current Liabilities (Detail) - AUD ($)</t>
  </si>
  <si>
    <t>Annual Leave [member]</t>
  </si>
  <si>
    <t>Disclosure of defined benefit plans [line items]</t>
  </si>
  <si>
    <t>Non Current Liabilities - Employee Benefits - Summary of Detailed Information of Employee Benefits Non Current Liabilities (Detail) - AUD ($)</t>
  </si>
  <si>
    <t>Long Service Leave [member]</t>
  </si>
  <si>
    <t>Contributed Equity - Summary of Contributed Equity (Detail) - AUD ($)</t>
  </si>
  <si>
    <t>Disclosure of classes of share capital [line items]</t>
  </si>
  <si>
    <t>Options over ordinary sharesv - Listed [Member]</t>
  </si>
  <si>
    <t>Contributed Equity - Summary of Ordinary Shares (Detail) - AUD ($)</t>
  </si>
  <si>
    <t>At the beginning of reporting period, amount</t>
  </si>
  <si>
    <t>Transaction costs relating to share issues, amount</t>
  </si>
  <si>
    <t>At reporting date, amount</t>
  </si>
  <si>
    <t>At the beginning of reporting period, shares</t>
  </si>
  <si>
    <t>Number of shares issued during year, shares</t>
  </si>
  <si>
    <t>Number of exercise of options and warrants, shares (Shares issued during the year)</t>
  </si>
  <si>
    <t>At reporting date, shares</t>
  </si>
  <si>
    <t>Shares issued during year, amount</t>
  </si>
  <si>
    <t>Exercise of options and warrants, amount (Shares issued during the year)</t>
  </si>
  <si>
    <t>Contributed Equity - Summary of Shares Issued (Detail) - AUD ($)</t>
  </si>
  <si>
    <t>Issued capital</t>
  </si>
  <si>
    <t>Number of shares issued</t>
  </si>
  <si>
    <t>Issued Equity [member] | 0.01 Issue Price member]</t>
  </si>
  <si>
    <t>Shares issued under Securities Purchase Agreement</t>
  </si>
  <si>
    <t>Issued Equity [member] | 0.03 Issue Price member]</t>
  </si>
  <si>
    <t>Number of performance right exercised</t>
  </si>
  <si>
    <t>Issue price of performance rights exercised</t>
  </si>
  <si>
    <t>Performance rights exercised</t>
  </si>
  <si>
    <t>Issued Equity [member] | 0.021 Issue Price member]</t>
  </si>
  <si>
    <t>Share placement</t>
  </si>
  <si>
    <t>Issued Equity [member] | 0.05 Issue Price [member]</t>
  </si>
  <si>
    <t>Issue price of performance right exercised</t>
  </si>
  <si>
    <t>Issued Equity [member] | 0.20 Issue Price [member]</t>
  </si>
  <si>
    <t>Number of options exercised</t>
  </si>
  <si>
    <t>Issue price of options exercised</t>
  </si>
  <si>
    <t>Options exercised</t>
  </si>
  <si>
    <t>Contributed Equity - Summary of Unlisted Options (Detail)</t>
  </si>
  <si>
    <t>Jun. 30, 2018$ / shares</t>
  </si>
  <si>
    <t>Number</t>
  </si>
  <si>
    <t>Unlisted Options Expired on December 12, 2018 [member]</t>
  </si>
  <si>
    <t>Expiration Date</t>
  </si>
  <si>
    <t>Dec. 12,
		2018</t>
  </si>
  <si>
    <t>Exercise Price</t>
  </si>
  <si>
    <t>Unlisted Options Expired on August 4, 2020 [member]</t>
  </si>
  <si>
    <t>Aug. 4,
		2020</t>
  </si>
  <si>
    <t>Unlisted Options Expired on October 30, 2020 [member]</t>
  </si>
  <si>
    <t>Oct. 30,
		2020</t>
  </si>
  <si>
    <t>Unlisted Options Expired on March 7, 2021 [member]</t>
  </si>
  <si>
    <t>Mar. 7,
		2021</t>
  </si>
  <si>
    <t>Unlisted Options Expired on August 4, 2025 [member]</t>
  </si>
  <si>
    <t>Aug. 4,
		2025</t>
  </si>
  <si>
    <t>Unlisted Options Expired on November 5, 2023 [member]</t>
  </si>
  <si>
    <t>Nov. 5,
		2023</t>
  </si>
  <si>
    <t>Contributed Equity - Summary of Unlisted Options (Parenthetical) (Detail)</t>
  </si>
  <si>
    <t>American Depository Shares [member]</t>
  </si>
  <si>
    <t>Description of American depository shares</t>
  </si>
  <si>
    <t>1 American Depository Shares (ADS) listed on NASDAQ equals 100 ordinary shares listed on ASX thus the number of warrants on issue has been grossed up and the exercise price adjusted accordingly in the above table to be comparable.</t>
  </si>
  <si>
    <t>Contributed Equity - Additional Information (Detail)</t>
  </si>
  <si>
    <t>Share buy-back</t>
  </si>
  <si>
    <t>Equity - Reserves and Retained Earnings - Summary of Equity Reserves and Retained Earnings (Detail) - AUD ($)</t>
  </si>
  <si>
    <t>Options issued reserve</t>
  </si>
  <si>
    <t>Conversion feature of convertible note reserve</t>
  </si>
  <si>
    <t>Foreign currency translation reserve</t>
  </si>
  <si>
    <t>Share-based payment reserve</t>
  </si>
  <si>
    <t>Ending balance</t>
  </si>
  <si>
    <t>Movement in options issued reserve were as follows:</t>
  </si>
  <si>
    <t>Opening balance</t>
  </si>
  <si>
    <t>Movements in conversion feature of convertible note reserve:</t>
  </si>
  <si>
    <t>Movement in foreign currency translation reserve were as follows:</t>
  </si>
  <si>
    <t>Currency translation differences arising during the year</t>
  </si>
  <si>
    <t>Movement in share-based payment reserve were as follows:</t>
  </si>
  <si>
    <t>Employee options issued during the year</t>
  </si>
  <si>
    <t>Movement in accumulated losses were as follows:</t>
  </si>
  <si>
    <t>Net loss for the year</t>
  </si>
  <si>
    <t>Equity - Reserves and Retained Earnings - Additional Information (Detail) - $ / shares</t>
  </si>
  <si>
    <t>Aug. 04, 2015</t>
  </si>
  <si>
    <t>Dec. 31, 2014</t>
  </si>
  <si>
    <t>On or Before 4 August 2025 [member]</t>
  </si>
  <si>
    <t>Disclosure of reserves within equity [line items]</t>
  </si>
  <si>
    <t>Warrants granted to Ridgeback Capital Investments</t>
  </si>
  <si>
    <t>Warrants exercise price</t>
  </si>
  <si>
    <t>On or Before 4 August 2020 [member]</t>
  </si>
  <si>
    <t>On or Before October 2, 2017 and December 12, 2018 [member]</t>
  </si>
  <si>
    <t>Warants exercised by vendors of Immutep S.A.</t>
  </si>
  <si>
    <t>Dividends - Additional Information (Detail) - AUD ($)</t>
  </si>
  <si>
    <t>Disclosure of Dividends [line Items]</t>
  </si>
  <si>
    <t>Dividends paid</t>
  </si>
  <si>
    <t>Dividends declared</t>
  </si>
  <si>
    <t>Key Management Personnel Disclosures - Summary of Directors and Key Management Personnel Compensation (Detail) - AUD ($)</t>
  </si>
  <si>
    <t>Disclosure of key management personnel compensation [line items]</t>
  </si>
  <si>
    <t>Short-term employee benefits</t>
  </si>
  <si>
    <t>Long-term employee benefits</t>
  </si>
  <si>
    <t>Post-employment benefits</t>
  </si>
  <si>
    <t>Share-based payments</t>
  </si>
  <si>
    <t>Total employee benefits</t>
  </si>
  <si>
    <t>Key Management Personnel Disclosures - Additional Information (Detail)</t>
  </si>
  <si>
    <t>Disclosure of number and weighted average exercise price of outstanding share options [line items]</t>
  </si>
  <si>
    <t>Number of shares granted</t>
  </si>
  <si>
    <t>Directors and other Key Management Personnel [member]</t>
  </si>
  <si>
    <t>Key Management Personnel Disclosures - Summary of Number of Shares Held in Company (Detail)</t>
  </si>
  <si>
    <t>Jun. 30, 2017shares</t>
  </si>
  <si>
    <t>Jun. 30, 2016shares</t>
  </si>
  <si>
    <t>Changes In Number Of Shares Outstanding [line items]</t>
  </si>
  <si>
    <t>Balance at start of the year</t>
  </si>
  <si>
    <t>Balance at end of the end year Number</t>
  </si>
  <si>
    <t>American Depository Receipts [member]</t>
  </si>
  <si>
    <t>Received during the year on the exercise of options</t>
  </si>
  <si>
    <t>Other changes during the year</t>
  </si>
  <si>
    <t>Received during the year on exercise of performance rights</t>
  </si>
  <si>
    <t>Dr Russell Howard [member] | Ordinary Shares [member]</t>
  </si>
  <si>
    <t>Mr Pete Meyers [member] | Ordinary Shares [member]</t>
  </si>
  <si>
    <t>Mr Marc Voigt [member] | Ordinary Shares [member]</t>
  </si>
  <si>
    <t>Mr grant chamberlain [Member] | Ordinary Shares [member]</t>
  </si>
  <si>
    <t>Ms Lucy Turnbull A O [member] | Ordinary Shares [member]</t>
  </si>
  <si>
    <t>Mr Albert Wong [member] | Ordinary Shares [member]</t>
  </si>
  <si>
    <t>Ms Deanne Miller [member] | Ordinary Shares [member]</t>
  </si>
  <si>
    <t>Dr Frederic Triebel [member] | Ordinary Shares [member]</t>
  </si>
  <si>
    <t>Key Management Personnel Disclosures - Summary of Number of Options Over Ordinary Shares in Parent Entity (Detail)</t>
  </si>
  <si>
    <t>Granted</t>
  </si>
  <si>
    <t>Options over ordinary shares [member]</t>
  </si>
  <si>
    <t>Exercised</t>
  </si>
  <si>
    <t>Other changes</t>
  </si>
  <si>
    <t>Balance at end of the year Number</t>
  </si>
  <si>
    <t>Vested and exercisable</t>
  </si>
  <si>
    <t>Unvested</t>
  </si>
  <si>
    <t>Ms Lucy Turnbull A O [member] | Options over ordinary shares [member]</t>
  </si>
  <si>
    <t>Mr Albert Wong [member] | Options over ordinary shares [member]</t>
  </si>
  <si>
    <t>Dr Russell Howard [member] | Options over ordinary shares [member]</t>
  </si>
  <si>
    <t>Mr Pete Meyers [member] | Options over ordinary shares [member]</t>
  </si>
  <si>
    <t>Mr Marc Voigt [member] | Options over ordinary shares [member]</t>
  </si>
  <si>
    <t>Ms Deanne Miller [member] | Options over ordinary shares [member]</t>
  </si>
  <si>
    <t>Dr Frederic Triebel [member] | Options over ordinary shares [member]</t>
  </si>
  <si>
    <t>Mr grant chamberlain [Member] | Options over ordinary shares [member]</t>
  </si>
  <si>
    <t>Key Management Personnel Disclosures - Summary of Number of Performance Rights Over Ordinary Shares in Parent Entity (Detail)</t>
  </si>
  <si>
    <t>Performance rights [member] | Mr Pete Meyers [member]</t>
  </si>
  <si>
    <t>Performance rights [member] | Mr Marc Voigt [member]</t>
  </si>
  <si>
    <t>Performance rights [member] | Mr grant chamberlain [Member]</t>
  </si>
  <si>
    <t>Performance rights [member] | Ms Deanne Miller [member]</t>
  </si>
  <si>
    <t>Performance rights [member] | Dr Frederic Triebel [member]</t>
  </si>
  <si>
    <t>Remuneration of Auditors - Summary of Detailed Information About Auditors Remuneration (Detail) - AUD ($)</t>
  </si>
  <si>
    <t>Audit fees</t>
  </si>
  <si>
    <t>Total remuneration of PricewaterhouseCoopers Australia</t>
  </si>
  <si>
    <t>Pricewaterhouse Coopers Australia [member]</t>
  </si>
  <si>
    <t>Audit or review of the financial report</t>
  </si>
  <si>
    <t>Other audit and assurance services in relation to regulatory filings overseas</t>
  </si>
  <si>
    <t>Contingent Liabilities - Additional Information (Detail) - AUD ($)</t>
  </si>
  <si>
    <t>Disclosure of contingent liabilities [line items]</t>
  </si>
  <si>
    <t>Contingent liabilities</t>
  </si>
  <si>
    <t>Commitments for Expenditure - Schedule of Operating Lease Commitment (Detail)</t>
  </si>
  <si>
    <t>Disclosure of amounts to be recovered or settled after twelve months for classes of assets and liabilities that contain amounts to be recovered or settled both no more and more than twelve months after reporting date [line items]</t>
  </si>
  <si>
    <t>Lease commitments - operating</t>
  </si>
  <si>
    <t>Less than one year [member]</t>
  </si>
  <si>
    <t>Between one and five years [member]</t>
  </si>
  <si>
    <t>Related Party Transactions - Schedule of Transaction Occur with Related Parties (Detail)</t>
  </si>
  <si>
    <t>Disclosure of transactions between related parties [line items]</t>
  </si>
  <si>
    <t>In addition to Director's fees, Consultancy fees for post directorship executive duties were paid to Barton Place Pty Ltd, a corporation in which Albert Wong has a beneficial interest</t>
  </si>
  <si>
    <t>Related Party Transactions - Additional Information (Detail)</t>
  </si>
  <si>
    <t>Loans to or from related parties</t>
  </si>
  <si>
    <t>Receivables from or trade payables to related parties</t>
  </si>
  <si>
    <t>Subsidiaries - Summary of Subsidiaries (Detail)</t>
  </si>
  <si>
    <t>Immutep U.S., Inc [member]</t>
  </si>
  <si>
    <t>Disclosure of subsidiaries [line items]</t>
  </si>
  <si>
    <t>Country of incorporation</t>
  </si>
  <si>
    <t>United States</t>
  </si>
  <si>
    <t>Equity holdings</t>
  </si>
  <si>
    <t>100.00%</t>
  </si>
  <si>
    <t>PRR Middle East FZ LLC [member]</t>
  </si>
  <si>
    <t>United Arab Emirates</t>
  </si>
  <si>
    <t>Immutep GmbH [member]</t>
  </si>
  <si>
    <t>Germany</t>
  </si>
  <si>
    <t>Immutep Australia Pty Ltd [member]</t>
  </si>
  <si>
    <t>Australia</t>
  </si>
  <si>
    <t>Immutep IP Pty Ltd [member]</t>
  </si>
  <si>
    <t>France</t>
  </si>
  <si>
    <t>Events Occurring After the Reporting Date - Additional Information (Detail) - Subsequent Event [Member] $ in Thousands</t>
  </si>
  <si>
    <t>Oct. 05, 2018USD ($)</t>
  </si>
  <si>
    <t>Aug. 21, 2018EUR (€)</t>
  </si>
  <si>
    <t>Disclosure of non-adjusting events after reporting period [line items]</t>
  </si>
  <si>
    <t>Cash rebate received | €</t>
  </si>
  <si>
    <t>Proceeds from exercising of ADS Warrants | $</t>
  </si>
  <si>
    <t>Reconciliation of Loss After Income Tax to Net Cash Used in Operating Activities - Summary of Reconciliation of Loss After Income Tax to Net Cash Used in Operating Activities (Detail) - AUD ($)</t>
  </si>
  <si>
    <t>Adjustments for:</t>
  </si>
  <si>
    <t>Depreciation and amortization</t>
  </si>
  <si>
    <t>Add back share based payments</t>
  </si>
  <si>
    <t>Changes in fair value of US investor warrant</t>
  </si>
  <si>
    <t>Non-cash share based payment to strategic investor</t>
  </si>
  <si>
    <t>Add back (gain) on disposal of assets</t>
  </si>
  <si>
    <t>Add back Non-cash finance expenses</t>
  </si>
  <si>
    <t>Unrealized (gain)/loss on exchange through the profit and loss</t>
  </si>
  <si>
    <t>Change in operating assets and liabilities:</t>
  </si>
  <si>
    <t>(Increase) in current receivables</t>
  </si>
  <si>
    <t>Decrease/(increase) in other operating assets</t>
  </si>
  <si>
    <t>(Decrease)/increase in trade and other payables</t>
  </si>
  <si>
    <t>Increase/(decrease) in employee benefits</t>
  </si>
  <si>
    <t>(Decrease)/increase in income tax payable</t>
  </si>
  <si>
    <t>(Decrease) in deferred tax liability</t>
  </si>
  <si>
    <t>Earnings Per Share - Summary of Earnings Per Share (Detail) - AUD ($)</t>
  </si>
  <si>
    <t>Earnings per share [line items]</t>
  </si>
  <si>
    <t>Loss after income tax attributable to the owners of Immutep Limited</t>
  </si>
  <si>
    <t>Weighted average number of ordinary shares used in calculating basic earnings per share</t>
  </si>
  <si>
    <t>Weighted average number of ordinary shares used in calculating diluted earnings per share</t>
  </si>
  <si>
    <t>Basic earnings per share</t>
  </si>
  <si>
    <t>Diluted earnings per share</t>
  </si>
  <si>
    <t>Earnings Per Share - Summary of Antidilutive Securities Excluded from Computation of Earnings Per Share (Detail) - shares</t>
  </si>
  <si>
    <t>Listed Options [member]</t>
  </si>
  <si>
    <t>Anti-dilutive securities excluded from computation of earnings per share</t>
  </si>
  <si>
    <t>Unlisted Options [member]</t>
  </si>
  <si>
    <t>Non-Executive Director Rights [member]</t>
  </si>
  <si>
    <t>US Warrants [member]</t>
  </si>
  <si>
    <t>Earnings Per Share - Summary of Antidilutive Securities Excluded from Computation of Earnings Per Share (Parenthetical) (Detail) - American Depository Shares [member]</t>
  </si>
  <si>
    <t>1 American Depository Shares (ADS) listed on NASDAQ equals 100 ordinary shares listed on ASX thus the number of warrants on issue has been grossed up.</t>
  </si>
  <si>
    <t>Share - Based Payment - Summaries of All STI and LTI Performance Rights Granted (Detail)</t>
  </si>
  <si>
    <t>Jun. 30, 2017$ / shares</t>
  </si>
  <si>
    <t>Disclosure of other equity instruments [line items]</t>
  </si>
  <si>
    <t>Granted during the year Number</t>
  </si>
  <si>
    <t>Exercised during the year Number</t>
  </si>
  <si>
    <t>Vested and exercisable at end of the year Number</t>
  </si>
  <si>
    <t>Equity incentive plan [member] | Short term incentives and long term incentives performance rights [member]</t>
  </si>
  <si>
    <t>Lapsed during the year Number</t>
  </si>
  <si>
    <t>Equity incentive plan [member] | Short term incentives and long term incentives performance rights [member] | September 19, 2014 [member]</t>
  </si>
  <si>
    <t>Equity incentive plan [member] | Short term incentives and long term incentives performance rights [member] | November 14, 2014 [member]</t>
  </si>
  <si>
    <t>Equity incentive plan [member] | Short term incentives and long term incentives performance rights [member] | August 5, 2015 [member]</t>
  </si>
  <si>
    <t>Equity incentive plan [member] | Short term incentives and long term incentives performance rights [member] | October 1, 2015 [member]</t>
  </si>
  <si>
    <t>Equity incentive plan [member] | Short term incentives and long term incentives performance rights [member] | March 7, 2016 [member]</t>
  </si>
  <si>
    <t>Equity incentive plan [member] | Short term incentives and long term incentives performance rights [member] | February 10, 2017 [member]</t>
  </si>
  <si>
    <t>Equity incentive plan [member] | Short term incentives and long term incentives performance rights [member] | August 2, 2017 [member]</t>
  </si>
  <si>
    <t>Equity incentive plan [member] | Short term incentives and long term incentives performance rights [member] | November 17, 2017 [member]</t>
  </si>
  <si>
    <t>Equity incentive plan [member] | Short term incentives and long term incentives performance rights [member] | November 28, 2017 [member]</t>
  </si>
  <si>
    <t>Equity incentive plan [member] | Short term incentives and long term incentives performance rights [member] | November 29, 2017 [member]</t>
  </si>
  <si>
    <t>Equity incentive plan [member] | Short term incentives and long term incentives performance rights [member] | December 29, 2015 [member]</t>
  </si>
  <si>
    <t>Share - Based Payment - Model Inputs for STI Performance Rights Granted (Detail) - Equity incentive plan [member] - Short Term Incentives Performance Rights [member] - $ / shares</t>
  </si>
  <si>
    <t>Nov. 29, 2017</t>
  </si>
  <si>
    <t>Nov. 28, 2017</t>
  </si>
  <si>
    <t>Nov. 17, 2017</t>
  </si>
  <si>
    <t>Aug. 02, 2017</t>
  </si>
  <si>
    <t>Feb. 10, 2017</t>
  </si>
  <si>
    <t>Nov. 25, 2016</t>
  </si>
  <si>
    <t>Mar. 07, 2016</t>
  </si>
  <si>
    <t>Dec. 29, 2015</t>
  </si>
  <si>
    <t>Aug. 05, 2015</t>
  </si>
  <si>
    <t>Share price at grant date</t>
  </si>
  <si>
    <t>Expected price volatility of the Company's shares</t>
  </si>
  <si>
    <t>74.00%</t>
  </si>
  <si>
    <t>73.00%</t>
  </si>
  <si>
    <t>49.00%</t>
  </si>
  <si>
    <t>54.00%</t>
  </si>
  <si>
    <t>56.00%</t>
  </si>
  <si>
    <t>169.00%</t>
  </si>
  <si>
    <t>167.00%</t>
  </si>
  <si>
    <t>Expected dividend yield</t>
  </si>
  <si>
    <t xml:space="preserve"> </t>
  </si>
  <si>
    <t>1.73%</t>
  </si>
  <si>
    <t>1.88%</t>
  </si>
  <si>
    <t>1.79%</t>
  </si>
  <si>
    <t>1.75%</t>
  </si>
  <si>
    <t>1.80%</t>
  </si>
  <si>
    <t>1.92%</t>
  </si>
  <si>
    <t>2.14%</t>
  </si>
  <si>
    <t>1.97%</t>
  </si>
  <si>
    <t>2.03%</t>
  </si>
  <si>
    <t>Share based Payments - Additional Information (Detail)</t>
  </si>
  <si>
    <t>Jul. 31, 2017shares</t>
  </si>
  <si>
    <t>Fair value of long term incentives</t>
  </si>
  <si>
    <t>Options granted</t>
  </si>
  <si>
    <t>Concurrent Private Placement [member] | American Depository Shares [member]</t>
  </si>
  <si>
    <t>Mr grant chamberlain [Member]</t>
  </si>
  <si>
    <t>Share approved for issuance</t>
  </si>
  <si>
    <t>Performance right conversion ratio in shares</t>
  </si>
  <si>
    <t>Weighted average remaining contractual life of performance rights outstanding</t>
  </si>
  <si>
    <t>1 year 2 months 12 days</t>
  </si>
  <si>
    <t>Equity incentive plan [member] | Long Term Incentives Performance Rights [member] | August Five Two Thousand Fifteen [member]</t>
  </si>
  <si>
    <t>Share - Based Payment - Model Inputs for These Performance Rights Granted (Detail) - Long Term Incentives Performance Rights [member]</t>
  </si>
  <si>
    <t>Grant date</t>
  </si>
  <si>
    <t>August 5, 2015</t>
  </si>
  <si>
    <t>Measurement period</t>
  </si>
  <si>
    <t>August 5, 2015 to August 5, 2017</t>
  </si>
  <si>
    <t>162.00%</t>
  </si>
  <si>
    <t>1.95%</t>
  </si>
  <si>
    <t>Share-Based Payments - Model Inputs for Performance Rights Granted (Detail) - Equity incentive plan [member] - Performance rights [member]</t>
  </si>
  <si>
    <t>Jun. 30, 2016$ / shares</t>
  </si>
  <si>
    <t>Performance Rights Grant Date One [member]</t>
  </si>
  <si>
    <t>Barrier price</t>
  </si>
  <si>
    <t>CAGR 20% per annum over measurement period</t>
  </si>
  <si>
    <t>120.00%</t>
  </si>
  <si>
    <t>2.12%</t>
  </si>
  <si>
    <t>Performance Rights Grant Date One [member] | Share-Based Payment Arrangement Tranche One [member]</t>
  </si>
  <si>
    <t>Measurement period - tranche 1</t>
  </si>
  <si>
    <t>August 5, 2015 to October 2, 2017</t>
  </si>
  <si>
    <t>Performance Rights Grant Date One [member] | Share-Based Payment ArrangementTranche Two [member]</t>
  </si>
  <si>
    <t>August 5, 2015 to October 2, 2018</t>
  </si>
  <si>
    <t>Performance Rights Grant Date Two [member]</t>
  </si>
  <si>
    <t>October 1, 2015</t>
  </si>
  <si>
    <t>1.94%</t>
  </si>
  <si>
    <t>Performance Rights Grant Date Two [member] | Share-Based Payment Arrangement Tranche One [member]</t>
  </si>
  <si>
    <t>October 1, 2015 to October 2, 2017</t>
  </si>
  <si>
    <t>Performance Rights Grant Date Two [member] | Share-Based Payment ArrangementTranche Two [member]</t>
  </si>
  <si>
    <t>October 1, 2015 to October 2, 2018</t>
  </si>
  <si>
    <t>Share-Based Payments - Summary of Options Granted Under the EIP (Detail)</t>
  </si>
  <si>
    <t>Disclosure of share options share-based payment arrangement [Line Items]</t>
  </si>
  <si>
    <t>Forfeited during the year Number</t>
  </si>
  <si>
    <t>Vested and exercisable at end of the year</t>
  </si>
  <si>
    <t>Weighted average exercise price, Beginning balance</t>
  </si>
  <si>
    <t>Weighted average exercise price, Ending balance</t>
  </si>
  <si>
    <t>Equity incentive plan [member] | December 23, 2013 [member]</t>
  </si>
  <si>
    <t>Expiry date</t>
  </si>
  <si>
    <t>Equity incentive plan [member] | January 24, 2014 [member]</t>
  </si>
  <si>
    <t>Share-Based Payments - Summary of Performance Rights Granted (Detail)</t>
  </si>
  <si>
    <t>Jun. 30, 2018$ / sharesshares</t>
  </si>
  <si>
    <t>Jun. 30, 2017$ / sharesshares</t>
  </si>
  <si>
    <t>Jun. 30, 2016$ / sharesshares</t>
  </si>
  <si>
    <t>November14, 2014 [member]</t>
  </si>
  <si>
    <t>Nov. 14,
		2014</t>
  </si>
  <si>
    <t>Type of performance right granted</t>
  </si>
  <si>
    <t>Director rights</t>
  </si>
  <si>
    <t>Fair value | $ / shares</t>
  </si>
  <si>
    <t>Nov. 25,
		2016</t>
  </si>
  <si>
    <t>Nov. 17,
		2017</t>
  </si>
  <si>
    <t>Share-Based Payments - Summary of Options Granted (Detail)</t>
  </si>
  <si>
    <t>Jun. 30, 2018AUD ($)shares</t>
  </si>
  <si>
    <t>Ridgeback Capital Investments and Trout Group LLC. [member]</t>
  </si>
  <si>
    <t>July 31,2015 [member] | Ridgeback Capital Investments and Trout Group LLC. [member]</t>
  </si>
  <si>
    <t>Jul. 31,
		2015</t>
  </si>
  <si>
    <t>Aug. 5,
		2020</t>
  </si>
  <si>
    <t>Exercise price | $</t>
  </si>
  <si>
    <t>Aug. 5,
		2021</t>
  </si>
  <si>
    <t>October30,2015 [member] | Ridgeback Capital Investments and Trout Group LLC. [member]</t>
  </si>
  <si>
    <t>Oct. 30,
		2015</t>
  </si>
  <si>
    <t>March7,2016 [member] | Ridgeback Capital Investments and Trout Group LLC. [member]</t>
  </si>
  <si>
    <t>Mar. 7,
		2016</t>
  </si>
  <si>
    <t>Share-Based Payments - Total Expenses Arising from Share-Based Payment Transactions (Detail) - AUD ($)</t>
  </si>
  <si>
    <t>Employee share-based payment expense</t>
  </si>
  <si>
    <t>Share-based payment expense</t>
  </si>
  <si>
    <t>Parent Entity Information - Statement of Comprehensive Loss of Parent Entity (Detail) - AUD ($)</t>
  </si>
  <si>
    <t>Disclosure Of Parent Entity Information [line Items]</t>
  </si>
  <si>
    <t>Loss after income tax</t>
  </si>
  <si>
    <t>Total comprehensive loss</t>
  </si>
  <si>
    <t>Parent [member]</t>
  </si>
  <si>
    <t>Parent Entity Information - Statement of Financial Position of Parent Entity (Detail) - AUD ($)</t>
  </si>
  <si>
    <t>Total current assets</t>
  </si>
  <si>
    <t>Total non current assets</t>
  </si>
  <si>
    <t>Total assets</t>
  </si>
  <si>
    <t>Total current liabilities</t>
  </si>
  <si>
    <t>Total non current liabilities</t>
  </si>
  <si>
    <t>Total equity</t>
  </si>
  <si>
    <t>Parent Entity Information - Additional Information (Detail) - AUD ($)</t>
  </si>
  <si>
    <t>Capital commitments for property, plant and equipm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0000_);_(&quot;$ &quot;(#,##0.0000)" numFmtId="167"/>
    <numFmt formatCode="#,##0.000_);(#,##0.000)" numFmtId="168"/>
    <numFmt formatCode="#,##0.0000_);(#,##0.0000)" numFmtId="169"/>
    <numFmt formatCode="_(&quot;$ &quot;#,##0.000_);_(&quot;$ &quot;(#,##0.00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506184</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3026082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67</v>
      </c>
      <c r="B1" s="2" t="s">
        <v>1</v>
      </c>
    </row>
    <row r="2" spans="1:2">
      <c r="B2" s="2" t="s">
        <v>28</v>
      </c>
    </row>
    <row r="3" spans="1:2">
      <c r="A3" s="4" t="s">
        <v>67</v>
      </c>
      <c r="B3" s="4" t="s">
        <v>1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8</v>
      </c>
      <c r="C2" s="2" t="s">
        <v>29</v>
      </c>
      <c r="D2" s="2" t="s">
        <v>58</v>
      </c>
    </row>
    <row r="3" spans="1:4">
      <c r="A3" s="3" t="s">
        <v>647</v>
      </c>
    </row>
    <row r="4" spans="1:4">
      <c r="A4" s="4" t="s">
        <v>650</v>
      </c>
      <c r="B4" s="6" t="n">
        <v>26532306</v>
      </c>
      <c r="C4" s="6" t="n">
        <v>35317513</v>
      </c>
      <c r="D4" s="6" t="n">
        <v>24689743</v>
      </c>
    </row>
    <row r="5" spans="1:4">
      <c r="A5" s="4" t="s">
        <v>651</v>
      </c>
      <c r="B5" s="5" t="n">
        <v>16142679</v>
      </c>
      <c r="C5" s="5" t="n">
        <v>-8532</v>
      </c>
      <c r="D5" s="5" t="n">
        <v>13477930</v>
      </c>
    </row>
    <row r="6" spans="1:4">
      <c r="A6" s="4" t="s">
        <v>652</v>
      </c>
      <c r="B6" s="6" t="n">
        <v>33521927</v>
      </c>
      <c r="C6" s="6" t="n">
        <v>26532306</v>
      </c>
      <c r="D6" s="6" t="n">
        <v>35317513</v>
      </c>
    </row>
    <row r="7" spans="1:4">
      <c r="A7" s="4" t="s">
        <v>322</v>
      </c>
    </row>
    <row r="8" spans="1:4">
      <c r="A8" s="3" t="s">
        <v>647</v>
      </c>
    </row>
    <row r="9" spans="1:4">
      <c r="A9" s="4" t="s">
        <v>653</v>
      </c>
      <c r="B9" s="5" t="n">
        <v>2079742938</v>
      </c>
      <c r="C9" s="5" t="n">
        <v>2061630944</v>
      </c>
    </row>
    <row r="10" spans="1:4">
      <c r="A10" s="4" t="s">
        <v>654</v>
      </c>
      <c r="B10" s="5" t="n">
        <v>889880270</v>
      </c>
    </row>
    <row r="11" spans="1:4">
      <c r="A11" s="4" t="s">
        <v>655</v>
      </c>
      <c r="B11" s="5" t="n">
        <v>56459461</v>
      </c>
      <c r="C11" s="5" t="n">
        <v>18111994</v>
      </c>
    </row>
    <row r="12" spans="1:4">
      <c r="A12" s="4" t="s">
        <v>656</v>
      </c>
      <c r="B12" s="5" t="n">
        <v>3026082669</v>
      </c>
      <c r="C12" s="5" t="n">
        <v>2079742938</v>
      </c>
      <c r="D12" s="5" t="n">
        <v>2061630944</v>
      </c>
    </row>
    <row r="13" spans="1:4">
      <c r="A13" s="4" t="s">
        <v>650</v>
      </c>
      <c r="B13" s="6" t="n">
        <v>185690589</v>
      </c>
      <c r="C13" s="6" t="n">
        <v>184868978</v>
      </c>
    </row>
    <row r="14" spans="1:4">
      <c r="A14" s="4" t="s">
        <v>657</v>
      </c>
      <c r="B14" s="5" t="n">
        <v>16968200</v>
      </c>
    </row>
    <row r="15" spans="1:4">
      <c r="A15" s="4" t="s">
        <v>658</v>
      </c>
      <c r="B15" s="5" t="n">
        <v>1737497</v>
      </c>
      <c r="C15" s="5" t="n">
        <v>830144</v>
      </c>
    </row>
    <row r="16" spans="1:4">
      <c r="A16" s="4" t="s">
        <v>651</v>
      </c>
      <c r="B16" s="5" t="n">
        <v>-825521</v>
      </c>
      <c r="C16" s="5" t="n">
        <v>-8533</v>
      </c>
    </row>
    <row r="17" spans="1:4">
      <c r="A17" s="4" t="s">
        <v>652</v>
      </c>
      <c r="B17" s="6" t="n">
        <v>203570765</v>
      </c>
      <c r="C17" s="6" t="n">
        <v>185690589</v>
      </c>
      <c r="D17" s="6" t="n">
        <v>18486897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8</v>
      </c>
      <c r="C2" s="2" t="s">
        <v>29</v>
      </c>
    </row>
    <row r="3" spans="1:3">
      <c r="A3" s="3" t="s">
        <v>647</v>
      </c>
    </row>
    <row r="4" spans="1:3">
      <c r="A4" s="4" t="s">
        <v>660</v>
      </c>
      <c r="B4" s="6" t="n">
        <v>213232719</v>
      </c>
      <c r="C4" s="6" t="n">
        <v>195352543</v>
      </c>
    </row>
    <row r="5" spans="1:3">
      <c r="A5" s="4" t="s">
        <v>116</v>
      </c>
    </row>
    <row r="6" spans="1:3">
      <c r="A6" s="3" t="s">
        <v>647</v>
      </c>
    </row>
    <row r="7" spans="1:3">
      <c r="A7" s="4" t="s">
        <v>661</v>
      </c>
      <c r="B7" s="5" t="n">
        <v>946339731</v>
      </c>
    </row>
    <row r="8" spans="1:3">
      <c r="A8" s="4" t="s">
        <v>660</v>
      </c>
      <c r="B8" s="6" t="n">
        <v>18705697</v>
      </c>
      <c r="C8" s="6" t="n">
        <v>830144</v>
      </c>
    </row>
    <row r="9" spans="1:3">
      <c r="A9" s="4" t="s">
        <v>655</v>
      </c>
      <c r="C9" s="5" t="n">
        <v>18111994</v>
      </c>
    </row>
    <row r="10" spans="1:3">
      <c r="A10" s="4" t="s">
        <v>662</v>
      </c>
    </row>
    <row r="11" spans="1:3">
      <c r="A11" s="3" t="s">
        <v>647</v>
      </c>
    </row>
    <row r="12" spans="1:3">
      <c r="A12" s="4" t="s">
        <v>663</v>
      </c>
      <c r="B12" s="5" t="n">
        <v>263126800</v>
      </c>
    </row>
    <row r="13" spans="1:3">
      <c r="A13" s="4" t="s">
        <v>663</v>
      </c>
      <c r="B13" s="7" t="n">
        <v>0.01</v>
      </c>
    </row>
    <row r="14" spans="1:3">
      <c r="A14" s="4" t="s">
        <v>663</v>
      </c>
      <c r="B14" s="6" t="n">
        <v>3806390</v>
      </c>
    </row>
    <row r="15" spans="1:3">
      <c r="A15" s="4" t="s">
        <v>664</v>
      </c>
    </row>
    <row r="16" spans="1:3">
      <c r="A16" s="3" t="s">
        <v>647</v>
      </c>
    </row>
    <row r="17" spans="1:3">
      <c r="A17" s="4" t="s">
        <v>665</v>
      </c>
      <c r="B17" s="5" t="n">
        <v>56459461</v>
      </c>
    </row>
    <row r="18" spans="1:3">
      <c r="A18" s="4" t="s">
        <v>666</v>
      </c>
      <c r="B18" s="7" t="n">
        <v>0.03</v>
      </c>
    </row>
    <row r="19" spans="1:3">
      <c r="A19" s="4" t="s">
        <v>667</v>
      </c>
      <c r="B19" s="6" t="n">
        <v>1737497</v>
      </c>
    </row>
    <row r="20" spans="1:3">
      <c r="A20" s="4" t="s">
        <v>668</v>
      </c>
    </row>
    <row r="21" spans="1:3">
      <c r="A21" s="3" t="s">
        <v>647</v>
      </c>
    </row>
    <row r="22" spans="1:3">
      <c r="A22" s="4" t="s">
        <v>663</v>
      </c>
      <c r="B22" s="5" t="n">
        <v>300561089</v>
      </c>
    </row>
    <row r="23" spans="1:3">
      <c r="A23" s="4" t="s">
        <v>669</v>
      </c>
      <c r="B23" s="5" t="n">
        <v>326192381</v>
      </c>
    </row>
    <row r="24" spans="1:3">
      <c r="A24" s="4" t="s">
        <v>663</v>
      </c>
      <c r="B24" s="12" t="n">
        <v>0.021</v>
      </c>
    </row>
    <row r="25" spans="1:3">
      <c r="A25" s="4" t="s">
        <v>669</v>
      </c>
      <c r="B25" s="12" t="n">
        <v>0.021</v>
      </c>
    </row>
    <row r="26" spans="1:3">
      <c r="A26" s="4" t="s">
        <v>663</v>
      </c>
      <c r="B26" s="6" t="n">
        <v>6311770</v>
      </c>
    </row>
    <row r="27" spans="1:3">
      <c r="A27" s="4" t="s">
        <v>669</v>
      </c>
      <c r="B27" s="6" t="n">
        <v>6850040</v>
      </c>
    </row>
    <row r="28" spans="1:3">
      <c r="A28" s="4" t="s">
        <v>670</v>
      </c>
    </row>
    <row r="29" spans="1:3">
      <c r="A29" s="3" t="s">
        <v>647</v>
      </c>
    </row>
    <row r="30" spans="1:3">
      <c r="A30" s="4" t="s">
        <v>665</v>
      </c>
      <c r="C30" s="5" t="n">
        <v>18111991</v>
      </c>
    </row>
    <row r="31" spans="1:3">
      <c r="A31" s="4" t="s">
        <v>667</v>
      </c>
      <c r="C31" s="6" t="n">
        <v>830143</v>
      </c>
    </row>
    <row r="32" spans="1:3">
      <c r="A32" s="4" t="s">
        <v>671</v>
      </c>
      <c r="C32" s="7" t="n">
        <v>0.05</v>
      </c>
    </row>
    <row r="33" spans="1:3">
      <c r="A33" s="4" t="s">
        <v>672</v>
      </c>
    </row>
    <row r="34" spans="1:3">
      <c r="A34" s="3" t="s">
        <v>647</v>
      </c>
    </row>
    <row r="35" spans="1:3">
      <c r="A35" s="4" t="s">
        <v>673</v>
      </c>
      <c r="C35" s="5" t="n">
        <v>3</v>
      </c>
    </row>
    <row r="36" spans="1:3">
      <c r="A36" s="4" t="s">
        <v>674</v>
      </c>
      <c r="C36" s="7" t="n">
        <v>0.2</v>
      </c>
    </row>
    <row r="37" spans="1:3">
      <c r="A37" s="4" t="s">
        <v>675</v>
      </c>
      <c r="C37" s="6" t="n">
        <v>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8"/>
    <col customWidth="1" max="2" min="2" width="24"/>
  </cols>
  <sheetData>
    <row r="1" spans="1:2">
      <c r="A1" s="1" t="s">
        <v>676</v>
      </c>
      <c r="B1" s="2" t="s">
        <v>1</v>
      </c>
    </row>
    <row r="2" spans="1:2">
      <c r="B2" s="2" t="s">
        <v>677</v>
      </c>
    </row>
    <row r="3" spans="1:2">
      <c r="A3" s="3" t="s">
        <v>647</v>
      </c>
    </row>
    <row r="4" spans="1:2">
      <c r="A4" s="4" t="s">
        <v>678</v>
      </c>
      <c r="B4" s="5" t="n">
        <v>726714201</v>
      </c>
    </row>
    <row r="5" spans="1:2">
      <c r="A5" s="4" t="s">
        <v>679</v>
      </c>
    </row>
    <row r="6" spans="1:2">
      <c r="A6" s="3" t="s">
        <v>647</v>
      </c>
    </row>
    <row r="7" spans="1:2">
      <c r="A7" s="4" t="s">
        <v>680</v>
      </c>
      <c r="B7" s="4" t="s">
        <v>681</v>
      </c>
    </row>
    <row r="8" spans="1:2">
      <c r="A8" s="4" t="s">
        <v>682</v>
      </c>
      <c r="B8" s="13" t="n">
        <v>0.05019</v>
      </c>
    </row>
    <row r="9" spans="1:2">
      <c r="A9" s="4" t="s">
        <v>678</v>
      </c>
      <c r="B9" s="5" t="n">
        <v>147628500</v>
      </c>
    </row>
    <row r="10" spans="1:2">
      <c r="A10" s="4" t="s">
        <v>683</v>
      </c>
    </row>
    <row r="11" spans="1:2">
      <c r="A11" s="3" t="s">
        <v>647</v>
      </c>
    </row>
    <row r="12" spans="1:2">
      <c r="A12" s="4" t="s">
        <v>680</v>
      </c>
      <c r="B12" s="4" t="s">
        <v>684</v>
      </c>
    </row>
    <row r="13" spans="1:2">
      <c r="A13" s="4" t="s">
        <v>682</v>
      </c>
      <c r="B13" s="13" t="n">
        <v>0.0237</v>
      </c>
    </row>
    <row r="14" spans="1:2">
      <c r="A14" s="4" t="s">
        <v>678</v>
      </c>
      <c r="B14" s="5" t="n">
        <v>371445231</v>
      </c>
    </row>
    <row r="15" spans="1:2">
      <c r="A15" s="4" t="s">
        <v>685</v>
      </c>
    </row>
    <row r="16" spans="1:2">
      <c r="A16" s="3" t="s">
        <v>647</v>
      </c>
    </row>
    <row r="17" spans="1:2">
      <c r="A17" s="4" t="s">
        <v>680</v>
      </c>
      <c r="B17" s="4" t="s">
        <v>686</v>
      </c>
    </row>
    <row r="18" spans="1:2">
      <c r="A18" s="4" t="s">
        <v>682</v>
      </c>
      <c r="B18" s="13" t="n">
        <v>0.057</v>
      </c>
    </row>
    <row r="19" spans="1:2">
      <c r="A19" s="4" t="s">
        <v>678</v>
      </c>
      <c r="B19" s="5" t="n">
        <v>793103</v>
      </c>
    </row>
    <row r="20" spans="1:2">
      <c r="A20" s="4" t="s">
        <v>687</v>
      </c>
    </row>
    <row r="21" spans="1:2">
      <c r="A21" s="3" t="s">
        <v>647</v>
      </c>
    </row>
    <row r="22" spans="1:2">
      <c r="A22" s="4" t="s">
        <v>680</v>
      </c>
      <c r="B22" s="4" t="s">
        <v>688</v>
      </c>
    </row>
    <row r="23" spans="1:2">
      <c r="A23" s="4" t="s">
        <v>682</v>
      </c>
      <c r="B23" s="13" t="n">
        <v>0.04</v>
      </c>
    </row>
    <row r="24" spans="1:2">
      <c r="A24" s="4" t="s">
        <v>678</v>
      </c>
      <c r="B24" s="5" t="n">
        <v>1026272</v>
      </c>
    </row>
    <row r="25" spans="1:2">
      <c r="A25" s="4" t="s">
        <v>689</v>
      </c>
    </row>
    <row r="26" spans="1:2">
      <c r="A26" s="3" t="s">
        <v>647</v>
      </c>
    </row>
    <row r="27" spans="1:2">
      <c r="A27" s="4" t="s">
        <v>680</v>
      </c>
      <c r="B27" s="4" t="s">
        <v>690</v>
      </c>
    </row>
    <row r="28" spans="1:2">
      <c r="A28" s="4" t="s">
        <v>682</v>
      </c>
      <c r="B28" s="13" t="n">
        <v>0.025</v>
      </c>
    </row>
    <row r="29" spans="1:2">
      <c r="A29" s="4" t="s">
        <v>678</v>
      </c>
      <c r="B29" s="5" t="n">
        <v>8475995</v>
      </c>
    </row>
    <row r="30" spans="1:2">
      <c r="A30" s="4" t="s">
        <v>691</v>
      </c>
    </row>
    <row r="31" spans="1:2">
      <c r="A31" s="3" t="s">
        <v>647</v>
      </c>
    </row>
    <row r="32" spans="1:2">
      <c r="A32" s="4" t="s">
        <v>680</v>
      </c>
      <c r="B32" s="4" t="s">
        <v>692</v>
      </c>
    </row>
    <row r="33" spans="1:2">
      <c r="A33" s="4" t="s">
        <v>682</v>
      </c>
      <c r="B33" s="13" t="n">
        <v>0.025</v>
      </c>
    </row>
    <row r="34" spans="1:2">
      <c r="A34" s="4" t="s">
        <v>678</v>
      </c>
      <c r="B34" s="5" t="n">
        <v>1973451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693</v>
      </c>
      <c r="B1" s="2" t="s">
        <v>1</v>
      </c>
    </row>
    <row r="2" spans="1:2">
      <c r="B2" s="2" t="s">
        <v>28</v>
      </c>
    </row>
    <row r="3" spans="1:2">
      <c r="A3" s="4" t="s">
        <v>694</v>
      </c>
    </row>
    <row r="4" spans="1:2">
      <c r="A4" s="3" t="s">
        <v>647</v>
      </c>
    </row>
    <row r="5" spans="1:2">
      <c r="A5" s="4" t="s">
        <v>695</v>
      </c>
      <c r="B5" s="4" t="s">
        <v>69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697</v>
      </c>
      <c r="B1" s="2" t="s">
        <v>1</v>
      </c>
    </row>
    <row r="2" spans="1:2">
      <c r="B2" s="2" t="s">
        <v>28</v>
      </c>
    </row>
    <row r="3" spans="1:2">
      <c r="A3" s="3" t="s">
        <v>647</v>
      </c>
    </row>
    <row r="4" spans="1:2">
      <c r="A4" s="4" t="s">
        <v>698</v>
      </c>
      <c r="B4" s="5" t="n">
        <v>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99</v>
      </c>
      <c r="B1" s="2" t="s">
        <v>1</v>
      </c>
    </row>
    <row r="2" spans="1:6">
      <c r="B2" s="2" t="s">
        <v>28</v>
      </c>
      <c r="C2" s="2" t="s">
        <v>29</v>
      </c>
      <c r="D2" s="2" t="s">
        <v>58</v>
      </c>
      <c r="E2" s="2" t="s">
        <v>28</v>
      </c>
      <c r="F2" s="2" t="s">
        <v>29</v>
      </c>
    </row>
    <row r="3" spans="1:6">
      <c r="A3" s="3" t="s">
        <v>53</v>
      </c>
    </row>
    <row r="4" spans="1:6">
      <c r="A4" s="4" t="s">
        <v>700</v>
      </c>
      <c r="E4" s="6" t="n">
        <v>19116205</v>
      </c>
      <c r="F4" s="6" t="n">
        <v>19116205</v>
      </c>
    </row>
    <row r="5" spans="1:6">
      <c r="A5" s="4" t="s">
        <v>701</v>
      </c>
      <c r="B5" s="6" t="n">
        <v>41431774</v>
      </c>
      <c r="C5" s="6" t="n">
        <v>41431774</v>
      </c>
      <c r="D5" s="6" t="n">
        <v>41431774</v>
      </c>
      <c r="E5" s="5" t="n">
        <v>41431774</v>
      </c>
      <c r="F5" s="5" t="n">
        <v>41431774</v>
      </c>
    </row>
    <row r="6" spans="1:6">
      <c r="A6" s="4" t="s">
        <v>702</v>
      </c>
      <c r="E6" s="5" t="n">
        <v>1096368</v>
      </c>
      <c r="F6" s="5" t="n">
        <v>-232751</v>
      </c>
    </row>
    <row r="7" spans="1:6">
      <c r="A7" s="4" t="s">
        <v>703</v>
      </c>
      <c r="B7" s="5" t="n">
        <v>2703347</v>
      </c>
      <c r="C7" s="5" t="n">
        <v>2671263</v>
      </c>
      <c r="D7" s="5" t="n">
        <v>2671263</v>
      </c>
      <c r="E7" s="5" t="n">
        <v>3229693</v>
      </c>
      <c r="F7" s="5" t="n">
        <v>2703347</v>
      </c>
    </row>
    <row r="8" spans="1:6">
      <c r="A8" s="4" t="s">
        <v>704</v>
      </c>
      <c r="E8" s="6" t="n">
        <v>64874040</v>
      </c>
      <c r="F8" s="6" t="n">
        <v>63018575</v>
      </c>
    </row>
    <row r="9" spans="1:6">
      <c r="A9" s="3" t="s">
        <v>705</v>
      </c>
    </row>
    <row r="10" spans="1:6">
      <c r="A10" s="4" t="s">
        <v>706</v>
      </c>
      <c r="B10" s="5" t="n">
        <v>19116205</v>
      </c>
      <c r="C10" s="5" t="n">
        <v>19116205</v>
      </c>
    </row>
    <row r="11" spans="1:6">
      <c r="A11" s="4" t="s">
        <v>704</v>
      </c>
      <c r="B11" s="5" t="n">
        <v>19116205</v>
      </c>
      <c r="C11" s="5" t="n">
        <v>19116205</v>
      </c>
      <c r="D11" s="5" t="n">
        <v>19116205</v>
      </c>
    </row>
    <row r="12" spans="1:6">
      <c r="A12" s="3" t="s">
        <v>707</v>
      </c>
    </row>
    <row r="13" spans="1:6">
      <c r="A13" s="4" t="s">
        <v>706</v>
      </c>
      <c r="B13" s="5" t="n">
        <v>41431774</v>
      </c>
      <c r="C13" s="5" t="n">
        <v>41431774</v>
      </c>
    </row>
    <row r="14" spans="1:6">
      <c r="A14" s="4" t="s">
        <v>704</v>
      </c>
      <c r="B14" s="5" t="n">
        <v>41431774</v>
      </c>
      <c r="C14" s="5" t="n">
        <v>41431774</v>
      </c>
      <c r="D14" s="5" t="n">
        <v>41431774</v>
      </c>
    </row>
    <row r="15" spans="1:6">
      <c r="A15" s="3" t="s">
        <v>708</v>
      </c>
    </row>
    <row r="16" spans="1:6">
      <c r="A16" s="4" t="s">
        <v>706</v>
      </c>
      <c r="B16" s="5" t="n">
        <v>-232751</v>
      </c>
      <c r="C16" s="5" t="n">
        <v>38945</v>
      </c>
    </row>
    <row r="17" spans="1:6">
      <c r="A17" s="4" t="s">
        <v>709</v>
      </c>
      <c r="B17" s="5" t="n">
        <v>1329119</v>
      </c>
      <c r="C17" s="5" t="n">
        <v>-271696</v>
      </c>
    </row>
    <row r="18" spans="1:6">
      <c r="A18" s="4" t="s">
        <v>704</v>
      </c>
      <c r="B18" s="5" t="n">
        <v>1096368</v>
      </c>
      <c r="C18" s="5" t="n">
        <v>-232751</v>
      </c>
      <c r="D18" s="5" t="n">
        <v>38945</v>
      </c>
    </row>
    <row r="19" spans="1:6">
      <c r="A19" s="3" t="s">
        <v>710</v>
      </c>
    </row>
    <row r="20" spans="1:6">
      <c r="A20" s="4" t="s">
        <v>706</v>
      </c>
      <c r="B20" s="5" t="n">
        <v>2703347</v>
      </c>
      <c r="C20" s="5" t="n">
        <v>2671263</v>
      </c>
    </row>
    <row r="21" spans="1:6">
      <c r="A21" s="4" t="s">
        <v>711</v>
      </c>
      <c r="B21" s="5" t="n">
        <v>2263843</v>
      </c>
      <c r="C21" s="5" t="n">
        <v>862227</v>
      </c>
    </row>
    <row r="22" spans="1:6">
      <c r="A22" s="4" t="s">
        <v>128</v>
      </c>
      <c r="B22" s="5" t="n">
        <v>-1737497</v>
      </c>
      <c r="C22" s="5" t="n">
        <v>-830143</v>
      </c>
    </row>
    <row r="23" spans="1:6">
      <c r="A23" s="4" t="s">
        <v>704</v>
      </c>
      <c r="B23" s="5" t="n">
        <v>3229693</v>
      </c>
      <c r="C23" s="5" t="n">
        <v>2703347</v>
      </c>
      <c r="D23" s="5" t="n">
        <v>2671263</v>
      </c>
    </row>
    <row r="24" spans="1:6">
      <c r="A24" s="3" t="s">
        <v>712</v>
      </c>
    </row>
    <row r="25" spans="1:6">
      <c r="A25" s="4" t="s">
        <v>706</v>
      </c>
      <c r="B25" s="5" t="n">
        <v>-231838812</v>
      </c>
      <c r="C25" s="5" t="n">
        <v>-222471606</v>
      </c>
    </row>
    <row r="26" spans="1:6">
      <c r="A26" s="4" t="s">
        <v>713</v>
      </c>
      <c r="B26" s="5" t="n">
        <v>-12746020</v>
      </c>
      <c r="C26" s="5" t="n">
        <v>-9367206</v>
      </c>
      <c r="D26" s="5" t="n">
        <v>-62015184</v>
      </c>
    </row>
    <row r="27" spans="1:6">
      <c r="A27" s="4" t="s">
        <v>704</v>
      </c>
      <c r="B27" s="6" t="n">
        <v>-244584832</v>
      </c>
      <c r="C27" s="6" t="n">
        <v>-231838812</v>
      </c>
      <c r="D27" s="6" t="n">
        <v>-22247160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4</v>
      </c>
      <c r="B1" s="2" t="s">
        <v>715</v>
      </c>
      <c r="C1" s="2" t="s">
        <v>716</v>
      </c>
      <c r="D1" s="2" t="s">
        <v>58</v>
      </c>
    </row>
    <row r="2" spans="1:4">
      <c r="A2" s="4" t="s">
        <v>717</v>
      </c>
    </row>
    <row r="3" spans="1:4">
      <c r="A3" s="3" t="s">
        <v>718</v>
      </c>
    </row>
    <row r="4" spans="1:4">
      <c r="A4" s="4" t="s">
        <v>719</v>
      </c>
      <c r="B4" s="5" t="n">
        <v>8475995</v>
      </c>
    </row>
    <row r="5" spans="1:4">
      <c r="A5" s="4" t="s">
        <v>720</v>
      </c>
      <c r="B5" s="12" t="n">
        <v>0.025</v>
      </c>
    </row>
    <row r="6" spans="1:4">
      <c r="A6" s="4" t="s">
        <v>721</v>
      </c>
    </row>
    <row r="7" spans="1:4">
      <c r="A7" s="3" t="s">
        <v>718</v>
      </c>
    </row>
    <row r="8" spans="1:4">
      <c r="A8" s="4" t="s">
        <v>719</v>
      </c>
      <c r="B8" s="5" t="n">
        <v>371445231</v>
      </c>
    </row>
    <row r="9" spans="1:4">
      <c r="A9" s="4" t="s">
        <v>720</v>
      </c>
      <c r="B9" s="9" t="n">
        <v>0.0237</v>
      </c>
    </row>
    <row r="10" spans="1:4">
      <c r="A10" s="4" t="s">
        <v>722</v>
      </c>
    </row>
    <row r="11" spans="1:4">
      <c r="A11" s="3" t="s">
        <v>718</v>
      </c>
    </row>
    <row r="12" spans="1:4">
      <c r="A12" s="4" t="s">
        <v>719</v>
      </c>
      <c r="C12" s="5" t="n">
        <v>200000000</v>
      </c>
    </row>
    <row r="13" spans="1:4">
      <c r="A13" s="4" t="s">
        <v>720</v>
      </c>
      <c r="C13" s="13" t="n">
        <v>0.05019</v>
      </c>
    </row>
    <row r="14" spans="1:4">
      <c r="A14" s="4" t="s">
        <v>723</v>
      </c>
      <c r="D14" s="5" t="n">
        <v>523715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24</v>
      </c>
      <c r="B1" s="2" t="s">
        <v>1</v>
      </c>
    </row>
    <row r="2" spans="1:3">
      <c r="B2" s="2" t="s">
        <v>28</v>
      </c>
      <c r="C2" s="2" t="s">
        <v>29</v>
      </c>
    </row>
    <row r="3" spans="1:3">
      <c r="A3" s="3" t="s">
        <v>725</v>
      </c>
    </row>
    <row r="4" spans="1:3">
      <c r="A4" s="4" t="s">
        <v>726</v>
      </c>
      <c r="B4" s="6" t="n">
        <v>0</v>
      </c>
      <c r="C4" s="6" t="n">
        <v>0</v>
      </c>
    </row>
    <row r="5" spans="1:3">
      <c r="A5" s="4" t="s">
        <v>727</v>
      </c>
      <c r="B5" s="6" t="n">
        <v>0</v>
      </c>
      <c r="C5" s="6"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8</v>
      </c>
      <c r="C2" s="2" t="s">
        <v>29</v>
      </c>
      <c r="D2" s="2" t="s">
        <v>58</v>
      </c>
    </row>
    <row r="3" spans="1:4">
      <c r="A3" s="3" t="s">
        <v>729</v>
      </c>
    </row>
    <row r="4" spans="1:4">
      <c r="A4" s="4" t="s">
        <v>730</v>
      </c>
      <c r="B4" s="6" t="n">
        <v>1521119</v>
      </c>
      <c r="C4" s="6" t="n">
        <v>1256272</v>
      </c>
      <c r="D4" s="6" t="n">
        <v>1300140</v>
      </c>
    </row>
    <row r="5" spans="1:4">
      <c r="A5" s="4" t="s">
        <v>731</v>
      </c>
      <c r="B5" s="5" t="n">
        <v>11429</v>
      </c>
      <c r="C5" s="5" t="n">
        <v>6879</v>
      </c>
      <c r="D5" s="5" t="n">
        <v>5817</v>
      </c>
    </row>
    <row r="6" spans="1:4">
      <c r="A6" s="4" t="s">
        <v>732</v>
      </c>
      <c r="B6" s="5" t="n">
        <v>36370</v>
      </c>
      <c r="C6" s="5" t="n">
        <v>38184</v>
      </c>
      <c r="D6" s="5" t="n">
        <v>42471</v>
      </c>
    </row>
    <row r="7" spans="1:4">
      <c r="A7" s="4" t="s">
        <v>733</v>
      </c>
      <c r="B7" s="5" t="n">
        <v>1740238</v>
      </c>
      <c r="C7" s="5" t="n">
        <v>637637</v>
      </c>
      <c r="D7" s="5" t="n">
        <v>1824643</v>
      </c>
    </row>
    <row r="8" spans="1:4">
      <c r="A8" s="4" t="s">
        <v>734</v>
      </c>
      <c r="B8" s="6" t="n">
        <v>3309156</v>
      </c>
      <c r="C8" s="6" t="n">
        <v>1938972</v>
      </c>
      <c r="D8" s="6" t="n">
        <v>317307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8</v>
      </c>
      <c r="C2" s="2" t="s">
        <v>29</v>
      </c>
    </row>
    <row r="3" spans="1:3">
      <c r="A3" s="3" t="s">
        <v>736</v>
      </c>
    </row>
    <row r="4" spans="1:3">
      <c r="A4" s="4" t="s">
        <v>737</v>
      </c>
      <c r="B4" s="5" t="n">
        <v>13272356</v>
      </c>
      <c r="C4" s="5" t="n">
        <v>10023350</v>
      </c>
    </row>
    <row r="5" spans="1:3">
      <c r="A5" s="4" t="s">
        <v>738</v>
      </c>
    </row>
    <row r="6" spans="1:3">
      <c r="A6" s="3" t="s">
        <v>736</v>
      </c>
    </row>
    <row r="7" spans="1:3">
      <c r="A7" s="4" t="s">
        <v>737</v>
      </c>
      <c r="B7" s="5"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8</v>
      </c>
    </row>
    <row r="3" spans="1:2">
      <c r="A3" s="4" t="s">
        <v>141</v>
      </c>
      <c r="B3" s="4" t="s">
        <v>1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739</v>
      </c>
      <c r="B1" s="2" t="s">
        <v>1</v>
      </c>
    </row>
    <row r="2" spans="1:4">
      <c r="B2" s="2" t="s">
        <v>2</v>
      </c>
      <c r="C2" s="2" t="s">
        <v>740</v>
      </c>
      <c r="D2" s="2" t="s">
        <v>741</v>
      </c>
    </row>
    <row r="3" spans="1:4">
      <c r="A3" s="3" t="s">
        <v>742</v>
      </c>
    </row>
    <row r="4" spans="1:4">
      <c r="A4" s="4" t="s">
        <v>743</v>
      </c>
      <c r="B4" s="5" t="n">
        <v>10881194</v>
      </c>
      <c r="C4" s="5" t="n">
        <v>3431373</v>
      </c>
      <c r="D4" s="5" t="n">
        <v>6004902</v>
      </c>
    </row>
    <row r="5" spans="1:4">
      <c r="A5" s="4" t="s">
        <v>744</v>
      </c>
      <c r="B5" s="5" t="n">
        <v>21481457</v>
      </c>
      <c r="C5" s="5" t="n">
        <v>10881194</v>
      </c>
      <c r="D5" s="5" t="n">
        <v>3431373</v>
      </c>
    </row>
    <row r="6" spans="1:4">
      <c r="A6" s="4" t="s">
        <v>745</v>
      </c>
    </row>
    <row r="7" spans="1:4">
      <c r="A7" s="3" t="s">
        <v>742</v>
      </c>
    </row>
    <row r="8" spans="1:4">
      <c r="A8" s="4" t="s">
        <v>743</v>
      </c>
      <c r="B8" s="5" t="n">
        <v>45</v>
      </c>
      <c r="C8" s="5" t="n">
        <v>150</v>
      </c>
      <c r="D8" s="5" t="n">
        <v>150</v>
      </c>
    </row>
    <row r="9" spans="1:4">
      <c r="A9" s="4" t="s">
        <v>746</v>
      </c>
      <c r="B9" s="5" t="n">
        <v>0</v>
      </c>
      <c r="C9" s="5" t="n">
        <v>0</v>
      </c>
      <c r="D9" s="5" t="n">
        <v>0</v>
      </c>
    </row>
    <row r="10" spans="1:4">
      <c r="A10" s="4" t="s">
        <v>747</v>
      </c>
      <c r="C10" s="5" t="n">
        <v>-105</v>
      </c>
    </row>
    <row r="11" spans="1:4">
      <c r="A11" s="4" t="s">
        <v>744</v>
      </c>
      <c r="B11" s="5" t="n">
        <v>45</v>
      </c>
      <c r="C11" s="5" t="n">
        <v>45</v>
      </c>
      <c r="D11" s="5" t="n">
        <v>150</v>
      </c>
    </row>
    <row r="12" spans="1:4">
      <c r="A12" s="4" t="s">
        <v>322</v>
      </c>
    </row>
    <row r="13" spans="1:4">
      <c r="A13" s="3" t="s">
        <v>742</v>
      </c>
    </row>
    <row r="14" spans="1:4">
      <c r="A14" s="4" t="s">
        <v>743</v>
      </c>
      <c r="B14" s="5" t="n">
        <v>73553401</v>
      </c>
      <c r="C14" s="5" t="n">
        <v>57687280</v>
      </c>
      <c r="D14" s="5" t="n">
        <v>35515069</v>
      </c>
    </row>
    <row r="15" spans="1:4">
      <c r="A15" s="4" t="s">
        <v>748</v>
      </c>
      <c r="B15" s="5" t="n">
        <v>54825086</v>
      </c>
      <c r="C15" s="5" t="n">
        <v>16573529</v>
      </c>
      <c r="D15" s="5" t="n">
        <v>23093135</v>
      </c>
    </row>
    <row r="16" spans="1:4">
      <c r="A16" s="4" t="s">
        <v>746</v>
      </c>
      <c r="B16" s="5" t="n">
        <v>0</v>
      </c>
      <c r="C16" s="5" t="n">
        <v>0</v>
      </c>
      <c r="D16" s="5" t="n">
        <v>0</v>
      </c>
    </row>
    <row r="17" spans="1:4">
      <c r="A17" s="4" t="s">
        <v>747</v>
      </c>
      <c r="B17" s="5" t="n">
        <v>-25005564</v>
      </c>
      <c r="C17" s="5" t="n">
        <v>-707408</v>
      </c>
      <c r="D17" s="5" t="n">
        <v>-920924</v>
      </c>
    </row>
    <row r="18" spans="1:4">
      <c r="A18" s="4" t="s">
        <v>744</v>
      </c>
      <c r="B18" s="5" t="n">
        <v>103372923</v>
      </c>
      <c r="C18" s="5" t="n">
        <v>73553401</v>
      </c>
      <c r="D18" s="5" t="n">
        <v>57687280</v>
      </c>
    </row>
    <row r="19" spans="1:4">
      <c r="A19" s="4" t="s">
        <v>749</v>
      </c>
    </row>
    <row r="20" spans="1:4">
      <c r="A20" s="3" t="s">
        <v>742</v>
      </c>
    </row>
    <row r="21" spans="1:4">
      <c r="A21" s="4" t="s">
        <v>746</v>
      </c>
      <c r="B21" s="5" t="n">
        <v>0</v>
      </c>
      <c r="C21" s="5" t="n">
        <v>0</v>
      </c>
      <c r="D21" s="5" t="n">
        <v>0</v>
      </c>
    </row>
    <row r="22" spans="1:4">
      <c r="A22" s="4" t="s">
        <v>750</v>
      </c>
    </row>
    <row r="23" spans="1:4">
      <c r="A23" s="3" t="s">
        <v>742</v>
      </c>
    </row>
    <row r="24" spans="1:4">
      <c r="A24" s="4" t="s">
        <v>743</v>
      </c>
      <c r="B24" s="5" t="n">
        <v>6862744</v>
      </c>
      <c r="C24" s="5" t="n">
        <v>4289215</v>
      </c>
      <c r="D24" s="5" t="n">
        <v>1715686</v>
      </c>
    </row>
    <row r="25" spans="1:4">
      <c r="A25" s="4" t="s">
        <v>748</v>
      </c>
      <c r="B25" s="5" t="n">
        <v>2672093</v>
      </c>
      <c r="C25" s="5" t="n">
        <v>2573529</v>
      </c>
      <c r="D25" s="5" t="n">
        <v>2573529</v>
      </c>
    </row>
    <row r="26" spans="1:4">
      <c r="A26" s="4" t="s">
        <v>746</v>
      </c>
      <c r="B26" s="5" t="n">
        <v>0</v>
      </c>
      <c r="C26" s="5" t="n">
        <v>0</v>
      </c>
      <c r="D26" s="5" t="n">
        <v>0</v>
      </c>
    </row>
    <row r="27" spans="1:4">
      <c r="A27" s="4" t="s">
        <v>744</v>
      </c>
      <c r="B27" s="5" t="n">
        <v>9534837</v>
      </c>
      <c r="C27" s="5" t="n">
        <v>6862744</v>
      </c>
      <c r="D27" s="5" t="n">
        <v>4289215</v>
      </c>
    </row>
    <row r="28" spans="1:4">
      <c r="A28" s="4" t="s">
        <v>751</v>
      </c>
    </row>
    <row r="29" spans="1:4">
      <c r="A29" s="3" t="s">
        <v>742</v>
      </c>
    </row>
    <row r="30" spans="1:4">
      <c r="A30" s="4" t="s">
        <v>743</v>
      </c>
      <c r="B30" s="5" t="n">
        <v>18271960</v>
      </c>
      <c r="C30" s="5" t="n">
        <v>11605293</v>
      </c>
      <c r="D30" s="5" t="n">
        <v>870000</v>
      </c>
    </row>
    <row r="31" spans="1:4">
      <c r="A31" s="4" t="s">
        <v>748</v>
      </c>
      <c r="B31" s="5" t="n">
        <v>23333333</v>
      </c>
      <c r="C31" s="5" t="n">
        <v>6666667</v>
      </c>
      <c r="D31" s="5" t="n">
        <v>10735293</v>
      </c>
    </row>
    <row r="32" spans="1:4">
      <c r="A32" s="4" t="s">
        <v>746</v>
      </c>
      <c r="B32" s="5" t="n">
        <v>0</v>
      </c>
      <c r="C32" s="5" t="n">
        <v>0</v>
      </c>
      <c r="D32" s="5" t="n">
        <v>0</v>
      </c>
    </row>
    <row r="33" spans="1:4">
      <c r="A33" s="4" t="s">
        <v>744</v>
      </c>
      <c r="B33" s="5" t="n">
        <v>41605293</v>
      </c>
      <c r="C33" s="5" t="n">
        <v>18271960</v>
      </c>
      <c r="D33" s="5" t="n">
        <v>11605293</v>
      </c>
    </row>
    <row r="34" spans="1:4">
      <c r="A34" s="4" t="s">
        <v>752</v>
      </c>
    </row>
    <row r="35" spans="1:4">
      <c r="A35" s="3" t="s">
        <v>742</v>
      </c>
    </row>
    <row r="36" spans="1:4">
      <c r="A36" s="4" t="s">
        <v>746</v>
      </c>
      <c r="B36" s="5" t="n">
        <v>0</v>
      </c>
    </row>
    <row r="37" spans="1:4">
      <c r="A37" s="4" t="s">
        <v>753</v>
      </c>
    </row>
    <row r="38" spans="1:4">
      <c r="A38" s="3" t="s">
        <v>742</v>
      </c>
    </row>
    <row r="39" spans="1:4">
      <c r="A39" s="4" t="s">
        <v>743</v>
      </c>
      <c r="B39" s="5" t="n">
        <v>20359576</v>
      </c>
      <c r="C39" s="5" t="n">
        <v>20359576</v>
      </c>
      <c r="D39" s="5" t="n">
        <v>20059576</v>
      </c>
    </row>
    <row r="40" spans="1:4">
      <c r="A40" s="4" t="s">
        <v>746</v>
      </c>
      <c r="B40" s="5" t="n">
        <v>0</v>
      </c>
      <c r="C40" s="5" t="n">
        <v>0</v>
      </c>
      <c r="D40" s="5" t="n">
        <v>0</v>
      </c>
    </row>
    <row r="41" spans="1:4">
      <c r="A41" s="4" t="s">
        <v>747</v>
      </c>
      <c r="B41" s="5" t="n">
        <v>-20359576</v>
      </c>
      <c r="D41" s="5" t="n">
        <v>300000</v>
      </c>
    </row>
    <row r="42" spans="1:4">
      <c r="A42" s="4" t="s">
        <v>744</v>
      </c>
      <c r="C42" s="5" t="n">
        <v>20359576</v>
      </c>
      <c r="D42" s="5" t="n">
        <v>20359576</v>
      </c>
    </row>
    <row r="43" spans="1:4">
      <c r="A43" s="4" t="s">
        <v>754</v>
      </c>
    </row>
    <row r="44" spans="1:4">
      <c r="A44" s="3" t="s">
        <v>742</v>
      </c>
    </row>
    <row r="45" spans="1:4">
      <c r="A45" s="4" t="s">
        <v>743</v>
      </c>
      <c r="B45" s="5" t="n">
        <v>3837500</v>
      </c>
      <c r="C45" s="5" t="n">
        <v>3837500</v>
      </c>
      <c r="D45" s="5" t="n">
        <v>3537500</v>
      </c>
    </row>
    <row r="46" spans="1:4">
      <c r="A46" s="4" t="s">
        <v>746</v>
      </c>
      <c r="B46" s="5" t="n">
        <v>0</v>
      </c>
      <c r="C46" s="5" t="n">
        <v>0</v>
      </c>
      <c r="D46" s="5" t="n">
        <v>0</v>
      </c>
    </row>
    <row r="47" spans="1:4">
      <c r="A47" s="4" t="s">
        <v>747</v>
      </c>
      <c r="B47" s="5" t="n">
        <v>-3837500</v>
      </c>
      <c r="D47" s="5" t="n">
        <v>300000</v>
      </c>
    </row>
    <row r="48" spans="1:4">
      <c r="A48" s="4" t="s">
        <v>744</v>
      </c>
      <c r="C48" s="5" t="n">
        <v>3837500</v>
      </c>
      <c r="D48" s="5" t="n">
        <v>3837500</v>
      </c>
    </row>
    <row r="49" spans="1:4">
      <c r="A49" s="4" t="s">
        <v>755</v>
      </c>
    </row>
    <row r="50" spans="1:4">
      <c r="A50" s="3" t="s">
        <v>742</v>
      </c>
    </row>
    <row r="51" spans="1:4">
      <c r="A51" s="4" t="s">
        <v>743</v>
      </c>
      <c r="B51" s="5" t="n">
        <v>8243572</v>
      </c>
      <c r="C51" s="5" t="n">
        <v>4950980</v>
      </c>
      <c r="D51" s="5" t="n">
        <v>20924</v>
      </c>
    </row>
    <row r="52" spans="1:4">
      <c r="A52" s="4" t="s">
        <v>748</v>
      </c>
      <c r="B52" s="5" t="n">
        <v>12333334</v>
      </c>
      <c r="C52" s="5" t="n">
        <v>4000000</v>
      </c>
      <c r="D52" s="5" t="n">
        <v>6450980</v>
      </c>
    </row>
    <row r="53" spans="1:4">
      <c r="A53" s="4" t="s">
        <v>746</v>
      </c>
      <c r="B53" s="5" t="n">
        <v>0</v>
      </c>
      <c r="C53" s="5" t="n">
        <v>0</v>
      </c>
      <c r="D53" s="5" t="n">
        <v>0</v>
      </c>
    </row>
    <row r="54" spans="1:4">
      <c r="A54" s="4" t="s">
        <v>747</v>
      </c>
      <c r="B54" s="5" t="n">
        <v>-808488</v>
      </c>
      <c r="C54" s="5" t="n">
        <v>-707408</v>
      </c>
      <c r="D54" s="5" t="n">
        <v>-1520924</v>
      </c>
    </row>
    <row r="55" spans="1:4">
      <c r="A55" s="4" t="s">
        <v>744</v>
      </c>
      <c r="B55" s="5" t="n">
        <v>19768418</v>
      </c>
      <c r="C55" s="5" t="n">
        <v>8243572</v>
      </c>
      <c r="D55" s="5" t="n">
        <v>4950980</v>
      </c>
    </row>
    <row r="56" spans="1:4">
      <c r="A56" s="4" t="s">
        <v>756</v>
      </c>
    </row>
    <row r="57" spans="1:4">
      <c r="A57" s="3" t="s">
        <v>742</v>
      </c>
    </row>
    <row r="58" spans="1:4">
      <c r="A58" s="4" t="s">
        <v>743</v>
      </c>
      <c r="B58" s="5" t="n">
        <v>15978049</v>
      </c>
      <c r="C58" s="5" t="n">
        <v>12644716</v>
      </c>
      <c r="D58" s="5" t="n">
        <v>9311383</v>
      </c>
    </row>
    <row r="59" spans="1:4">
      <c r="A59" s="4" t="s">
        <v>748</v>
      </c>
      <c r="B59" s="5" t="n">
        <v>16486326</v>
      </c>
      <c r="C59" s="5" t="n">
        <v>3333333</v>
      </c>
      <c r="D59" s="5" t="n">
        <v>3333333</v>
      </c>
    </row>
    <row r="60" spans="1:4">
      <c r="A60" s="4" t="s">
        <v>746</v>
      </c>
      <c r="B60" s="5" t="n">
        <v>0</v>
      </c>
      <c r="C60" s="5" t="n">
        <v>0</v>
      </c>
      <c r="D60" s="5" t="n">
        <v>0</v>
      </c>
    </row>
    <row r="61" spans="1:4">
      <c r="A61" s="4" t="s">
        <v>744</v>
      </c>
      <c r="B61" s="5" t="n">
        <v>32464375</v>
      </c>
      <c r="C61" s="5" t="n">
        <v>15978049</v>
      </c>
      <c r="D61" s="5" t="n">
        <v>1264471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8</v>
      </c>
      <c r="C2" s="2" t="s">
        <v>29</v>
      </c>
      <c r="D2" s="2" t="s">
        <v>58</v>
      </c>
    </row>
    <row r="3" spans="1:4">
      <c r="A3" s="3" t="s">
        <v>736</v>
      </c>
    </row>
    <row r="4" spans="1:4">
      <c r="A4" s="4" t="s">
        <v>758</v>
      </c>
      <c r="B4" s="5" t="n">
        <v>0</v>
      </c>
      <c r="C4" s="5" t="n">
        <v>0</v>
      </c>
    </row>
    <row r="5" spans="1:4">
      <c r="A5" s="4" t="s">
        <v>759</v>
      </c>
    </row>
    <row r="6" spans="1:4">
      <c r="A6" s="3" t="s">
        <v>736</v>
      </c>
    </row>
    <row r="7" spans="1:4">
      <c r="A7" s="4" t="s">
        <v>743</v>
      </c>
      <c r="B7" s="5" t="n">
        <v>24765441</v>
      </c>
      <c r="C7" s="5" t="n">
        <v>29283460</v>
      </c>
      <c r="D7" s="5" t="n">
        <v>29733460</v>
      </c>
    </row>
    <row r="8" spans="1:4">
      <c r="A8" s="4" t="s">
        <v>758</v>
      </c>
      <c r="B8" s="5" t="n">
        <v>0</v>
      </c>
      <c r="C8" s="5" t="n">
        <v>0</v>
      </c>
      <c r="D8" s="5" t="n">
        <v>0</v>
      </c>
    </row>
    <row r="9" spans="1:4">
      <c r="A9" s="4" t="s">
        <v>760</v>
      </c>
      <c r="B9" s="5" t="n">
        <v>0</v>
      </c>
      <c r="C9" s="5" t="n">
        <v>0</v>
      </c>
      <c r="D9" s="5" t="n">
        <v>0</v>
      </c>
    </row>
    <row r="10" spans="1:4">
      <c r="A10" s="4" t="s">
        <v>761</v>
      </c>
      <c r="B10" s="5" t="n">
        <v>-764841</v>
      </c>
      <c r="C10" s="5" t="n">
        <v>-4518019</v>
      </c>
      <c r="D10" s="5" t="n">
        <v>-450000</v>
      </c>
    </row>
    <row r="11" spans="1:4">
      <c r="A11" s="4" t="s">
        <v>762</v>
      </c>
      <c r="B11" s="5" t="n">
        <v>24000600</v>
      </c>
      <c r="C11" s="5" t="n">
        <v>24765441</v>
      </c>
      <c r="D11" s="5" t="n">
        <v>29283460</v>
      </c>
    </row>
    <row r="12" spans="1:4">
      <c r="A12" s="4" t="s">
        <v>763</v>
      </c>
      <c r="B12" s="5" t="n">
        <v>24000600</v>
      </c>
      <c r="C12" s="5" t="n">
        <v>24765441</v>
      </c>
      <c r="D12" s="5" t="n">
        <v>29283460</v>
      </c>
    </row>
    <row r="13" spans="1:4">
      <c r="A13" s="4" t="s">
        <v>764</v>
      </c>
      <c r="B13" s="5" t="n">
        <v>0</v>
      </c>
      <c r="C13" s="5" t="n">
        <v>0</v>
      </c>
      <c r="D13" s="5" t="n">
        <v>0</v>
      </c>
    </row>
    <row r="14" spans="1:4">
      <c r="A14" s="4" t="s">
        <v>765</v>
      </c>
    </row>
    <row r="15" spans="1:4">
      <c r="A15" s="3" t="s">
        <v>736</v>
      </c>
    </row>
    <row r="16" spans="1:4">
      <c r="A16" s="4" t="s">
        <v>743</v>
      </c>
      <c r="C16" s="5" t="n">
        <v>4439894</v>
      </c>
      <c r="D16" s="5" t="n">
        <v>4439894</v>
      </c>
    </row>
    <row r="17" spans="1:4">
      <c r="A17" s="4" t="s">
        <v>758</v>
      </c>
      <c r="B17" s="5" t="n">
        <v>0</v>
      </c>
      <c r="C17" s="5" t="n">
        <v>0</v>
      </c>
      <c r="D17" s="5" t="n">
        <v>0</v>
      </c>
    </row>
    <row r="18" spans="1:4">
      <c r="A18" s="4" t="s">
        <v>760</v>
      </c>
      <c r="B18" s="5" t="n">
        <v>0</v>
      </c>
      <c r="C18" s="5" t="n">
        <v>0</v>
      </c>
      <c r="D18" s="5" t="n">
        <v>0</v>
      </c>
    </row>
    <row r="19" spans="1:4">
      <c r="A19" s="4" t="s">
        <v>761</v>
      </c>
      <c r="C19" s="5" t="n">
        <v>-4439894</v>
      </c>
    </row>
    <row r="20" spans="1:4">
      <c r="A20" s="4" t="s">
        <v>762</v>
      </c>
      <c r="D20" s="5" t="n">
        <v>4439894</v>
      </c>
    </row>
    <row r="21" spans="1:4">
      <c r="A21" s="4" t="s">
        <v>763</v>
      </c>
      <c r="D21" s="5" t="n">
        <v>4439894</v>
      </c>
    </row>
    <row r="22" spans="1:4">
      <c r="A22" s="4" t="s">
        <v>764</v>
      </c>
      <c r="B22" s="5" t="n">
        <v>0</v>
      </c>
      <c r="C22" s="5" t="n">
        <v>0</v>
      </c>
      <c r="D22" s="5" t="n">
        <v>0</v>
      </c>
    </row>
    <row r="23" spans="1:4">
      <c r="A23" s="4" t="s">
        <v>766</v>
      </c>
    </row>
    <row r="24" spans="1:4">
      <c r="A24" s="3" t="s">
        <v>736</v>
      </c>
    </row>
    <row r="25" spans="1:4">
      <c r="A25" s="4" t="s">
        <v>758</v>
      </c>
      <c r="B25" s="5" t="n">
        <v>0</v>
      </c>
      <c r="C25" s="5" t="n">
        <v>0</v>
      </c>
      <c r="D25" s="5" t="n">
        <v>0</v>
      </c>
    </row>
    <row r="26" spans="1:4">
      <c r="A26" s="4" t="s">
        <v>760</v>
      </c>
      <c r="B26" s="5" t="n">
        <v>0</v>
      </c>
      <c r="C26" s="5" t="n">
        <v>0</v>
      </c>
      <c r="D26" s="5" t="n">
        <v>0</v>
      </c>
    </row>
    <row r="27" spans="1:4">
      <c r="A27" s="4" t="s">
        <v>764</v>
      </c>
      <c r="B27" s="5" t="n">
        <v>0</v>
      </c>
      <c r="C27" s="5" t="n">
        <v>0</v>
      </c>
      <c r="D27" s="5" t="n">
        <v>0</v>
      </c>
    </row>
    <row r="28" spans="1:4">
      <c r="A28" s="4" t="s">
        <v>767</v>
      </c>
    </row>
    <row r="29" spans="1:4">
      <c r="A29" s="3" t="s">
        <v>736</v>
      </c>
    </row>
    <row r="30" spans="1:4">
      <c r="A30" s="4" t="s">
        <v>758</v>
      </c>
      <c r="B30" s="5" t="n">
        <v>0</v>
      </c>
      <c r="C30" s="5" t="n">
        <v>0</v>
      </c>
      <c r="D30" s="5" t="n">
        <v>0</v>
      </c>
    </row>
    <row r="31" spans="1:4">
      <c r="A31" s="4" t="s">
        <v>760</v>
      </c>
      <c r="B31" s="5" t="n">
        <v>0</v>
      </c>
      <c r="C31" s="5" t="n">
        <v>0</v>
      </c>
      <c r="D31" s="5" t="n">
        <v>0</v>
      </c>
    </row>
    <row r="32" spans="1:4">
      <c r="A32" s="4" t="s">
        <v>764</v>
      </c>
      <c r="B32" s="5" t="n">
        <v>0</v>
      </c>
      <c r="C32" s="5" t="n">
        <v>0</v>
      </c>
      <c r="D32" s="5" t="n">
        <v>0</v>
      </c>
    </row>
    <row r="33" spans="1:4">
      <c r="A33" s="4" t="s">
        <v>768</v>
      </c>
    </row>
    <row r="34" spans="1:4">
      <c r="A34" s="3" t="s">
        <v>736</v>
      </c>
    </row>
    <row r="35" spans="1:4">
      <c r="A35" s="4" t="s">
        <v>758</v>
      </c>
      <c r="B35" s="5" t="n">
        <v>0</v>
      </c>
      <c r="C35" s="5" t="n">
        <v>0</v>
      </c>
      <c r="D35" s="5" t="n">
        <v>0</v>
      </c>
    </row>
    <row r="36" spans="1:4">
      <c r="A36" s="4" t="s">
        <v>760</v>
      </c>
      <c r="B36" s="5" t="n">
        <v>0</v>
      </c>
      <c r="C36" s="5" t="n">
        <v>0</v>
      </c>
      <c r="D36" s="5" t="n">
        <v>0</v>
      </c>
    </row>
    <row r="37" spans="1:4">
      <c r="A37" s="4" t="s">
        <v>764</v>
      </c>
      <c r="B37" s="5" t="n">
        <v>0</v>
      </c>
      <c r="C37" s="5" t="n">
        <v>0</v>
      </c>
      <c r="D37" s="5" t="n">
        <v>0</v>
      </c>
    </row>
    <row r="38" spans="1:4">
      <c r="A38" s="4" t="s">
        <v>769</v>
      </c>
    </row>
    <row r="39" spans="1:4">
      <c r="A39" s="3" t="s">
        <v>736</v>
      </c>
    </row>
    <row r="40" spans="1:4">
      <c r="A40" s="4" t="s">
        <v>743</v>
      </c>
      <c r="B40" s="5" t="n">
        <v>643629</v>
      </c>
      <c r="C40" s="5" t="n">
        <v>721754</v>
      </c>
      <c r="D40" s="5" t="n">
        <v>1171754</v>
      </c>
    </row>
    <row r="41" spans="1:4">
      <c r="A41" s="4" t="s">
        <v>758</v>
      </c>
      <c r="B41" s="5" t="n">
        <v>0</v>
      </c>
      <c r="C41" s="5" t="n">
        <v>0</v>
      </c>
      <c r="D41" s="5" t="n">
        <v>0</v>
      </c>
    </row>
    <row r="42" spans="1:4">
      <c r="A42" s="4" t="s">
        <v>760</v>
      </c>
      <c r="B42" s="5" t="n">
        <v>0</v>
      </c>
      <c r="C42" s="5" t="n">
        <v>0</v>
      </c>
      <c r="D42" s="5" t="n">
        <v>0</v>
      </c>
    </row>
    <row r="43" spans="1:4">
      <c r="A43" s="4" t="s">
        <v>761</v>
      </c>
      <c r="B43" s="5" t="n">
        <v>-643629</v>
      </c>
      <c r="C43" s="5" t="n">
        <v>-78125</v>
      </c>
      <c r="D43" s="5" t="n">
        <v>-450000</v>
      </c>
    </row>
    <row r="44" spans="1:4">
      <c r="A44" s="4" t="s">
        <v>762</v>
      </c>
      <c r="C44" s="5" t="n">
        <v>643629</v>
      </c>
      <c r="D44" s="5" t="n">
        <v>721754</v>
      </c>
    </row>
    <row r="45" spans="1:4">
      <c r="A45" s="4" t="s">
        <v>763</v>
      </c>
      <c r="C45" s="5" t="n">
        <v>643629</v>
      </c>
      <c r="D45" s="5" t="n">
        <v>721754</v>
      </c>
    </row>
    <row r="46" spans="1:4">
      <c r="A46" s="4" t="s">
        <v>764</v>
      </c>
      <c r="B46" s="5" t="n">
        <v>0</v>
      </c>
      <c r="C46" s="5" t="n">
        <v>0</v>
      </c>
      <c r="D46" s="5" t="n">
        <v>0</v>
      </c>
    </row>
    <row r="47" spans="1:4">
      <c r="A47" s="4" t="s">
        <v>770</v>
      </c>
    </row>
    <row r="48" spans="1:4">
      <c r="A48" s="3" t="s">
        <v>736</v>
      </c>
    </row>
    <row r="49" spans="1:4">
      <c r="A49" s="4" t="s">
        <v>743</v>
      </c>
      <c r="B49" s="5" t="n">
        <v>121212</v>
      </c>
      <c r="C49" s="5" t="n">
        <v>121212</v>
      </c>
      <c r="D49" s="5" t="n">
        <v>121212</v>
      </c>
    </row>
    <row r="50" spans="1:4">
      <c r="A50" s="4" t="s">
        <v>758</v>
      </c>
      <c r="B50" s="5" t="n">
        <v>0</v>
      </c>
      <c r="C50" s="5" t="n">
        <v>0</v>
      </c>
      <c r="D50" s="5" t="n">
        <v>0</v>
      </c>
    </row>
    <row r="51" spans="1:4">
      <c r="A51" s="4" t="s">
        <v>760</v>
      </c>
      <c r="B51" s="5" t="n">
        <v>0</v>
      </c>
      <c r="C51" s="5" t="n">
        <v>0</v>
      </c>
      <c r="D51" s="5" t="n">
        <v>0</v>
      </c>
    </row>
    <row r="52" spans="1:4">
      <c r="A52" s="4" t="s">
        <v>761</v>
      </c>
      <c r="B52" s="5" t="n">
        <v>-121212</v>
      </c>
    </row>
    <row r="53" spans="1:4">
      <c r="A53" s="4" t="s">
        <v>762</v>
      </c>
      <c r="C53" s="5" t="n">
        <v>121212</v>
      </c>
      <c r="D53" s="5" t="n">
        <v>121212</v>
      </c>
    </row>
    <row r="54" spans="1:4">
      <c r="A54" s="4" t="s">
        <v>763</v>
      </c>
      <c r="C54" s="5" t="n">
        <v>121212</v>
      </c>
      <c r="D54" s="5" t="n">
        <v>121212</v>
      </c>
    </row>
    <row r="55" spans="1:4">
      <c r="A55" s="4" t="s">
        <v>764</v>
      </c>
      <c r="B55" s="5" t="n">
        <v>0</v>
      </c>
      <c r="C55" s="5" t="n">
        <v>0</v>
      </c>
      <c r="D55" s="5" t="n">
        <v>0</v>
      </c>
    </row>
    <row r="56" spans="1:4">
      <c r="A56" s="4" t="s">
        <v>771</v>
      </c>
    </row>
    <row r="57" spans="1:4">
      <c r="A57" s="3" t="s">
        <v>736</v>
      </c>
    </row>
    <row r="58" spans="1:4">
      <c r="A58" s="4" t="s">
        <v>743</v>
      </c>
      <c r="B58" s="5" t="n">
        <v>24000600</v>
      </c>
      <c r="C58" s="5" t="n">
        <v>24000600</v>
      </c>
      <c r="D58" s="5" t="n">
        <v>24000600</v>
      </c>
    </row>
    <row r="59" spans="1:4">
      <c r="A59" s="4" t="s">
        <v>758</v>
      </c>
      <c r="B59" s="5" t="n">
        <v>0</v>
      </c>
      <c r="C59" s="5" t="n">
        <v>0</v>
      </c>
      <c r="D59" s="5" t="n">
        <v>0</v>
      </c>
    </row>
    <row r="60" spans="1:4">
      <c r="A60" s="4" t="s">
        <v>760</v>
      </c>
      <c r="B60" s="5" t="n">
        <v>0</v>
      </c>
      <c r="C60" s="5" t="n">
        <v>0</v>
      </c>
      <c r="D60" s="5" t="n">
        <v>0</v>
      </c>
    </row>
    <row r="61" spans="1:4">
      <c r="A61" s="4" t="s">
        <v>762</v>
      </c>
      <c r="B61" s="5" t="n">
        <v>24000600</v>
      </c>
      <c r="C61" s="5" t="n">
        <v>24000600</v>
      </c>
      <c r="D61" s="5" t="n">
        <v>24000600</v>
      </c>
    </row>
    <row r="62" spans="1:4">
      <c r="A62" s="4" t="s">
        <v>763</v>
      </c>
      <c r="B62" s="5" t="n">
        <v>24000600</v>
      </c>
      <c r="C62" s="5" t="n">
        <v>24000600</v>
      </c>
      <c r="D62" s="5" t="n">
        <v>24000600</v>
      </c>
    </row>
    <row r="63" spans="1:4">
      <c r="A63" s="4" t="s">
        <v>764</v>
      </c>
      <c r="B63" s="5" t="n">
        <v>0</v>
      </c>
      <c r="C63" s="5" t="n">
        <v>0</v>
      </c>
      <c r="D63" s="5" t="n">
        <v>0</v>
      </c>
    </row>
    <row r="64" spans="1:4">
      <c r="A64" s="4" t="s">
        <v>772</v>
      </c>
    </row>
    <row r="65" spans="1:4">
      <c r="A65" s="3" t="s">
        <v>736</v>
      </c>
    </row>
    <row r="66" spans="1:4">
      <c r="A66" s="4" t="s">
        <v>758</v>
      </c>
      <c r="B66" s="5" t="n">
        <v>0</v>
      </c>
    </row>
    <row r="67" spans="1:4">
      <c r="A67" s="4" t="s">
        <v>760</v>
      </c>
      <c r="B67" s="5" t="n">
        <v>0</v>
      </c>
    </row>
    <row r="68" spans="1:4">
      <c r="A68" s="4" t="s">
        <v>764</v>
      </c>
      <c r="B68" s="5"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8</v>
      </c>
      <c r="C2" s="2" t="s">
        <v>29</v>
      </c>
      <c r="D2" s="2" t="s">
        <v>58</v>
      </c>
    </row>
    <row r="3" spans="1:4">
      <c r="A3" s="3" t="s">
        <v>729</v>
      </c>
    </row>
    <row r="4" spans="1:4">
      <c r="A4" s="4" t="s">
        <v>743</v>
      </c>
      <c r="B4" s="5" t="n">
        <v>10881194</v>
      </c>
      <c r="C4" s="5" t="n">
        <v>3431373</v>
      </c>
      <c r="D4" s="5" t="n">
        <v>6004902</v>
      </c>
    </row>
    <row r="5" spans="1:4">
      <c r="A5" s="4" t="s">
        <v>758</v>
      </c>
      <c r="B5" s="5" t="n">
        <v>13272356</v>
      </c>
      <c r="C5" s="5" t="n">
        <v>10023350</v>
      </c>
    </row>
    <row r="6" spans="1:4">
      <c r="A6" s="4" t="s">
        <v>760</v>
      </c>
      <c r="B6" s="5" t="n">
        <v>-2672093</v>
      </c>
      <c r="C6" s="5" t="n">
        <v>-2573529</v>
      </c>
      <c r="D6" s="5" t="n">
        <v>-2573529</v>
      </c>
    </row>
    <row r="7" spans="1:4">
      <c r="A7" s="4" t="s">
        <v>744</v>
      </c>
      <c r="B7" s="5" t="n">
        <v>21481457</v>
      </c>
      <c r="C7" s="5" t="n">
        <v>10881194</v>
      </c>
      <c r="D7" s="5" t="n">
        <v>3431373</v>
      </c>
    </row>
    <row r="8" spans="1:4">
      <c r="A8" s="4" t="s">
        <v>320</v>
      </c>
    </row>
    <row r="9" spans="1:4">
      <c r="A9" s="3" t="s">
        <v>729</v>
      </c>
    </row>
    <row r="10" spans="1:4">
      <c r="A10" s="4" t="s">
        <v>743</v>
      </c>
      <c r="B10" s="5" t="n">
        <v>42298894</v>
      </c>
      <c r="C10" s="5" t="n">
        <v>48849073</v>
      </c>
      <c r="D10" s="5" t="n">
        <v>28455882</v>
      </c>
    </row>
    <row r="11" spans="1:4">
      <c r="A11" s="4" t="s">
        <v>758</v>
      </c>
      <c r="B11" s="5" t="n">
        <v>123272356</v>
      </c>
      <c r="C11" s="5" t="n">
        <v>10023350</v>
      </c>
      <c r="D11" s="5" t="n">
        <v>43486326</v>
      </c>
    </row>
    <row r="12" spans="1:4">
      <c r="A12" s="4" t="s">
        <v>760</v>
      </c>
      <c r="B12" s="5" t="n">
        <v>-54825086</v>
      </c>
      <c r="C12" s="5" t="n">
        <v>-16573529</v>
      </c>
      <c r="D12" s="5" t="n">
        <v>-23093135</v>
      </c>
    </row>
    <row r="13" spans="1:4">
      <c r="A13" s="4" t="s">
        <v>744</v>
      </c>
      <c r="B13" s="5" t="n">
        <v>110746164</v>
      </c>
      <c r="C13" s="5" t="n">
        <v>42298894</v>
      </c>
      <c r="D13" s="5" t="n">
        <v>48849073</v>
      </c>
    </row>
    <row r="14" spans="1:4">
      <c r="A14" s="4" t="s">
        <v>764</v>
      </c>
      <c r="B14" s="5" t="n">
        <v>110746164</v>
      </c>
      <c r="C14" s="5" t="n">
        <v>42298894</v>
      </c>
      <c r="D14" s="5" t="n">
        <v>48849073</v>
      </c>
    </row>
    <row r="15" spans="1:4">
      <c r="A15" s="4" t="s">
        <v>774</v>
      </c>
    </row>
    <row r="16" spans="1:4">
      <c r="A16" s="3" t="s">
        <v>729</v>
      </c>
    </row>
    <row r="17" spans="1:4">
      <c r="A17" s="4" t="s">
        <v>743</v>
      </c>
      <c r="B17" s="5" t="n">
        <v>10881194</v>
      </c>
      <c r="C17" s="5" t="n">
        <v>3431373</v>
      </c>
      <c r="D17" s="5" t="n">
        <v>6004902</v>
      </c>
    </row>
    <row r="18" spans="1:4">
      <c r="A18" s="4" t="s">
        <v>758</v>
      </c>
      <c r="C18" s="5" t="n">
        <v>10023350</v>
      </c>
    </row>
    <row r="19" spans="1:4">
      <c r="A19" s="4" t="s">
        <v>760</v>
      </c>
      <c r="B19" s="5" t="n">
        <v>-2672093</v>
      </c>
      <c r="C19" s="5" t="n">
        <v>-2573529</v>
      </c>
      <c r="D19" s="5" t="n">
        <v>-2573529</v>
      </c>
    </row>
    <row r="20" spans="1:4">
      <c r="A20" s="4" t="s">
        <v>744</v>
      </c>
      <c r="B20" s="5" t="n">
        <v>8209101</v>
      </c>
      <c r="C20" s="5" t="n">
        <v>10881194</v>
      </c>
      <c r="D20" s="5" t="n">
        <v>3431373</v>
      </c>
    </row>
    <row r="21" spans="1:4">
      <c r="A21" s="4" t="s">
        <v>764</v>
      </c>
      <c r="B21" s="5" t="n">
        <v>8209101</v>
      </c>
      <c r="C21" s="5" t="n">
        <v>10881194</v>
      </c>
      <c r="D21" s="5" t="n">
        <v>3431373</v>
      </c>
    </row>
    <row r="22" spans="1:4">
      <c r="A22" s="4" t="s">
        <v>775</v>
      </c>
    </row>
    <row r="23" spans="1:4">
      <c r="A23" s="3" t="s">
        <v>729</v>
      </c>
    </row>
    <row r="24" spans="1:4">
      <c r="A24" s="4" t="s">
        <v>743</v>
      </c>
      <c r="B24" s="5" t="n">
        <v>18921569</v>
      </c>
      <c r="C24" s="5" t="n">
        <v>25588236</v>
      </c>
      <c r="D24" s="5" t="n">
        <v>16323529</v>
      </c>
    </row>
    <row r="25" spans="1:4">
      <c r="A25" s="4" t="s">
        <v>758</v>
      </c>
      <c r="B25" s="5" t="n">
        <v>50000000</v>
      </c>
      <c r="D25" s="5" t="n">
        <v>20000000</v>
      </c>
    </row>
    <row r="26" spans="1:4">
      <c r="A26" s="4" t="s">
        <v>760</v>
      </c>
      <c r="B26" s="5" t="n">
        <v>-23333333</v>
      </c>
      <c r="C26" s="5" t="n">
        <v>-6666667</v>
      </c>
      <c r="D26" s="5" t="n">
        <v>-10735293</v>
      </c>
    </row>
    <row r="27" spans="1:4">
      <c r="A27" s="4" t="s">
        <v>744</v>
      </c>
      <c r="B27" s="5" t="n">
        <v>45588236</v>
      </c>
      <c r="C27" s="5" t="n">
        <v>18921569</v>
      </c>
      <c r="D27" s="5" t="n">
        <v>25588236</v>
      </c>
    </row>
    <row r="28" spans="1:4">
      <c r="A28" s="4" t="s">
        <v>764</v>
      </c>
      <c r="B28" s="5" t="n">
        <v>45588236</v>
      </c>
      <c r="C28" s="5" t="n">
        <v>18921569</v>
      </c>
      <c r="D28" s="5" t="n">
        <v>25588236</v>
      </c>
    </row>
    <row r="29" spans="1:4">
      <c r="A29" s="4" t="s">
        <v>776</v>
      </c>
    </row>
    <row r="30" spans="1:4">
      <c r="A30" s="3" t="s">
        <v>729</v>
      </c>
    </row>
    <row r="31" spans="1:4">
      <c r="A31" s="4" t="s">
        <v>758</v>
      </c>
      <c r="B31" s="5" t="n">
        <v>13272356</v>
      </c>
    </row>
    <row r="32" spans="1:4">
      <c r="A32" s="4" t="s">
        <v>744</v>
      </c>
      <c r="B32" s="5" t="n">
        <v>13272356</v>
      </c>
    </row>
    <row r="33" spans="1:4">
      <c r="A33" s="4" t="s">
        <v>764</v>
      </c>
      <c r="B33" s="5" t="n">
        <v>13272356</v>
      </c>
    </row>
    <row r="34" spans="1:4">
      <c r="A34" s="4" t="s">
        <v>777</v>
      </c>
    </row>
    <row r="35" spans="1:4">
      <c r="A35" s="3" t="s">
        <v>729</v>
      </c>
    </row>
    <row r="36" spans="1:4">
      <c r="A36" s="4" t="s">
        <v>743</v>
      </c>
      <c r="B36" s="5" t="n">
        <v>7676471</v>
      </c>
      <c r="C36" s="5" t="n">
        <v>11676471</v>
      </c>
      <c r="D36" s="5" t="n">
        <v>6127451</v>
      </c>
    </row>
    <row r="37" spans="1:4">
      <c r="A37" s="4" t="s">
        <v>758</v>
      </c>
      <c r="B37" s="5" t="n">
        <v>25000000</v>
      </c>
      <c r="D37" s="5" t="n">
        <v>12000000</v>
      </c>
    </row>
    <row r="38" spans="1:4">
      <c r="A38" s="4" t="s">
        <v>760</v>
      </c>
      <c r="B38" s="5" t="n">
        <v>-12333334</v>
      </c>
      <c r="C38" s="5" t="n">
        <v>-4000000</v>
      </c>
      <c r="D38" s="5" t="n">
        <v>-6450980</v>
      </c>
    </row>
    <row r="39" spans="1:4">
      <c r="A39" s="4" t="s">
        <v>744</v>
      </c>
      <c r="B39" s="5" t="n">
        <v>20343137</v>
      </c>
      <c r="C39" s="5" t="n">
        <v>7676471</v>
      </c>
      <c r="D39" s="5" t="n">
        <v>11676471</v>
      </c>
    </row>
    <row r="40" spans="1:4">
      <c r="A40" s="4" t="s">
        <v>764</v>
      </c>
      <c r="B40" s="5" t="n">
        <v>20343137</v>
      </c>
      <c r="C40" s="5" t="n">
        <v>7676471</v>
      </c>
      <c r="D40" s="5" t="n">
        <v>11676471</v>
      </c>
    </row>
    <row r="41" spans="1:4">
      <c r="A41" s="4" t="s">
        <v>778</v>
      </c>
    </row>
    <row r="42" spans="1:4">
      <c r="A42" s="3" t="s">
        <v>729</v>
      </c>
    </row>
    <row r="43" spans="1:4">
      <c r="A43" s="4" t="s">
        <v>743</v>
      </c>
      <c r="B43" s="5" t="n">
        <v>4819660</v>
      </c>
      <c r="C43" s="5" t="n">
        <v>8152993</v>
      </c>
    </row>
    <row r="44" spans="1:4">
      <c r="A44" s="4" t="s">
        <v>758</v>
      </c>
      <c r="B44" s="5" t="n">
        <v>35000000</v>
      </c>
      <c r="D44" s="5" t="n">
        <v>11486326</v>
      </c>
    </row>
    <row r="45" spans="1:4">
      <c r="A45" s="4" t="s">
        <v>760</v>
      </c>
      <c r="B45" s="5" t="n">
        <v>-16486326</v>
      </c>
      <c r="C45" s="5" t="n">
        <v>-3333333</v>
      </c>
      <c r="D45" s="5" t="n">
        <v>-3333333</v>
      </c>
    </row>
    <row r="46" spans="1:4">
      <c r="A46" s="4" t="s">
        <v>744</v>
      </c>
      <c r="B46" s="5" t="n">
        <v>23333334</v>
      </c>
      <c r="C46" s="5" t="n">
        <v>4819660</v>
      </c>
      <c r="D46" s="5" t="n">
        <v>8152993</v>
      </c>
    </row>
    <row r="47" spans="1:4">
      <c r="A47" s="4" t="s">
        <v>764</v>
      </c>
      <c r="B47" s="5" t="n">
        <v>23333334</v>
      </c>
      <c r="C47" s="5" t="n">
        <v>4819660</v>
      </c>
      <c r="D47" s="5" t="n">
        <v>815299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8</v>
      </c>
      <c r="C2" s="2" t="s">
        <v>29</v>
      </c>
      <c r="D2" s="2" t="s">
        <v>58</v>
      </c>
    </row>
    <row r="3" spans="1:4">
      <c r="A3" s="3" t="s">
        <v>780</v>
      </c>
    </row>
    <row r="4" spans="1:4">
      <c r="A4" s="4" t="s">
        <v>781</v>
      </c>
      <c r="B4" s="6" t="n">
        <v>258570</v>
      </c>
      <c r="C4" s="6" t="n">
        <v>234250</v>
      </c>
      <c r="D4" s="6" t="n">
        <v>441741</v>
      </c>
    </row>
    <row r="5" spans="1:4">
      <c r="A5" s="4" t="s">
        <v>782</v>
      </c>
    </row>
    <row r="6" spans="1:4">
      <c r="A6" s="3" t="s">
        <v>780</v>
      </c>
    </row>
    <row r="7" spans="1:4">
      <c r="A7" s="4" t="s">
        <v>783</v>
      </c>
      <c r="B7" s="5" t="n">
        <v>258570</v>
      </c>
      <c r="C7" s="5" t="n">
        <v>234250</v>
      </c>
      <c r="D7" s="5" t="n">
        <v>232000</v>
      </c>
    </row>
    <row r="8" spans="1:4">
      <c r="A8" s="4" t="s">
        <v>784</v>
      </c>
      <c r="C8" s="5" t="n">
        <v>200000</v>
      </c>
      <c r="D8" s="5" t="n">
        <v>209741</v>
      </c>
    </row>
    <row r="9" spans="1:4">
      <c r="A9" s="4" t="s">
        <v>781</v>
      </c>
      <c r="B9" s="6" t="n">
        <v>258570</v>
      </c>
      <c r="C9" s="6" t="n">
        <v>434250</v>
      </c>
      <c r="D9" s="6" t="n">
        <v>44174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85</v>
      </c>
      <c r="B1" s="2" t="s">
        <v>28</v>
      </c>
      <c r="C1" s="2" t="s">
        <v>29</v>
      </c>
    </row>
    <row r="2" spans="1:3">
      <c r="A2" s="3" t="s">
        <v>786</v>
      </c>
    </row>
    <row r="3" spans="1:3">
      <c r="A3" s="4" t="s">
        <v>787</v>
      </c>
      <c r="B3" s="6" t="n">
        <v>0</v>
      </c>
      <c r="C3"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1</v>
      </c>
    </row>
    <row r="2" spans="1:2">
      <c r="B2" s="2" t="s">
        <v>380</v>
      </c>
    </row>
    <row r="3" spans="1:2">
      <c r="A3" s="3" t="s">
        <v>789</v>
      </c>
    </row>
    <row r="4" spans="1:2">
      <c r="A4" s="4" t="s">
        <v>790</v>
      </c>
      <c r="B4" s="6" t="n">
        <v>139162</v>
      </c>
    </row>
    <row r="5" spans="1:2">
      <c r="A5" s="4" t="s">
        <v>791</v>
      </c>
    </row>
    <row r="6" spans="1:2">
      <c r="A6" s="3" t="s">
        <v>789</v>
      </c>
    </row>
    <row r="7" spans="1:2">
      <c r="A7" s="4" t="s">
        <v>790</v>
      </c>
      <c r="B7" s="5" t="n">
        <v>117562</v>
      </c>
    </row>
    <row r="8" spans="1:2">
      <c r="A8" s="4" t="s">
        <v>792</v>
      </c>
    </row>
    <row r="9" spans="1:2">
      <c r="A9" s="3" t="s">
        <v>789</v>
      </c>
    </row>
    <row r="10" spans="1:2">
      <c r="A10" s="4" t="s">
        <v>790</v>
      </c>
      <c r="B10" s="6" t="n">
        <v>216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380</v>
      </c>
    </row>
    <row r="2" spans="1:2">
      <c r="A2" s="3" t="s">
        <v>794</v>
      </c>
    </row>
    <row r="3" spans="1:2">
      <c r="A3" s="4" t="s">
        <v>795</v>
      </c>
      <c r="B3" s="6" t="n">
        <v>495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796</v>
      </c>
      <c r="B1" s="2" t="s">
        <v>1</v>
      </c>
    </row>
    <row r="2" spans="1:2">
      <c r="B2" s="2" t="s">
        <v>380</v>
      </c>
    </row>
    <row r="3" spans="1:2">
      <c r="A3" s="3" t="s">
        <v>794</v>
      </c>
    </row>
    <row r="4" spans="1:2">
      <c r="A4" s="4" t="s">
        <v>797</v>
      </c>
      <c r="B4" s="6" t="n">
        <v>0</v>
      </c>
    </row>
    <row r="5" spans="1:2">
      <c r="A5" s="4" t="s">
        <v>798</v>
      </c>
      <c r="B5" s="6" t="n">
        <v>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21"/>
    <col customWidth="1" max="3" min="3" width="14"/>
  </cols>
  <sheetData>
    <row r="1" spans="1:3">
      <c r="A1" s="1" t="s">
        <v>799</v>
      </c>
      <c r="B1" s="2" t="s">
        <v>1</v>
      </c>
    </row>
    <row r="2" spans="1:3">
      <c r="B2" s="2" t="s">
        <v>28</v>
      </c>
      <c r="C2" s="2" t="s">
        <v>29</v>
      </c>
    </row>
    <row r="3" spans="1:3">
      <c r="A3" s="4" t="s">
        <v>800</v>
      </c>
    </row>
    <row r="4" spans="1:3">
      <c r="A4" s="3" t="s">
        <v>801</v>
      </c>
    </row>
    <row r="5" spans="1:3">
      <c r="A5" s="4" t="s">
        <v>802</v>
      </c>
      <c r="B5" s="4" t="s">
        <v>803</v>
      </c>
    </row>
    <row r="6" spans="1:3">
      <c r="A6" s="4" t="s">
        <v>804</v>
      </c>
      <c r="B6" s="4" t="s">
        <v>805</v>
      </c>
      <c r="C6" s="4" t="s">
        <v>805</v>
      </c>
    </row>
    <row r="7" spans="1:3">
      <c r="A7" s="4" t="s">
        <v>806</v>
      </c>
    </row>
    <row r="8" spans="1:3">
      <c r="A8" s="3" t="s">
        <v>801</v>
      </c>
    </row>
    <row r="9" spans="1:3">
      <c r="A9" s="4" t="s">
        <v>802</v>
      </c>
      <c r="B9" s="4" t="s">
        <v>807</v>
      </c>
    </row>
    <row r="10" spans="1:3">
      <c r="A10" s="4" t="s">
        <v>804</v>
      </c>
      <c r="B10" s="4" t="s">
        <v>805</v>
      </c>
      <c r="C10" s="4" t="s">
        <v>805</v>
      </c>
    </row>
    <row r="11" spans="1:3">
      <c r="A11" s="4" t="s">
        <v>808</v>
      </c>
    </row>
    <row r="12" spans="1:3">
      <c r="A12" s="3" t="s">
        <v>801</v>
      </c>
    </row>
    <row r="13" spans="1:3">
      <c r="A13" s="4" t="s">
        <v>802</v>
      </c>
      <c r="B13" s="4" t="s">
        <v>809</v>
      </c>
    </row>
    <row r="14" spans="1:3">
      <c r="A14" s="4" t="s">
        <v>804</v>
      </c>
      <c r="B14" s="4" t="s">
        <v>805</v>
      </c>
      <c r="C14" s="4" t="s">
        <v>805</v>
      </c>
    </row>
    <row r="15" spans="1:3">
      <c r="A15" s="4" t="s">
        <v>810</v>
      </c>
    </row>
    <row r="16" spans="1:3">
      <c r="A16" s="3" t="s">
        <v>801</v>
      </c>
    </row>
    <row r="17" spans="1:3">
      <c r="A17" s="4" t="s">
        <v>802</v>
      </c>
      <c r="B17" s="4" t="s">
        <v>811</v>
      </c>
    </row>
    <row r="18" spans="1:3">
      <c r="A18" s="4" t="s">
        <v>804</v>
      </c>
      <c r="B18" s="4" t="s">
        <v>805</v>
      </c>
      <c r="C18" s="4" t="s">
        <v>805</v>
      </c>
    </row>
    <row r="19" spans="1:3">
      <c r="A19" s="4" t="s">
        <v>812</v>
      </c>
    </row>
    <row r="20" spans="1:3">
      <c r="A20" s="3" t="s">
        <v>801</v>
      </c>
    </row>
    <row r="21" spans="1:3">
      <c r="A21" s="4" t="s">
        <v>802</v>
      </c>
      <c r="B21" s="4" t="s">
        <v>811</v>
      </c>
    </row>
    <row r="22" spans="1:3">
      <c r="A22" s="4" t="s">
        <v>804</v>
      </c>
      <c r="B22" s="4" t="s">
        <v>805</v>
      </c>
      <c r="C22" s="4" t="s">
        <v>805</v>
      </c>
    </row>
    <row r="23" spans="1:3">
      <c r="A23" s="4" t="s">
        <v>487</v>
      </c>
    </row>
    <row r="24" spans="1:3">
      <c r="A24" s="3" t="s">
        <v>801</v>
      </c>
    </row>
    <row r="25" spans="1:3">
      <c r="A25" s="4" t="s">
        <v>802</v>
      </c>
      <c r="B25" s="4" t="s">
        <v>813</v>
      </c>
    </row>
    <row r="26" spans="1:3">
      <c r="A26" s="4" t="s">
        <v>804</v>
      </c>
      <c r="B26" s="4" t="s">
        <v>805</v>
      </c>
      <c r="C26" s="4" t="s">
        <v>80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14</v>
      </c>
      <c r="B1" s="2" t="s">
        <v>815</v>
      </c>
      <c r="C1" s="2" t="s">
        <v>816</v>
      </c>
    </row>
    <row r="2" spans="1:3">
      <c r="A2" s="3" t="s">
        <v>817</v>
      </c>
    </row>
    <row r="3" spans="1:3">
      <c r="A3" s="4" t="s">
        <v>818</v>
      </c>
      <c r="C3" s="8" t="n">
        <v>1221906</v>
      </c>
    </row>
    <row r="4" spans="1:3">
      <c r="A4" s="4" t="s">
        <v>819</v>
      </c>
      <c r="B4" s="6" t="n">
        <v>105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43</v>
      </c>
      <c r="B1" s="2" t="s">
        <v>1</v>
      </c>
    </row>
    <row r="2" spans="1:2">
      <c r="B2" s="2" t="s">
        <v>28</v>
      </c>
    </row>
    <row r="3" spans="1:2">
      <c r="A3" s="4" t="s">
        <v>143</v>
      </c>
      <c r="B3" s="4" t="s">
        <v>1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8</v>
      </c>
      <c r="C2" s="2" t="s">
        <v>29</v>
      </c>
      <c r="D2" s="2" t="s">
        <v>58</v>
      </c>
    </row>
    <row r="3" spans="1:4">
      <c r="A3" s="3" t="s">
        <v>476</v>
      </c>
    </row>
    <row r="4" spans="1:4">
      <c r="A4" s="4" t="s">
        <v>79</v>
      </c>
      <c r="B4" s="6" t="n">
        <v>-12746020</v>
      </c>
      <c r="C4" s="6" t="n">
        <v>-9367206</v>
      </c>
      <c r="D4" s="6" t="n">
        <v>-62015184</v>
      </c>
    </row>
    <row r="5" spans="1:4">
      <c r="A5" s="3" t="s">
        <v>821</v>
      </c>
    </row>
    <row r="6" spans="1:4">
      <c r="A6" s="4" t="s">
        <v>822</v>
      </c>
      <c r="B6" s="5" t="n">
        <v>1808929</v>
      </c>
      <c r="C6" s="5" t="n">
        <v>1701615</v>
      </c>
      <c r="D6" s="5" t="n">
        <v>1993093</v>
      </c>
    </row>
    <row r="7" spans="1:4">
      <c r="A7" s="4" t="s">
        <v>823</v>
      </c>
      <c r="B7" s="5" t="n">
        <v>2263843</v>
      </c>
      <c r="C7" s="5" t="n">
        <v>862227</v>
      </c>
      <c r="D7" s="5" t="n">
        <v>2058659</v>
      </c>
    </row>
    <row r="8" spans="1:4">
      <c r="A8" s="4" t="s">
        <v>824</v>
      </c>
      <c r="B8" s="5" t="n">
        <v>189983</v>
      </c>
    </row>
    <row r="9" spans="1:4">
      <c r="A9" s="4" t="s">
        <v>446</v>
      </c>
      <c r="B9" s="5" t="n">
        <v>493487</v>
      </c>
    </row>
    <row r="10" spans="1:4">
      <c r="A10" s="4" t="s">
        <v>825</v>
      </c>
      <c r="D10" s="5" t="n">
        <v>47468071</v>
      </c>
    </row>
    <row r="11" spans="1:4">
      <c r="A11" s="4" t="s">
        <v>74</v>
      </c>
      <c r="D11" s="5" t="n">
        <v>542075</v>
      </c>
    </row>
    <row r="12" spans="1:4">
      <c r="A12" s="4" t="s">
        <v>826</v>
      </c>
      <c r="D12" s="5" t="n">
        <v>-18493</v>
      </c>
    </row>
    <row r="13" spans="1:4">
      <c r="A13" s="4" t="s">
        <v>827</v>
      </c>
      <c r="B13" s="5" t="n">
        <v>0</v>
      </c>
      <c r="C13" s="5" t="n">
        <v>0</v>
      </c>
      <c r="D13" s="5" t="n">
        <v>0</v>
      </c>
    </row>
    <row r="14" spans="1:4">
      <c r="A14" s="4" t="s">
        <v>828</v>
      </c>
      <c r="B14" s="5" t="n">
        <v>-401557</v>
      </c>
      <c r="C14" s="5" t="n">
        <v>-218567</v>
      </c>
      <c r="D14" s="5" t="n">
        <v>844864</v>
      </c>
    </row>
    <row r="15" spans="1:4">
      <c r="A15" s="4" t="s">
        <v>458</v>
      </c>
      <c r="B15" s="5" t="n">
        <v>866848</v>
      </c>
      <c r="C15" s="5" t="n">
        <v>751816</v>
      </c>
      <c r="D15" s="5" t="n">
        <v>607637</v>
      </c>
    </row>
    <row r="16" spans="1:4">
      <c r="A16" s="3" t="s">
        <v>829</v>
      </c>
    </row>
    <row r="17" spans="1:4">
      <c r="A17" s="4" t="s">
        <v>830</v>
      </c>
      <c r="B17" s="5" t="n">
        <v>-1237978</v>
      </c>
      <c r="C17" s="5" t="n">
        <v>-2025716</v>
      </c>
      <c r="D17" s="5" t="n">
        <v>-394922</v>
      </c>
    </row>
    <row r="18" spans="1:4">
      <c r="A18" s="4" t="s">
        <v>831</v>
      </c>
      <c r="B18" s="5" t="n">
        <v>-247396</v>
      </c>
      <c r="C18" s="5" t="n">
        <v>-865245</v>
      </c>
      <c r="D18" s="5" t="n">
        <v>324983</v>
      </c>
    </row>
    <row r="19" spans="1:4">
      <c r="A19" s="4" t="s">
        <v>832</v>
      </c>
      <c r="B19" s="5" t="n">
        <v>1075067</v>
      </c>
      <c r="C19" s="5" t="n">
        <v>1377141</v>
      </c>
      <c r="D19" s="5" t="n">
        <v>-1491882</v>
      </c>
    </row>
    <row r="20" spans="1:4">
      <c r="A20" s="4" t="s">
        <v>833</v>
      </c>
      <c r="B20" s="5" t="n">
        <v>158091</v>
      </c>
      <c r="C20" s="5" t="n">
        <v>-7120</v>
      </c>
      <c r="D20" s="5" t="n">
        <v>-45165</v>
      </c>
    </row>
    <row r="21" spans="1:4">
      <c r="A21" s="4" t="s">
        <v>834</v>
      </c>
      <c r="C21" s="5" t="n">
        <v>-21549</v>
      </c>
      <c r="D21" s="5" t="n">
        <v>712</v>
      </c>
    </row>
    <row r="22" spans="1:4">
      <c r="A22" s="4" t="s">
        <v>835</v>
      </c>
      <c r="C22" s="5" t="n">
        <v>-694194</v>
      </c>
      <c r="D22" s="5" t="n">
        <v>-1184139</v>
      </c>
    </row>
    <row r="23" spans="1:4">
      <c r="A23" s="4" t="s">
        <v>95</v>
      </c>
      <c r="B23" s="6" t="n">
        <v>-7776703</v>
      </c>
      <c r="C23" s="6" t="n">
        <v>-8506798</v>
      </c>
      <c r="D23" s="6" t="n">
        <v>-1130969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8</v>
      </c>
      <c r="C2" s="2" t="s">
        <v>29</v>
      </c>
      <c r="D2" s="2" t="s">
        <v>58</v>
      </c>
    </row>
    <row r="3" spans="1:4">
      <c r="A3" s="3" t="s">
        <v>837</v>
      </c>
    </row>
    <row r="4" spans="1:4">
      <c r="A4" s="4" t="s">
        <v>838</v>
      </c>
      <c r="B4" s="6" t="n">
        <v>-12746020</v>
      </c>
      <c r="C4" s="6" t="n">
        <v>-9367206</v>
      </c>
      <c r="D4" s="6" t="n">
        <v>-62015184</v>
      </c>
    </row>
    <row r="5" spans="1:4">
      <c r="A5" s="4" t="s">
        <v>839</v>
      </c>
      <c r="B5" s="5" t="n">
        <v>2608328140</v>
      </c>
      <c r="C5" s="5" t="n">
        <v>2284360994</v>
      </c>
      <c r="D5" s="5" t="n">
        <v>2228477348</v>
      </c>
    </row>
    <row r="6" spans="1:4">
      <c r="A6" s="4" t="s">
        <v>840</v>
      </c>
      <c r="B6" s="5" t="n">
        <v>2608328140</v>
      </c>
      <c r="C6" s="5" t="n">
        <v>2284360994</v>
      </c>
      <c r="D6" s="5" t="n">
        <v>2228477348</v>
      </c>
    </row>
    <row r="7" spans="1:4">
      <c r="A7" s="4" t="s">
        <v>841</v>
      </c>
      <c r="B7" s="7" t="n">
        <v>-0.49</v>
      </c>
      <c r="C7" s="7" t="n">
        <v>-0.41</v>
      </c>
      <c r="D7" s="7" t="n">
        <v>-2.78</v>
      </c>
    </row>
    <row r="8" spans="1:4">
      <c r="A8" s="4" t="s">
        <v>842</v>
      </c>
      <c r="B8" s="7" t="n">
        <v>-0.49</v>
      </c>
      <c r="C8" s="7" t="n">
        <v>-0.41</v>
      </c>
      <c r="D8" s="7" t="n">
        <v>-2.7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8</v>
      </c>
      <c r="C2" s="2" t="s">
        <v>29</v>
      </c>
      <c r="D2" s="2" t="s">
        <v>58</v>
      </c>
    </row>
    <row r="3" spans="1:4">
      <c r="A3" s="4" t="s">
        <v>844</v>
      </c>
    </row>
    <row r="4" spans="1:4">
      <c r="A4" s="3" t="s">
        <v>837</v>
      </c>
    </row>
    <row r="5" spans="1:4">
      <c r="A5" s="4" t="s">
        <v>845</v>
      </c>
      <c r="D5" s="5" t="n">
        <v>77378693</v>
      </c>
    </row>
    <row r="6" spans="1:4">
      <c r="A6" s="4" t="s">
        <v>846</v>
      </c>
    </row>
    <row r="7" spans="1:4">
      <c r="A7" s="3" t="s">
        <v>837</v>
      </c>
    </row>
    <row r="8" spans="1:4">
      <c r="A8" s="4" t="s">
        <v>845</v>
      </c>
      <c r="B8" s="5" t="n">
        <v>529369101</v>
      </c>
      <c r="C8" s="5" t="n">
        <v>531049969</v>
      </c>
      <c r="D8" s="5" t="n">
        <v>531049969</v>
      </c>
    </row>
    <row r="9" spans="1:4">
      <c r="A9" s="4" t="s">
        <v>252</v>
      </c>
    </row>
    <row r="10" spans="1:4">
      <c r="A10" s="3" t="s">
        <v>837</v>
      </c>
    </row>
    <row r="11" spans="1:4">
      <c r="A11" s="4" t="s">
        <v>845</v>
      </c>
      <c r="B11" s="5" t="n">
        <v>797171907</v>
      </c>
      <c r="C11" s="5" t="n">
        <v>727075050</v>
      </c>
      <c r="D11" s="5" t="n">
        <v>706476966</v>
      </c>
    </row>
    <row r="12" spans="1:4">
      <c r="A12" s="4" t="s">
        <v>320</v>
      </c>
    </row>
    <row r="13" spans="1:4">
      <c r="A13" s="3" t="s">
        <v>837</v>
      </c>
    </row>
    <row r="14" spans="1:4">
      <c r="A14" s="4" t="s">
        <v>845</v>
      </c>
      <c r="B14" s="5" t="n">
        <v>108964706</v>
      </c>
      <c r="C14" s="5" t="n">
        <v>33852075</v>
      </c>
      <c r="D14" s="5" t="n">
        <v>51310083</v>
      </c>
    </row>
    <row r="15" spans="1:4">
      <c r="A15" s="4" t="s">
        <v>847</v>
      </c>
    </row>
    <row r="16" spans="1:4">
      <c r="A16" s="3" t="s">
        <v>837</v>
      </c>
    </row>
    <row r="17" spans="1:4">
      <c r="A17" s="4" t="s">
        <v>845</v>
      </c>
      <c r="B17" s="5" t="n">
        <v>21481457</v>
      </c>
      <c r="C17" s="5" t="n">
        <v>10881194</v>
      </c>
      <c r="D17" s="5" t="n">
        <v>3431373</v>
      </c>
    </row>
    <row r="18" spans="1:4">
      <c r="A18" s="4" t="s">
        <v>848</v>
      </c>
    </row>
    <row r="19" spans="1:4">
      <c r="A19" s="3" t="s">
        <v>837</v>
      </c>
    </row>
    <row r="20" spans="1:4">
      <c r="A20" s="4" t="s">
        <v>845</v>
      </c>
      <c r="B20" s="5" t="n">
        <v>1973451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849</v>
      </c>
      <c r="B1" s="2" t="s">
        <v>1</v>
      </c>
    </row>
    <row r="2" spans="1:2">
      <c r="B2" s="2" t="s">
        <v>28</v>
      </c>
    </row>
    <row r="3" spans="1:2">
      <c r="A3" s="3" t="s">
        <v>837</v>
      </c>
    </row>
    <row r="4" spans="1:2">
      <c r="A4" s="4" t="s">
        <v>695</v>
      </c>
      <c r="B4" s="4" t="s">
        <v>696</v>
      </c>
    </row>
    <row r="5" spans="1:2">
      <c r="A5" s="4" t="s">
        <v>848</v>
      </c>
    </row>
    <row r="6" spans="1:2">
      <c r="A6" s="3" t="s">
        <v>837</v>
      </c>
    </row>
    <row r="7" spans="1:2">
      <c r="A7" s="4" t="s">
        <v>695</v>
      </c>
      <c r="B7" s="4" t="s">
        <v>85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851</v>
      </c>
      <c r="B1" s="2" t="s">
        <v>1</v>
      </c>
    </row>
    <row r="2" spans="1:4">
      <c r="B2" s="2" t="s">
        <v>677</v>
      </c>
      <c r="C2" s="2" t="s">
        <v>852</v>
      </c>
      <c r="D2" s="2" t="s">
        <v>58</v>
      </c>
    </row>
    <row r="3" spans="1:4">
      <c r="A3" s="3" t="s">
        <v>853</v>
      </c>
    </row>
    <row r="4" spans="1:4">
      <c r="A4" s="4" t="s">
        <v>743</v>
      </c>
      <c r="B4" s="5" t="n">
        <v>10881194</v>
      </c>
      <c r="C4" s="5" t="n">
        <v>3431373</v>
      </c>
      <c r="D4" s="5" t="n">
        <v>6004902</v>
      </c>
    </row>
    <row r="5" spans="1:4">
      <c r="A5" s="4" t="s">
        <v>854</v>
      </c>
      <c r="B5" s="5" t="n">
        <v>13272356</v>
      </c>
      <c r="C5" s="5" t="n">
        <v>10023350</v>
      </c>
    </row>
    <row r="6" spans="1:4">
      <c r="A6" s="4" t="s">
        <v>855</v>
      </c>
      <c r="B6" s="5" t="n">
        <v>-2672093</v>
      </c>
      <c r="C6" s="5" t="n">
        <v>-2573529</v>
      </c>
      <c r="D6" s="5" t="n">
        <v>-2573529</v>
      </c>
    </row>
    <row r="7" spans="1:4">
      <c r="A7" s="4" t="s">
        <v>744</v>
      </c>
      <c r="B7" s="5" t="n">
        <v>21481457</v>
      </c>
      <c r="C7" s="5" t="n">
        <v>10881194</v>
      </c>
      <c r="D7" s="5" t="n">
        <v>3431373</v>
      </c>
    </row>
    <row r="8" spans="1:4">
      <c r="A8" s="4" t="s">
        <v>856</v>
      </c>
      <c r="B8" s="5" t="n">
        <v>0</v>
      </c>
      <c r="C8" s="5" t="n">
        <v>0</v>
      </c>
      <c r="D8" s="5" t="n">
        <v>0</v>
      </c>
    </row>
    <row r="9" spans="1:4">
      <c r="A9" s="4" t="s">
        <v>857</v>
      </c>
    </row>
    <row r="10" spans="1:4">
      <c r="A10" s="3" t="s">
        <v>853</v>
      </c>
    </row>
    <row r="11" spans="1:4">
      <c r="A11" s="4" t="s">
        <v>743</v>
      </c>
      <c r="B11" s="5" t="n">
        <v>33852075</v>
      </c>
      <c r="C11" s="5" t="n">
        <v>51310083</v>
      </c>
    </row>
    <row r="12" spans="1:4">
      <c r="A12" s="4" t="s">
        <v>854</v>
      </c>
      <c r="B12" s="5" t="n">
        <v>128900000</v>
      </c>
      <c r="C12" s="5" t="n">
        <v>1634375</v>
      </c>
    </row>
    <row r="13" spans="1:4">
      <c r="A13" s="4" t="s">
        <v>855</v>
      </c>
      <c r="B13" s="5" t="n">
        <v>-53787369</v>
      </c>
      <c r="C13" s="5" t="n">
        <v>-15538462</v>
      </c>
    </row>
    <row r="14" spans="1:4">
      <c r="A14" s="4" t="s">
        <v>858</v>
      </c>
      <c r="C14" s="5" t="n">
        <v>-3553921</v>
      </c>
    </row>
    <row r="15" spans="1:4">
      <c r="A15" s="4" t="s">
        <v>744</v>
      </c>
      <c r="B15" s="5" t="n">
        <v>108964706</v>
      </c>
      <c r="C15" s="5" t="n">
        <v>33852075</v>
      </c>
      <c r="D15" s="5" t="n">
        <v>51310083</v>
      </c>
    </row>
    <row r="16" spans="1:4">
      <c r="A16" s="4" t="s">
        <v>856</v>
      </c>
      <c r="B16" s="5" t="n">
        <v>150000000</v>
      </c>
    </row>
    <row r="17" spans="1:4">
      <c r="A17" s="4" t="s">
        <v>859</v>
      </c>
    </row>
    <row r="18" spans="1:4">
      <c r="A18" s="3" t="s">
        <v>853</v>
      </c>
    </row>
    <row r="19" spans="1:4">
      <c r="A19" s="4" t="s">
        <v>609</v>
      </c>
      <c r="B19" s="12" t="n">
        <v>0.044</v>
      </c>
      <c r="C19" s="12" t="n">
        <v>0.044</v>
      </c>
    </row>
    <row r="20" spans="1:4">
      <c r="A20" s="4" t="s">
        <v>743</v>
      </c>
      <c r="B20" s="5" t="n">
        <v>2757353</v>
      </c>
      <c r="C20" s="5" t="n">
        <v>5422794</v>
      </c>
    </row>
    <row r="21" spans="1:4">
      <c r="A21" s="4" t="s">
        <v>858</v>
      </c>
      <c r="C21" s="5" t="n">
        <v>-2665441</v>
      </c>
    </row>
    <row r="22" spans="1:4">
      <c r="A22" s="4" t="s">
        <v>744</v>
      </c>
      <c r="B22" s="5" t="n">
        <v>2757353</v>
      </c>
      <c r="C22" s="5" t="n">
        <v>2757353</v>
      </c>
      <c r="D22" s="5" t="n">
        <v>5422794</v>
      </c>
    </row>
    <row r="23" spans="1:4">
      <c r="A23" s="4" t="s">
        <v>859</v>
      </c>
    </row>
    <row r="24" spans="1:4">
      <c r="A24" s="3" t="s">
        <v>853</v>
      </c>
    </row>
    <row r="25" spans="1:4">
      <c r="A25" s="4" t="s">
        <v>609</v>
      </c>
      <c r="B25" s="12" t="n">
        <v>0.044</v>
      </c>
      <c r="C25" s="12" t="n">
        <v>0.044</v>
      </c>
    </row>
    <row r="26" spans="1:4">
      <c r="A26" s="4" t="s">
        <v>743</v>
      </c>
      <c r="B26" s="5" t="n">
        <v>919118</v>
      </c>
      <c r="C26" s="5" t="n">
        <v>1807598</v>
      </c>
    </row>
    <row r="27" spans="1:4">
      <c r="A27" s="4" t="s">
        <v>858</v>
      </c>
      <c r="C27" s="5" t="n">
        <v>-888480</v>
      </c>
    </row>
    <row r="28" spans="1:4">
      <c r="A28" s="4" t="s">
        <v>744</v>
      </c>
      <c r="B28" s="5" t="n">
        <v>919118</v>
      </c>
      <c r="C28" s="5" t="n">
        <v>919118</v>
      </c>
      <c r="D28" s="5" t="n">
        <v>1807598</v>
      </c>
    </row>
    <row r="29" spans="1:4">
      <c r="A29" s="4" t="s">
        <v>860</v>
      </c>
    </row>
    <row r="30" spans="1:4">
      <c r="A30" s="3" t="s">
        <v>853</v>
      </c>
    </row>
    <row r="31" spans="1:4">
      <c r="A31" s="4" t="s">
        <v>609</v>
      </c>
      <c r="B31" s="12" t="n">
        <v>0.038</v>
      </c>
      <c r="C31" s="12" t="n">
        <v>0.038</v>
      </c>
    </row>
    <row r="32" spans="1:4">
      <c r="A32" s="4" t="s">
        <v>743</v>
      </c>
      <c r="B32" s="5" t="n">
        <v>9191177</v>
      </c>
      <c r="C32" s="5" t="n">
        <v>9191177</v>
      </c>
    </row>
    <row r="33" spans="1:4">
      <c r="A33" s="4" t="s">
        <v>744</v>
      </c>
      <c r="B33" s="5" t="n">
        <v>9191177</v>
      </c>
      <c r="C33" s="5" t="n">
        <v>9191177</v>
      </c>
      <c r="D33" s="5" t="n">
        <v>9191177</v>
      </c>
    </row>
    <row r="34" spans="1:4">
      <c r="A34" s="4" t="s">
        <v>860</v>
      </c>
    </row>
    <row r="35" spans="1:4">
      <c r="A35" s="3" t="s">
        <v>853</v>
      </c>
    </row>
    <row r="36" spans="1:4">
      <c r="A36" s="4" t="s">
        <v>609</v>
      </c>
      <c r="B36" s="12" t="n">
        <v>0.04</v>
      </c>
      <c r="C36" s="12" t="n">
        <v>0.04</v>
      </c>
    </row>
    <row r="37" spans="1:4">
      <c r="A37" s="4" t="s">
        <v>743</v>
      </c>
      <c r="B37" s="5" t="n">
        <v>3063725</v>
      </c>
      <c r="C37" s="5" t="n">
        <v>3063725</v>
      </c>
    </row>
    <row r="38" spans="1:4">
      <c r="A38" s="4" t="s">
        <v>744</v>
      </c>
      <c r="B38" s="5" t="n">
        <v>3063725</v>
      </c>
      <c r="C38" s="5" t="n">
        <v>3063725</v>
      </c>
      <c r="D38" s="5" t="n">
        <v>3063725</v>
      </c>
    </row>
    <row r="39" spans="1:4">
      <c r="A39" s="4" t="s">
        <v>861</v>
      </c>
    </row>
    <row r="40" spans="1:4">
      <c r="A40" s="3" t="s">
        <v>853</v>
      </c>
    </row>
    <row r="41" spans="1:4">
      <c r="A41" s="4" t="s">
        <v>609</v>
      </c>
      <c r="B41" s="12" t="n">
        <v>0.047</v>
      </c>
      <c r="C41" s="12" t="n">
        <v>0.047</v>
      </c>
    </row>
    <row r="42" spans="1:4">
      <c r="A42" s="4" t="s">
        <v>743</v>
      </c>
      <c r="B42" s="5" t="n">
        <v>14000001</v>
      </c>
      <c r="C42" s="5" t="n">
        <v>28000001</v>
      </c>
    </row>
    <row r="43" spans="1:4">
      <c r="A43" s="4" t="s">
        <v>855</v>
      </c>
      <c r="B43" s="5" t="n">
        <v>-14000001</v>
      </c>
      <c r="C43" s="5" t="n">
        <v>-14000000</v>
      </c>
    </row>
    <row r="44" spans="1:4">
      <c r="A44" s="4" t="s">
        <v>744</v>
      </c>
      <c r="C44" s="5" t="n">
        <v>14000001</v>
      </c>
      <c r="D44" s="5" t="n">
        <v>28000001</v>
      </c>
    </row>
    <row r="45" spans="1:4">
      <c r="A45" s="4" t="s">
        <v>862</v>
      </c>
    </row>
    <row r="46" spans="1:4">
      <c r="A46" s="3" t="s">
        <v>853</v>
      </c>
    </row>
    <row r="47" spans="1:4">
      <c r="A47" s="4" t="s">
        <v>609</v>
      </c>
      <c r="B47" s="12" t="n">
        <v>0.06</v>
      </c>
      <c r="C47" s="12" t="n">
        <v>0.06</v>
      </c>
    </row>
    <row r="48" spans="1:4">
      <c r="A48" s="4" t="s">
        <v>743</v>
      </c>
      <c r="B48" s="5" t="n">
        <v>600000</v>
      </c>
      <c r="C48" s="5" t="n">
        <v>600000</v>
      </c>
    </row>
    <row r="49" spans="1:4">
      <c r="A49" s="4" t="s">
        <v>744</v>
      </c>
      <c r="B49" s="5" t="n">
        <v>600000</v>
      </c>
      <c r="C49" s="5" t="n">
        <v>600000</v>
      </c>
      <c r="D49" s="5" t="n">
        <v>600000</v>
      </c>
    </row>
    <row r="50" spans="1:4">
      <c r="A50" s="4" t="s">
        <v>862</v>
      </c>
    </row>
    <row r="51" spans="1:4">
      <c r="A51" s="3" t="s">
        <v>853</v>
      </c>
    </row>
    <row r="52" spans="1:4">
      <c r="A52" s="4" t="s">
        <v>609</v>
      </c>
      <c r="B52" s="12" t="n">
        <v>0.061</v>
      </c>
      <c r="C52" s="12" t="n">
        <v>0.061</v>
      </c>
    </row>
    <row r="53" spans="1:4">
      <c r="A53" s="4" t="s">
        <v>743</v>
      </c>
      <c r="B53" s="5" t="n">
        <v>200000</v>
      </c>
      <c r="C53" s="5" t="n">
        <v>200000</v>
      </c>
    </row>
    <row r="54" spans="1:4">
      <c r="A54" s="4" t="s">
        <v>744</v>
      </c>
      <c r="B54" s="5" t="n">
        <v>200000</v>
      </c>
      <c r="C54" s="5" t="n">
        <v>200000</v>
      </c>
      <c r="D54" s="5" t="n">
        <v>200000</v>
      </c>
    </row>
    <row r="55" spans="1:4">
      <c r="A55" s="4" t="s">
        <v>863</v>
      </c>
    </row>
    <row r="56" spans="1:4">
      <c r="A56" s="3" t="s">
        <v>853</v>
      </c>
    </row>
    <row r="57" spans="1:4">
      <c r="A57" s="4" t="s">
        <v>609</v>
      </c>
      <c r="B57" s="12" t="n">
        <v>0.041</v>
      </c>
      <c r="C57" s="12" t="n">
        <v>0.041</v>
      </c>
    </row>
    <row r="58" spans="1:4">
      <c r="A58" s="4" t="s">
        <v>743</v>
      </c>
      <c r="B58" s="5" t="n">
        <v>1486326</v>
      </c>
      <c r="C58" s="5" t="n">
        <v>1486326</v>
      </c>
    </row>
    <row r="59" spans="1:4">
      <c r="A59" s="4" t="s">
        <v>855</v>
      </c>
      <c r="B59" s="5" t="n">
        <v>-1486326</v>
      </c>
    </row>
    <row r="60" spans="1:4">
      <c r="A60" s="4" t="s">
        <v>744</v>
      </c>
      <c r="C60" s="5" t="n">
        <v>1486326</v>
      </c>
      <c r="D60" s="5" t="n">
        <v>1486326</v>
      </c>
    </row>
    <row r="61" spans="1:4">
      <c r="A61" s="4" t="s">
        <v>864</v>
      </c>
    </row>
    <row r="62" spans="1:4">
      <c r="A62" s="3" t="s">
        <v>853</v>
      </c>
    </row>
    <row r="63" spans="1:4">
      <c r="A63" s="4" t="s">
        <v>609</v>
      </c>
      <c r="B63" s="12" t="n">
        <v>0.035</v>
      </c>
      <c r="C63" s="12" t="n">
        <v>0.035</v>
      </c>
    </row>
    <row r="64" spans="1:4">
      <c r="A64" s="4" t="s">
        <v>743</v>
      </c>
      <c r="B64" s="5" t="n">
        <v>1634375</v>
      </c>
    </row>
    <row r="65" spans="1:4">
      <c r="A65" s="4" t="s">
        <v>854</v>
      </c>
      <c r="C65" s="5" t="n">
        <v>1634375</v>
      </c>
    </row>
    <row r="66" spans="1:4">
      <c r="A66" s="4" t="s">
        <v>855</v>
      </c>
      <c r="B66" s="5" t="n">
        <v>-1634375</v>
      </c>
    </row>
    <row r="67" spans="1:4">
      <c r="A67" s="4" t="s">
        <v>744</v>
      </c>
      <c r="C67" s="5" t="n">
        <v>1634375</v>
      </c>
    </row>
    <row r="68" spans="1:4">
      <c r="A68" s="4" t="s">
        <v>865</v>
      </c>
    </row>
    <row r="69" spans="1:4">
      <c r="A69" s="3" t="s">
        <v>853</v>
      </c>
    </row>
    <row r="70" spans="1:4">
      <c r="A70" s="4" t="s">
        <v>609</v>
      </c>
      <c r="B70" s="12" t="n">
        <v>0.02</v>
      </c>
    </row>
    <row r="71" spans="1:4">
      <c r="A71" s="4" t="s">
        <v>854</v>
      </c>
      <c r="B71" s="5" t="n">
        <v>3900000</v>
      </c>
    </row>
    <row r="72" spans="1:4">
      <c r="A72" s="4" t="s">
        <v>744</v>
      </c>
      <c r="B72" s="5" t="n">
        <v>3900000</v>
      </c>
    </row>
    <row r="73" spans="1:4">
      <c r="A73" s="4" t="s">
        <v>866</v>
      </c>
    </row>
    <row r="74" spans="1:4">
      <c r="A74" s="3" t="s">
        <v>853</v>
      </c>
    </row>
    <row r="75" spans="1:4">
      <c r="A75" s="4" t="s">
        <v>609</v>
      </c>
      <c r="B75" s="12" t="n">
        <v>0.024</v>
      </c>
    </row>
    <row r="76" spans="1:4">
      <c r="A76" s="4" t="s">
        <v>854</v>
      </c>
      <c r="B76" s="5" t="n">
        <v>50000000</v>
      </c>
    </row>
    <row r="77" spans="1:4">
      <c r="A77" s="4" t="s">
        <v>855</v>
      </c>
      <c r="B77" s="5" t="n">
        <v>-16666667</v>
      </c>
    </row>
    <row r="78" spans="1:4">
      <c r="A78" s="4" t="s">
        <v>744</v>
      </c>
      <c r="B78" s="5" t="n">
        <v>33333333</v>
      </c>
    </row>
    <row r="79" spans="1:4">
      <c r="A79" s="4" t="s">
        <v>867</v>
      </c>
    </row>
    <row r="80" spans="1:4">
      <c r="A80" s="3" t="s">
        <v>853</v>
      </c>
    </row>
    <row r="81" spans="1:4">
      <c r="A81" s="4" t="s">
        <v>609</v>
      </c>
      <c r="B81" s="12" t="n">
        <v>0.023</v>
      </c>
    </row>
    <row r="82" spans="1:4">
      <c r="A82" s="4" t="s">
        <v>854</v>
      </c>
      <c r="B82" s="5" t="n">
        <v>15000000</v>
      </c>
    </row>
    <row r="83" spans="1:4">
      <c r="A83" s="4" t="s">
        <v>744</v>
      </c>
      <c r="B83" s="5" t="n">
        <v>15000000</v>
      </c>
    </row>
    <row r="84" spans="1:4">
      <c r="A84" s="4" t="s">
        <v>856</v>
      </c>
      <c r="B84" s="5" t="n">
        <v>15000000</v>
      </c>
    </row>
    <row r="85" spans="1:4">
      <c r="A85" s="4" t="s">
        <v>868</v>
      </c>
    </row>
    <row r="86" spans="1:4">
      <c r="A86" s="3" t="s">
        <v>853</v>
      </c>
    </row>
    <row r="87" spans="1:4">
      <c r="A87" s="4" t="s">
        <v>609</v>
      </c>
      <c r="B87" s="12" t="n">
        <v>0.023</v>
      </c>
    </row>
    <row r="88" spans="1:4">
      <c r="A88" s="4" t="s">
        <v>854</v>
      </c>
      <c r="B88" s="5" t="n">
        <v>60000000</v>
      </c>
    </row>
    <row r="89" spans="1:4">
      <c r="A89" s="4" t="s">
        <v>855</v>
      </c>
      <c r="B89" s="5" t="n">
        <v>-20000000</v>
      </c>
    </row>
    <row r="90" spans="1:4">
      <c r="A90" s="4" t="s">
        <v>744</v>
      </c>
      <c r="B90" s="5" t="n">
        <v>40000000</v>
      </c>
    </row>
    <row r="91" spans="1:4">
      <c r="A91" s="4" t="s">
        <v>869</v>
      </c>
    </row>
    <row r="92" spans="1:4">
      <c r="A92" s="3" t="s">
        <v>853</v>
      </c>
    </row>
    <row r="93" spans="1:4">
      <c r="A93" s="4" t="s">
        <v>609</v>
      </c>
      <c r="C93" s="12" t="n">
        <v>0.05</v>
      </c>
    </row>
    <row r="94" spans="1:4">
      <c r="A94" s="4" t="s">
        <v>743</v>
      </c>
      <c r="C94" s="5" t="n">
        <v>1538462</v>
      </c>
    </row>
    <row r="95" spans="1:4">
      <c r="A95" s="4" t="s">
        <v>855</v>
      </c>
      <c r="C95" s="5" t="n">
        <v>-1538462</v>
      </c>
    </row>
    <row r="96" spans="1:4">
      <c r="A96" s="4" t="s">
        <v>744</v>
      </c>
      <c r="D96" s="5" t="n">
        <v>153846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70</v>
      </c>
      <c r="B1" s="2" t="s">
        <v>871</v>
      </c>
      <c r="C1" s="2" t="s">
        <v>872</v>
      </c>
      <c r="D1" s="2" t="s">
        <v>873</v>
      </c>
      <c r="E1" s="2" t="s">
        <v>874</v>
      </c>
      <c r="F1" s="2" t="s">
        <v>875</v>
      </c>
      <c r="G1" s="2" t="s">
        <v>876</v>
      </c>
      <c r="H1" s="2" t="s">
        <v>877</v>
      </c>
      <c r="I1" s="2" t="s">
        <v>878</v>
      </c>
      <c r="J1" s="2" t="s">
        <v>879</v>
      </c>
    </row>
    <row r="2" spans="1:10">
      <c r="A2" s="3" t="s">
        <v>853</v>
      </c>
    </row>
    <row r="3" spans="1:10">
      <c r="A3" s="4" t="s">
        <v>880</v>
      </c>
      <c r="B3" s="12" t="n">
        <v>0.023</v>
      </c>
      <c r="C3" s="12" t="n">
        <v>0.023</v>
      </c>
      <c r="D3" s="12" t="n">
        <v>0.024</v>
      </c>
      <c r="E3" s="12" t="n">
        <v>0.02</v>
      </c>
      <c r="F3" s="12" t="n">
        <v>0.035</v>
      </c>
      <c r="G3" s="12" t="n">
        <v>0.037</v>
      </c>
      <c r="H3" s="12" t="n">
        <v>0.041</v>
      </c>
      <c r="I3" s="12" t="n">
        <v>0.05</v>
      </c>
      <c r="J3" s="12" t="n">
        <v>0.047</v>
      </c>
    </row>
    <row r="4" spans="1:10">
      <c r="A4" s="4" t="s">
        <v>881</v>
      </c>
      <c r="B4" s="4" t="s">
        <v>882</v>
      </c>
      <c r="C4" s="4" t="s">
        <v>882</v>
      </c>
      <c r="D4" s="4" t="s">
        <v>883</v>
      </c>
      <c r="E4" s="4" t="s">
        <v>884</v>
      </c>
      <c r="F4" s="4" t="s">
        <v>885</v>
      </c>
      <c r="G4" s="4" t="s">
        <v>886</v>
      </c>
      <c r="H4" s="4" t="s">
        <v>887</v>
      </c>
      <c r="I4" s="4" t="s">
        <v>887</v>
      </c>
      <c r="J4" s="4" t="s">
        <v>888</v>
      </c>
    </row>
    <row r="5" spans="1:10">
      <c r="A5" s="4" t="s">
        <v>889</v>
      </c>
      <c r="B5" s="4" t="s">
        <v>890</v>
      </c>
      <c r="C5" s="4" t="s">
        <v>890</v>
      </c>
      <c r="D5" s="4" t="s">
        <v>890</v>
      </c>
      <c r="E5" s="4" t="s">
        <v>890</v>
      </c>
      <c r="F5" s="4" t="s">
        <v>890</v>
      </c>
      <c r="G5" s="4" t="s">
        <v>890</v>
      </c>
      <c r="H5" s="4" t="s">
        <v>890</v>
      </c>
      <c r="I5" s="4" t="s">
        <v>890</v>
      </c>
      <c r="J5" s="4" t="s">
        <v>890</v>
      </c>
    </row>
    <row r="6" spans="1:10">
      <c r="A6" s="4" t="s">
        <v>605</v>
      </c>
      <c r="B6" s="4" t="s">
        <v>891</v>
      </c>
      <c r="C6" s="4" t="s">
        <v>892</v>
      </c>
      <c r="D6" s="4" t="s">
        <v>893</v>
      </c>
      <c r="E6" s="4" t="s">
        <v>894</v>
      </c>
      <c r="F6" s="4" t="s">
        <v>895</v>
      </c>
      <c r="G6" s="4" t="s">
        <v>896</v>
      </c>
      <c r="H6" s="4" t="s">
        <v>897</v>
      </c>
      <c r="I6" s="4" t="s">
        <v>898</v>
      </c>
      <c r="J6" s="4" t="s">
        <v>89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20"/>
  </cols>
  <sheetData>
    <row r="1" spans="1:6">
      <c r="A1" s="1" t="s">
        <v>900</v>
      </c>
      <c r="B1" s="2" t="s">
        <v>879</v>
      </c>
      <c r="C1" s="2" t="s">
        <v>28</v>
      </c>
      <c r="D1" s="2" t="s">
        <v>740</v>
      </c>
      <c r="E1" s="2" t="s">
        <v>58</v>
      </c>
      <c r="F1" s="2" t="s">
        <v>901</v>
      </c>
    </row>
    <row r="2" spans="1:6">
      <c r="A2" s="3" t="s">
        <v>853</v>
      </c>
    </row>
    <row r="3" spans="1:6">
      <c r="A3" s="4" t="s">
        <v>902</v>
      </c>
      <c r="C3" s="5" t="n">
        <v>13272356</v>
      </c>
      <c r="D3" s="5" t="n">
        <v>10023350</v>
      </c>
    </row>
    <row r="4" spans="1:6">
      <c r="A4" s="4" t="s">
        <v>903</v>
      </c>
      <c r="C4" s="5" t="n">
        <v>0</v>
      </c>
      <c r="D4" s="5" t="n">
        <v>0</v>
      </c>
    </row>
    <row r="5" spans="1:6">
      <c r="A5" s="4" t="s">
        <v>904</v>
      </c>
    </row>
    <row r="6" spans="1:6">
      <c r="A6" s="3" t="s">
        <v>853</v>
      </c>
    </row>
    <row r="7" spans="1:6">
      <c r="A7" s="4" t="s">
        <v>661</v>
      </c>
      <c r="F7" s="5" t="n">
        <v>1973451</v>
      </c>
    </row>
    <row r="8" spans="1:6">
      <c r="A8" s="4" t="s">
        <v>905</v>
      </c>
    </row>
    <row r="9" spans="1:6">
      <c r="A9" s="3" t="s">
        <v>853</v>
      </c>
    </row>
    <row r="10" spans="1:6">
      <c r="A10" s="4" t="s">
        <v>906</v>
      </c>
      <c r="D10" s="5" t="n">
        <v>13272356</v>
      </c>
    </row>
    <row r="11" spans="1:6">
      <c r="A11" s="4" t="s">
        <v>907</v>
      </c>
      <c r="D11" s="5" t="n">
        <v>1</v>
      </c>
    </row>
    <row r="12" spans="1:6">
      <c r="A12" s="4" t="s">
        <v>908</v>
      </c>
      <c r="D12" s="4" t="s">
        <v>909</v>
      </c>
    </row>
    <row r="13" spans="1:6">
      <c r="A13" s="4" t="s">
        <v>353</v>
      </c>
    </row>
    <row r="14" spans="1:6">
      <c r="A14" s="3" t="s">
        <v>853</v>
      </c>
    </row>
    <row r="15" spans="1:6">
      <c r="A15" s="4" t="s">
        <v>903</v>
      </c>
      <c r="C15" s="5" t="n">
        <v>0</v>
      </c>
      <c r="D15" s="5" t="n">
        <v>0</v>
      </c>
      <c r="E15" s="5" t="n">
        <v>0</v>
      </c>
    </row>
    <row r="16" spans="1:6">
      <c r="A16" s="4" t="s">
        <v>910</v>
      </c>
    </row>
    <row r="17" spans="1:6">
      <c r="A17" s="3" t="s">
        <v>853</v>
      </c>
    </row>
    <row r="18" spans="1:6">
      <c r="A18" s="4" t="s">
        <v>902</v>
      </c>
      <c r="B18" s="5" t="n">
        <v>420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3"/>
  </cols>
  <sheetData>
    <row r="1" spans="1:2">
      <c r="A1" s="1" t="s">
        <v>911</v>
      </c>
      <c r="B1" s="2" t="s">
        <v>1</v>
      </c>
    </row>
    <row r="2" spans="1:2">
      <c r="B2" s="2" t="s">
        <v>677</v>
      </c>
    </row>
    <row r="3" spans="1:2">
      <c r="A3" s="3" t="s">
        <v>853</v>
      </c>
    </row>
    <row r="4" spans="1:2">
      <c r="A4" s="4" t="s">
        <v>912</v>
      </c>
      <c r="B4" s="4" t="s">
        <v>913</v>
      </c>
    </row>
    <row r="5" spans="1:2">
      <c r="A5" s="4" t="s">
        <v>914</v>
      </c>
      <c r="B5" s="4" t="s">
        <v>915</v>
      </c>
    </row>
    <row r="6" spans="1:2">
      <c r="A6" s="4" t="s">
        <v>880</v>
      </c>
      <c r="B6" s="12" t="n">
        <v>0.047</v>
      </c>
    </row>
    <row r="7" spans="1:2">
      <c r="A7" s="4" t="s">
        <v>881</v>
      </c>
      <c r="B7" s="4" t="s">
        <v>916</v>
      </c>
    </row>
    <row r="8" spans="1:2">
      <c r="A8" s="4" t="s">
        <v>889</v>
      </c>
      <c r="B8" s="4" t="s">
        <v>890</v>
      </c>
    </row>
    <row r="9" spans="1:2">
      <c r="A9" s="4" t="s">
        <v>605</v>
      </c>
      <c r="B9" s="4" t="s">
        <v>917</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43"/>
  </cols>
  <sheetData>
    <row r="1" spans="1:2">
      <c r="A1" s="1" t="s">
        <v>918</v>
      </c>
      <c r="B1" s="2" t="s">
        <v>1</v>
      </c>
    </row>
    <row r="2" spans="1:2">
      <c r="B2" s="2" t="s">
        <v>919</v>
      </c>
    </row>
    <row r="3" spans="1:2">
      <c r="A3" s="4" t="s">
        <v>920</v>
      </c>
    </row>
    <row r="4" spans="1:2">
      <c r="A4" s="3" t="s">
        <v>853</v>
      </c>
    </row>
    <row r="5" spans="1:2">
      <c r="A5" s="4" t="s">
        <v>912</v>
      </c>
      <c r="B5" s="4" t="s">
        <v>913</v>
      </c>
    </row>
    <row r="6" spans="1:2">
      <c r="A6" s="4" t="s">
        <v>921</v>
      </c>
      <c r="B6" s="4" t="s">
        <v>922</v>
      </c>
    </row>
    <row r="7" spans="1:2">
      <c r="A7" s="4" t="s">
        <v>880</v>
      </c>
      <c r="B7" s="12" t="n">
        <v>0.047</v>
      </c>
    </row>
    <row r="8" spans="1:2">
      <c r="A8" s="4" t="s">
        <v>881</v>
      </c>
      <c r="B8" s="4" t="s">
        <v>923</v>
      </c>
    </row>
    <row r="9" spans="1:2">
      <c r="A9" s="4" t="s">
        <v>889</v>
      </c>
      <c r="B9" s="4" t="s">
        <v>890</v>
      </c>
    </row>
    <row r="10" spans="1:2">
      <c r="A10" s="4" t="s">
        <v>605</v>
      </c>
      <c r="B10" s="4" t="s">
        <v>924</v>
      </c>
    </row>
    <row r="11" spans="1:2">
      <c r="A11" s="4" t="s">
        <v>925</v>
      </c>
    </row>
    <row r="12" spans="1:2">
      <c r="A12" s="3" t="s">
        <v>853</v>
      </c>
    </row>
    <row r="13" spans="1:2">
      <c r="A13" s="4" t="s">
        <v>926</v>
      </c>
      <c r="B13" s="4" t="s">
        <v>927</v>
      </c>
    </row>
    <row r="14" spans="1:2">
      <c r="A14" s="4" t="s">
        <v>928</v>
      </c>
    </row>
    <row r="15" spans="1:2">
      <c r="A15" s="3" t="s">
        <v>853</v>
      </c>
    </row>
    <row r="16" spans="1:2">
      <c r="A16" s="4" t="s">
        <v>926</v>
      </c>
      <c r="B16" s="4" t="s">
        <v>929</v>
      </c>
    </row>
    <row r="17" spans="1:2">
      <c r="A17" s="4" t="s">
        <v>930</v>
      </c>
    </row>
    <row r="18" spans="1:2">
      <c r="A18" s="3" t="s">
        <v>853</v>
      </c>
    </row>
    <row r="19" spans="1:2">
      <c r="A19" s="4" t="s">
        <v>912</v>
      </c>
      <c r="B19" s="4" t="s">
        <v>931</v>
      </c>
    </row>
    <row r="20" spans="1:2">
      <c r="A20" s="4" t="s">
        <v>921</v>
      </c>
      <c r="B20" s="4" t="s">
        <v>922</v>
      </c>
    </row>
    <row r="21" spans="1:2">
      <c r="A21" s="4" t="s">
        <v>880</v>
      </c>
      <c r="B21" s="12" t="n">
        <v>0.058</v>
      </c>
    </row>
    <row r="22" spans="1:2">
      <c r="A22" s="4" t="s">
        <v>881</v>
      </c>
      <c r="B22" s="4" t="s">
        <v>923</v>
      </c>
    </row>
    <row r="23" spans="1:2">
      <c r="A23" s="4" t="s">
        <v>889</v>
      </c>
      <c r="B23" s="4" t="s">
        <v>890</v>
      </c>
    </row>
    <row r="24" spans="1:2">
      <c r="A24" s="4" t="s">
        <v>605</v>
      </c>
      <c r="B24" s="4" t="s">
        <v>932</v>
      </c>
    </row>
    <row r="25" spans="1:2">
      <c r="A25" s="4" t="s">
        <v>933</v>
      </c>
    </row>
    <row r="26" spans="1:2">
      <c r="A26" s="3" t="s">
        <v>853</v>
      </c>
    </row>
    <row r="27" spans="1:2">
      <c r="A27" s="4" t="s">
        <v>926</v>
      </c>
      <c r="B27" s="4" t="s">
        <v>934</v>
      </c>
    </row>
    <row r="28" spans="1:2">
      <c r="A28" s="4" t="s">
        <v>935</v>
      </c>
    </row>
    <row r="29" spans="1:2">
      <c r="A29" s="3" t="s">
        <v>853</v>
      </c>
    </row>
    <row r="30" spans="1:2">
      <c r="A30" s="4" t="s">
        <v>926</v>
      </c>
      <c r="B30" s="4" t="s">
        <v>936</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937</v>
      </c>
      <c r="B1" s="2" t="s">
        <v>1</v>
      </c>
    </row>
    <row r="2" spans="1:4">
      <c r="B2" s="2" t="s">
        <v>380</v>
      </c>
      <c r="C2" s="2" t="s">
        <v>383</v>
      </c>
      <c r="D2" s="2" t="s">
        <v>587</v>
      </c>
    </row>
    <row r="3" spans="1:4">
      <c r="A3" s="3" t="s">
        <v>938</v>
      </c>
    </row>
    <row r="4" spans="1:4">
      <c r="A4" s="4" t="s">
        <v>854</v>
      </c>
      <c r="B4" s="5" t="n">
        <v>0</v>
      </c>
      <c r="C4" s="5" t="n">
        <v>0</v>
      </c>
    </row>
    <row r="5" spans="1:4">
      <c r="A5" s="4" t="s">
        <v>353</v>
      </c>
    </row>
    <row r="6" spans="1:4">
      <c r="A6" s="3" t="s">
        <v>938</v>
      </c>
    </row>
    <row r="7" spans="1:4">
      <c r="A7" s="4" t="s">
        <v>743</v>
      </c>
      <c r="B7" s="5" t="n">
        <v>1680868</v>
      </c>
      <c r="C7" s="5" t="n">
        <v>1680868</v>
      </c>
      <c r="D7" s="5" t="n">
        <v>1680868</v>
      </c>
    </row>
    <row r="8" spans="1:4">
      <c r="A8" s="4" t="s">
        <v>854</v>
      </c>
      <c r="B8" s="5" t="n">
        <v>0</v>
      </c>
      <c r="C8" s="5" t="n">
        <v>0</v>
      </c>
      <c r="D8" s="5" t="n">
        <v>0</v>
      </c>
    </row>
    <row r="9" spans="1:4">
      <c r="A9" s="4" t="s">
        <v>855</v>
      </c>
      <c r="B9" s="5" t="n">
        <v>0</v>
      </c>
      <c r="C9" s="5" t="n">
        <v>0</v>
      </c>
      <c r="D9" s="5" t="n">
        <v>0</v>
      </c>
    </row>
    <row r="10" spans="1:4">
      <c r="A10" s="4" t="s">
        <v>939</v>
      </c>
      <c r="B10" s="5" t="n">
        <v>-1680868</v>
      </c>
    </row>
    <row r="11" spans="1:4">
      <c r="A11" s="4" t="s">
        <v>762</v>
      </c>
      <c r="C11" s="5" t="n">
        <v>1680868</v>
      </c>
      <c r="D11" s="5" t="n">
        <v>1680868</v>
      </c>
    </row>
    <row r="12" spans="1:4">
      <c r="A12" s="4" t="s">
        <v>940</v>
      </c>
      <c r="C12" s="5" t="n">
        <v>1680868</v>
      </c>
      <c r="D12" s="5" t="n">
        <v>1680868</v>
      </c>
    </row>
    <row r="13" spans="1:4">
      <c r="A13" s="4" t="s">
        <v>941</v>
      </c>
      <c r="B13" s="9" t="n">
        <v>0.0774</v>
      </c>
      <c r="C13" s="9" t="n">
        <v>0.0774</v>
      </c>
      <c r="D13" s="9" t="n">
        <v>0.0774</v>
      </c>
    </row>
    <row r="14" spans="1:4">
      <c r="A14" s="4" t="s">
        <v>942</v>
      </c>
      <c r="B14" s="9" t="n">
        <v>0.0774</v>
      </c>
      <c r="C14" s="9" t="n">
        <v>0.0774</v>
      </c>
      <c r="D14" s="9" t="n">
        <v>0.0774</v>
      </c>
    </row>
    <row r="15" spans="1:4">
      <c r="A15" s="4" t="s">
        <v>943</v>
      </c>
    </row>
    <row r="16" spans="1:4">
      <c r="A16" s="3" t="s">
        <v>938</v>
      </c>
    </row>
    <row r="17" spans="1:4">
      <c r="A17" s="4" t="s">
        <v>944</v>
      </c>
      <c r="B17" s="4" t="s">
        <v>9</v>
      </c>
      <c r="C17" s="4" t="s">
        <v>9</v>
      </c>
      <c r="D17" s="4" t="s">
        <v>9</v>
      </c>
    </row>
    <row r="18" spans="1:4">
      <c r="A18" s="4" t="s">
        <v>603</v>
      </c>
      <c r="B18" s="9" t="n">
        <v>0.0774</v>
      </c>
      <c r="C18" s="9" t="n">
        <v>0.0774</v>
      </c>
      <c r="D18" s="9" t="n">
        <v>0.0774</v>
      </c>
    </row>
    <row r="19" spans="1:4">
      <c r="A19" s="4" t="s">
        <v>743</v>
      </c>
      <c r="B19" s="5" t="n">
        <v>1515752</v>
      </c>
      <c r="C19" s="5" t="n">
        <v>1515752</v>
      </c>
      <c r="D19" s="5" t="n">
        <v>1515752</v>
      </c>
    </row>
    <row r="20" spans="1:4">
      <c r="A20" s="4" t="s">
        <v>854</v>
      </c>
      <c r="B20" s="5" t="n">
        <v>0</v>
      </c>
      <c r="C20" s="5" t="n">
        <v>0</v>
      </c>
      <c r="D20" s="5" t="n">
        <v>0</v>
      </c>
    </row>
    <row r="21" spans="1:4">
      <c r="A21" s="4" t="s">
        <v>855</v>
      </c>
      <c r="B21" s="5" t="n">
        <v>0</v>
      </c>
      <c r="C21" s="5" t="n">
        <v>0</v>
      </c>
      <c r="D21" s="5" t="n">
        <v>0</v>
      </c>
    </row>
    <row r="22" spans="1:4">
      <c r="A22" s="4" t="s">
        <v>939</v>
      </c>
      <c r="B22" s="5" t="n">
        <v>-1515752</v>
      </c>
    </row>
    <row r="23" spans="1:4">
      <c r="A23" s="4" t="s">
        <v>762</v>
      </c>
      <c r="C23" s="5" t="n">
        <v>1515752</v>
      </c>
      <c r="D23" s="5" t="n">
        <v>1515752</v>
      </c>
    </row>
    <row r="24" spans="1:4">
      <c r="A24" s="4" t="s">
        <v>940</v>
      </c>
      <c r="C24" s="5" t="n">
        <v>1515752</v>
      </c>
      <c r="D24" s="5" t="n">
        <v>1515752</v>
      </c>
    </row>
    <row r="25" spans="1:4">
      <c r="A25" s="4" t="s">
        <v>945</v>
      </c>
    </row>
    <row r="26" spans="1:4">
      <c r="A26" s="3" t="s">
        <v>938</v>
      </c>
    </row>
    <row r="27" spans="1:4">
      <c r="A27" s="4" t="s">
        <v>944</v>
      </c>
      <c r="B27" s="4" t="s">
        <v>9</v>
      </c>
      <c r="C27" s="4" t="s">
        <v>9</v>
      </c>
      <c r="D27" s="4" t="s">
        <v>9</v>
      </c>
    </row>
    <row r="28" spans="1:4">
      <c r="A28" s="4" t="s">
        <v>603</v>
      </c>
      <c r="B28" s="9" t="n">
        <v>0.0774</v>
      </c>
      <c r="C28" s="9" t="n">
        <v>0.0774</v>
      </c>
      <c r="D28" s="9" t="n">
        <v>0.0774</v>
      </c>
    </row>
    <row r="29" spans="1:4">
      <c r="A29" s="4" t="s">
        <v>743</v>
      </c>
      <c r="B29" s="5" t="n">
        <v>165116</v>
      </c>
      <c r="C29" s="5" t="n">
        <v>165116</v>
      </c>
      <c r="D29" s="5" t="n">
        <v>165116</v>
      </c>
    </row>
    <row r="30" spans="1:4">
      <c r="A30" s="4" t="s">
        <v>854</v>
      </c>
      <c r="B30" s="5" t="n">
        <v>0</v>
      </c>
      <c r="C30" s="5" t="n">
        <v>0</v>
      </c>
      <c r="D30" s="5" t="n">
        <v>0</v>
      </c>
    </row>
    <row r="31" spans="1:4">
      <c r="A31" s="4" t="s">
        <v>855</v>
      </c>
      <c r="B31" s="5" t="n">
        <v>0</v>
      </c>
      <c r="C31" s="5" t="n">
        <v>0</v>
      </c>
      <c r="D31" s="5" t="n">
        <v>0</v>
      </c>
    </row>
    <row r="32" spans="1:4">
      <c r="A32" s="4" t="s">
        <v>939</v>
      </c>
      <c r="B32" s="5" t="n">
        <v>-165116</v>
      </c>
    </row>
    <row r="33" spans="1:4">
      <c r="A33" s="4" t="s">
        <v>762</v>
      </c>
      <c r="C33" s="5" t="n">
        <v>165116</v>
      </c>
      <c r="D33" s="5" t="n">
        <v>165116</v>
      </c>
    </row>
    <row r="34" spans="1:4">
      <c r="A34" s="4" t="s">
        <v>940</v>
      </c>
      <c r="C34" s="5" t="n">
        <v>165116</v>
      </c>
      <c r="D34" s="5" t="n">
        <v>16511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45</v>
      </c>
      <c r="B1" s="2" t="s">
        <v>1</v>
      </c>
    </row>
    <row r="2" spans="1:2">
      <c r="B2" s="2" t="s">
        <v>28</v>
      </c>
    </row>
    <row r="3" spans="1:2">
      <c r="A3" s="4" t="s">
        <v>145</v>
      </c>
      <c r="B3" s="4" t="s">
        <v>1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946</v>
      </c>
      <c r="B1" s="2" t="s">
        <v>1</v>
      </c>
    </row>
    <row r="2" spans="1:4">
      <c r="B2" s="2" t="s">
        <v>947</v>
      </c>
      <c r="C2" s="2" t="s">
        <v>948</v>
      </c>
      <c r="D2" s="2" t="s">
        <v>949</v>
      </c>
    </row>
    <row r="3" spans="1:4">
      <c r="A3" s="3" t="s">
        <v>630</v>
      </c>
    </row>
    <row r="4" spans="1:4">
      <c r="A4" s="4" t="s">
        <v>743</v>
      </c>
      <c r="B4" s="5" t="n">
        <v>10881194</v>
      </c>
      <c r="C4" s="5" t="n">
        <v>3431373</v>
      </c>
      <c r="D4" s="5" t="n">
        <v>6004902</v>
      </c>
    </row>
    <row r="5" spans="1:4">
      <c r="A5" s="4" t="s">
        <v>854</v>
      </c>
      <c r="B5" s="5" t="n">
        <v>13272356</v>
      </c>
      <c r="C5" s="5" t="n">
        <v>10023350</v>
      </c>
    </row>
    <row r="6" spans="1:4">
      <c r="A6" s="4" t="s">
        <v>855</v>
      </c>
      <c r="B6" s="5" t="n">
        <v>-2672093</v>
      </c>
      <c r="C6" s="5" t="n">
        <v>-2573529</v>
      </c>
      <c r="D6" s="5" t="n">
        <v>-2573529</v>
      </c>
    </row>
    <row r="7" spans="1:4">
      <c r="A7" s="4" t="s">
        <v>858</v>
      </c>
      <c r="B7" s="5" t="n">
        <v>0</v>
      </c>
      <c r="C7" s="5" t="n">
        <v>0</v>
      </c>
      <c r="D7" s="5" t="n">
        <v>0</v>
      </c>
    </row>
    <row r="8" spans="1:4">
      <c r="A8" s="4" t="s">
        <v>744</v>
      </c>
      <c r="B8" s="5" t="n">
        <v>21481457</v>
      </c>
      <c r="C8" s="5" t="n">
        <v>10881194</v>
      </c>
      <c r="D8" s="5" t="n">
        <v>3431373</v>
      </c>
    </row>
    <row r="9" spans="1:4">
      <c r="A9" s="4" t="s">
        <v>856</v>
      </c>
      <c r="B9" s="5" t="n">
        <v>0</v>
      </c>
      <c r="C9" s="5" t="n">
        <v>0</v>
      </c>
      <c r="D9" s="5" t="n">
        <v>0</v>
      </c>
    </row>
    <row r="10" spans="1:4">
      <c r="A10" s="4" t="s">
        <v>950</v>
      </c>
    </row>
    <row r="11" spans="1:4">
      <c r="A11" s="3" t="s">
        <v>630</v>
      </c>
    </row>
    <row r="12" spans="1:4">
      <c r="A12" s="4" t="s">
        <v>912</v>
      </c>
      <c r="B12" s="4" t="s">
        <v>951</v>
      </c>
      <c r="C12" s="4" t="s">
        <v>951</v>
      </c>
      <c r="D12" s="4" t="s">
        <v>951</v>
      </c>
    </row>
    <row r="13" spans="1:4">
      <c r="A13" s="4" t="s">
        <v>952</v>
      </c>
      <c r="B13" s="4" t="s">
        <v>953</v>
      </c>
      <c r="C13" s="4" t="s">
        <v>953</v>
      </c>
      <c r="D13" s="4" t="s">
        <v>953</v>
      </c>
    </row>
    <row r="14" spans="1:4">
      <c r="A14" s="4" t="s">
        <v>954</v>
      </c>
      <c r="B14" s="12" t="n">
        <v>0.037</v>
      </c>
      <c r="C14" s="12" t="n">
        <v>0.037</v>
      </c>
      <c r="D14" s="12" t="n">
        <v>0.037</v>
      </c>
    </row>
    <row r="15" spans="1:4">
      <c r="A15" s="4" t="s">
        <v>743</v>
      </c>
      <c r="B15" s="5" t="n">
        <v>857844</v>
      </c>
      <c r="C15" s="5" t="n">
        <v>3431373</v>
      </c>
      <c r="D15" s="5" t="n">
        <v>6004902</v>
      </c>
    </row>
    <row r="16" spans="1:4">
      <c r="A16" s="4" t="s">
        <v>855</v>
      </c>
      <c r="B16" s="5" t="n">
        <v>-857844</v>
      </c>
      <c r="C16" s="5" t="n">
        <v>-2573529</v>
      </c>
      <c r="D16" s="5" t="n">
        <v>-2573529</v>
      </c>
    </row>
    <row r="17" spans="1:4">
      <c r="A17" s="4" t="s">
        <v>858</v>
      </c>
      <c r="B17" s="5" t="n">
        <v>0</v>
      </c>
      <c r="C17" s="5" t="n">
        <v>0</v>
      </c>
      <c r="D17" s="5" t="n">
        <v>0</v>
      </c>
    </row>
    <row r="18" spans="1:4">
      <c r="A18" s="4" t="s">
        <v>744</v>
      </c>
      <c r="C18" s="5" t="n">
        <v>857844</v>
      </c>
      <c r="D18" s="5" t="n">
        <v>3431373</v>
      </c>
    </row>
    <row r="19" spans="1:4">
      <c r="A19" s="4" t="s">
        <v>856</v>
      </c>
      <c r="B19" s="5" t="n">
        <v>0</v>
      </c>
      <c r="C19" s="5" t="n">
        <v>0</v>
      </c>
      <c r="D19" s="5" t="n">
        <v>0</v>
      </c>
    </row>
    <row r="20" spans="1:4">
      <c r="A20" s="4" t="s">
        <v>950</v>
      </c>
    </row>
    <row r="21" spans="1:4">
      <c r="A21" s="3" t="s">
        <v>630</v>
      </c>
    </row>
    <row r="22" spans="1:4">
      <c r="A22" s="4" t="s">
        <v>912</v>
      </c>
      <c r="B22" s="4" t="s">
        <v>955</v>
      </c>
      <c r="C22" s="4" t="s">
        <v>955</v>
      </c>
    </row>
    <row r="23" spans="1:4">
      <c r="A23" s="4" t="s">
        <v>952</v>
      </c>
      <c r="B23" s="4" t="s">
        <v>953</v>
      </c>
      <c r="C23" s="4" t="s">
        <v>953</v>
      </c>
    </row>
    <row r="24" spans="1:4">
      <c r="A24" s="4" t="s">
        <v>954</v>
      </c>
      <c r="B24" s="12" t="n">
        <v>0.038</v>
      </c>
      <c r="C24" s="12" t="n">
        <v>0.038</v>
      </c>
    </row>
    <row r="25" spans="1:4">
      <c r="A25" s="4" t="s">
        <v>743</v>
      </c>
      <c r="B25" s="5" t="n">
        <v>10023350</v>
      </c>
    </row>
    <row r="26" spans="1:4">
      <c r="A26" s="4" t="s">
        <v>854</v>
      </c>
      <c r="C26" s="5" t="n">
        <v>10023350</v>
      </c>
    </row>
    <row r="27" spans="1:4">
      <c r="A27" s="4" t="s">
        <v>855</v>
      </c>
      <c r="B27" s="5" t="n">
        <v>-1814249</v>
      </c>
    </row>
    <row r="28" spans="1:4">
      <c r="A28" s="4" t="s">
        <v>858</v>
      </c>
      <c r="B28" s="5" t="n">
        <v>0</v>
      </c>
      <c r="C28" s="5" t="n">
        <v>0</v>
      </c>
    </row>
    <row r="29" spans="1:4">
      <c r="A29" s="4" t="s">
        <v>744</v>
      </c>
      <c r="B29" s="5" t="n">
        <v>8209101</v>
      </c>
      <c r="C29" s="5" t="n">
        <v>10023350</v>
      </c>
    </row>
    <row r="30" spans="1:4">
      <c r="A30" s="4" t="s">
        <v>856</v>
      </c>
      <c r="B30" s="5" t="n">
        <v>0</v>
      </c>
      <c r="C30" s="5" t="n">
        <v>0</v>
      </c>
    </row>
    <row r="31" spans="1:4">
      <c r="A31" s="4" t="s">
        <v>950</v>
      </c>
    </row>
    <row r="32" spans="1:4">
      <c r="A32" s="3" t="s">
        <v>630</v>
      </c>
    </row>
    <row r="33" spans="1:4">
      <c r="A33" s="4" t="s">
        <v>912</v>
      </c>
      <c r="B33" s="4" t="s">
        <v>956</v>
      </c>
    </row>
    <row r="34" spans="1:4">
      <c r="A34" s="4" t="s">
        <v>952</v>
      </c>
      <c r="B34" s="4" t="s">
        <v>953</v>
      </c>
    </row>
    <row r="35" spans="1:4">
      <c r="A35" s="4" t="s">
        <v>954</v>
      </c>
      <c r="B35" s="12" t="n">
        <v>0.024</v>
      </c>
    </row>
    <row r="36" spans="1:4">
      <c r="A36" s="4" t="s">
        <v>854</v>
      </c>
      <c r="B36" s="5" t="n">
        <v>13272356</v>
      </c>
    </row>
    <row r="37" spans="1:4">
      <c r="A37" s="4" t="s">
        <v>858</v>
      </c>
      <c r="B37" s="5" t="n">
        <v>0</v>
      </c>
    </row>
    <row r="38" spans="1:4">
      <c r="A38" s="4" t="s">
        <v>744</v>
      </c>
      <c r="B38" s="5" t="n">
        <v>13272356</v>
      </c>
    </row>
    <row r="39" spans="1:4">
      <c r="A39" s="4" t="s">
        <v>856</v>
      </c>
      <c r="B39" s="5"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957</v>
      </c>
      <c r="B1" s="2" t="s">
        <v>1</v>
      </c>
    </row>
    <row r="2" spans="1:3">
      <c r="B2" s="2" t="s">
        <v>958</v>
      </c>
      <c r="C2" s="2" t="s">
        <v>29</v>
      </c>
    </row>
    <row r="3" spans="1:3">
      <c r="A3" s="3" t="s">
        <v>630</v>
      </c>
    </row>
    <row r="4" spans="1:3">
      <c r="A4" s="4" t="s">
        <v>854</v>
      </c>
      <c r="B4" s="5" t="n">
        <v>0</v>
      </c>
      <c r="C4" s="5" t="n">
        <v>0</v>
      </c>
    </row>
    <row r="5" spans="1:3">
      <c r="A5" s="4" t="s">
        <v>959</v>
      </c>
    </row>
    <row r="6" spans="1:3">
      <c r="A6" s="3" t="s">
        <v>630</v>
      </c>
    </row>
    <row r="7" spans="1:3">
      <c r="A7" s="4" t="s">
        <v>743</v>
      </c>
      <c r="B7" s="5" t="n">
        <v>381740601</v>
      </c>
    </row>
    <row r="8" spans="1:3">
      <c r="A8" s="4" t="s">
        <v>854</v>
      </c>
      <c r="B8" s="5" t="n">
        <v>0</v>
      </c>
    </row>
    <row r="9" spans="1:3">
      <c r="A9" s="4" t="s">
        <v>855</v>
      </c>
      <c r="B9" s="5" t="n">
        <v>0</v>
      </c>
    </row>
    <row r="10" spans="1:3">
      <c r="A10" s="4" t="s">
        <v>939</v>
      </c>
      <c r="B10" s="5" t="n">
        <v>0</v>
      </c>
    </row>
    <row r="11" spans="1:3">
      <c r="A11" s="4" t="s">
        <v>762</v>
      </c>
      <c r="B11" s="5" t="n">
        <v>381740601</v>
      </c>
      <c r="C11" s="5" t="n">
        <v>381740601</v>
      </c>
    </row>
    <row r="12" spans="1:3">
      <c r="A12" s="4" t="s">
        <v>856</v>
      </c>
      <c r="B12" s="5" t="n">
        <v>381740601</v>
      </c>
    </row>
    <row r="13" spans="1:3">
      <c r="A13" s="4" t="s">
        <v>960</v>
      </c>
    </row>
    <row r="14" spans="1:3">
      <c r="A14" s="3" t="s">
        <v>630</v>
      </c>
    </row>
    <row r="15" spans="1:3">
      <c r="A15" s="4" t="s">
        <v>912</v>
      </c>
      <c r="B15" s="4" t="s">
        <v>961</v>
      </c>
    </row>
    <row r="16" spans="1:3">
      <c r="A16" s="4" t="s">
        <v>944</v>
      </c>
      <c r="B16" s="4" t="s">
        <v>962</v>
      </c>
    </row>
    <row r="17" spans="1:3">
      <c r="A17" s="4" t="s">
        <v>963</v>
      </c>
      <c r="B17" s="9" t="n">
        <v>0.0237</v>
      </c>
    </row>
    <row r="18" spans="1:3">
      <c r="A18" s="4" t="s">
        <v>743</v>
      </c>
      <c r="B18" s="5" t="n">
        <v>371445231</v>
      </c>
    </row>
    <row r="19" spans="1:3">
      <c r="A19" s="4" t="s">
        <v>854</v>
      </c>
      <c r="B19" s="5" t="n">
        <v>0</v>
      </c>
    </row>
    <row r="20" spans="1:3">
      <c r="A20" s="4" t="s">
        <v>855</v>
      </c>
      <c r="B20" s="5" t="n">
        <v>0</v>
      </c>
    </row>
    <row r="21" spans="1:3">
      <c r="A21" s="4" t="s">
        <v>939</v>
      </c>
      <c r="B21" s="5" t="n">
        <v>0</v>
      </c>
    </row>
    <row r="22" spans="1:3">
      <c r="A22" s="4" t="s">
        <v>762</v>
      </c>
      <c r="B22" s="5" t="n">
        <v>371445231</v>
      </c>
      <c r="C22" s="5" t="n">
        <v>371445231</v>
      </c>
    </row>
    <row r="23" spans="1:3">
      <c r="A23" s="4" t="s">
        <v>856</v>
      </c>
      <c r="B23" s="5" t="n">
        <v>371445231</v>
      </c>
    </row>
    <row r="24" spans="1:3">
      <c r="A24" s="4" t="s">
        <v>960</v>
      </c>
    </row>
    <row r="25" spans="1:3">
      <c r="A25" s="3" t="s">
        <v>630</v>
      </c>
    </row>
    <row r="26" spans="1:3">
      <c r="A26" s="4" t="s">
        <v>912</v>
      </c>
      <c r="B26" s="4" t="s">
        <v>961</v>
      </c>
    </row>
    <row r="27" spans="1:3">
      <c r="A27" s="4" t="s">
        <v>944</v>
      </c>
      <c r="B27" s="4" t="s">
        <v>964</v>
      </c>
    </row>
    <row r="28" spans="1:3">
      <c r="A28" s="4" t="s">
        <v>963</v>
      </c>
      <c r="B28" s="9" t="n">
        <v>0.025</v>
      </c>
    </row>
    <row r="29" spans="1:3">
      <c r="A29" s="4" t="s">
        <v>743</v>
      </c>
      <c r="B29" s="5" t="n">
        <v>8475995</v>
      </c>
    </row>
    <row r="30" spans="1:3">
      <c r="A30" s="4" t="s">
        <v>854</v>
      </c>
      <c r="B30" s="5" t="n">
        <v>0</v>
      </c>
    </row>
    <row r="31" spans="1:3">
      <c r="A31" s="4" t="s">
        <v>855</v>
      </c>
      <c r="B31" s="5" t="n">
        <v>0</v>
      </c>
    </row>
    <row r="32" spans="1:3">
      <c r="A32" s="4" t="s">
        <v>939</v>
      </c>
      <c r="B32" s="5" t="n">
        <v>0</v>
      </c>
    </row>
    <row r="33" spans="1:3">
      <c r="A33" s="4" t="s">
        <v>762</v>
      </c>
      <c r="B33" s="5" t="n">
        <v>8475995</v>
      </c>
      <c r="C33" s="5" t="n">
        <v>8475995</v>
      </c>
    </row>
    <row r="34" spans="1:3">
      <c r="A34" s="4" t="s">
        <v>856</v>
      </c>
      <c r="B34" s="5" t="n">
        <v>8475995</v>
      </c>
    </row>
    <row r="35" spans="1:3">
      <c r="A35" s="4" t="s">
        <v>965</v>
      </c>
    </row>
    <row r="36" spans="1:3">
      <c r="A36" s="3" t="s">
        <v>630</v>
      </c>
    </row>
    <row r="37" spans="1:3">
      <c r="A37" s="4" t="s">
        <v>912</v>
      </c>
      <c r="B37" s="4" t="s">
        <v>966</v>
      </c>
    </row>
    <row r="38" spans="1:3">
      <c r="A38" s="4" t="s">
        <v>944</v>
      </c>
      <c r="B38" s="4" t="s">
        <v>686</v>
      </c>
    </row>
    <row r="39" spans="1:3">
      <c r="A39" s="4" t="s">
        <v>963</v>
      </c>
      <c r="B39" s="9" t="n">
        <v>0.057</v>
      </c>
    </row>
    <row r="40" spans="1:3">
      <c r="A40" s="4" t="s">
        <v>743</v>
      </c>
      <c r="B40" s="5" t="n">
        <v>793103</v>
      </c>
    </row>
    <row r="41" spans="1:3">
      <c r="A41" s="4" t="s">
        <v>854</v>
      </c>
      <c r="B41" s="5" t="n">
        <v>0</v>
      </c>
    </row>
    <row r="42" spans="1:3">
      <c r="A42" s="4" t="s">
        <v>855</v>
      </c>
      <c r="B42" s="5" t="n">
        <v>0</v>
      </c>
    </row>
    <row r="43" spans="1:3">
      <c r="A43" s="4" t="s">
        <v>939</v>
      </c>
      <c r="B43" s="5" t="n">
        <v>0</v>
      </c>
    </row>
    <row r="44" spans="1:3">
      <c r="A44" s="4" t="s">
        <v>762</v>
      </c>
      <c r="B44" s="5" t="n">
        <v>793103</v>
      </c>
      <c r="C44" s="5" t="n">
        <v>793103</v>
      </c>
    </row>
    <row r="45" spans="1:3">
      <c r="A45" s="4" t="s">
        <v>856</v>
      </c>
      <c r="B45" s="5" t="n">
        <v>793103</v>
      </c>
    </row>
    <row r="46" spans="1:3">
      <c r="A46" s="4" t="s">
        <v>967</v>
      </c>
    </row>
    <row r="47" spans="1:3">
      <c r="A47" s="3" t="s">
        <v>630</v>
      </c>
    </row>
    <row r="48" spans="1:3">
      <c r="A48" s="4" t="s">
        <v>912</v>
      </c>
      <c r="B48" s="4" t="s">
        <v>968</v>
      </c>
    </row>
    <row r="49" spans="1:3">
      <c r="A49" s="4" t="s">
        <v>944</v>
      </c>
      <c r="B49" s="4" t="s">
        <v>688</v>
      </c>
    </row>
    <row r="50" spans="1:3">
      <c r="A50" s="4" t="s">
        <v>963</v>
      </c>
      <c r="B50" s="9" t="n">
        <v>0.04</v>
      </c>
    </row>
    <row r="51" spans="1:3">
      <c r="A51" s="4" t="s">
        <v>743</v>
      </c>
      <c r="B51" s="5" t="n">
        <v>1026272</v>
      </c>
    </row>
    <row r="52" spans="1:3">
      <c r="A52" s="4" t="s">
        <v>854</v>
      </c>
      <c r="B52" s="5" t="n">
        <v>0</v>
      </c>
    </row>
    <row r="53" spans="1:3">
      <c r="A53" s="4" t="s">
        <v>855</v>
      </c>
      <c r="B53" s="5" t="n">
        <v>0</v>
      </c>
    </row>
    <row r="54" spans="1:3">
      <c r="A54" s="4" t="s">
        <v>939</v>
      </c>
      <c r="B54" s="5" t="n">
        <v>0</v>
      </c>
    </row>
    <row r="55" spans="1:3">
      <c r="A55" s="4" t="s">
        <v>762</v>
      </c>
      <c r="B55" s="5" t="n">
        <v>1026272</v>
      </c>
      <c r="C55" s="5" t="n">
        <v>1026272</v>
      </c>
    </row>
    <row r="56" spans="1:3">
      <c r="A56" s="4" t="s">
        <v>856</v>
      </c>
      <c r="B56" s="5" t="n">
        <v>1026272</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8</v>
      </c>
      <c r="C2" s="2" t="s">
        <v>29</v>
      </c>
      <c r="D2" s="2" t="s">
        <v>58</v>
      </c>
    </row>
    <row r="3" spans="1:4">
      <c r="A3" s="3" t="s">
        <v>630</v>
      </c>
    </row>
    <row r="4" spans="1:4">
      <c r="A4" s="4" t="s">
        <v>970</v>
      </c>
      <c r="B4" s="6" t="n">
        <v>2263843</v>
      </c>
      <c r="C4" s="6" t="n">
        <v>862227</v>
      </c>
      <c r="D4" s="6" t="n">
        <v>1976417</v>
      </c>
    </row>
    <row r="5" spans="1:4">
      <c r="A5" s="4" t="s">
        <v>971</v>
      </c>
      <c r="B5" s="6" t="n">
        <v>2263843</v>
      </c>
      <c r="C5" s="6" t="n">
        <v>86222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8</v>
      </c>
      <c r="C2" s="2" t="s">
        <v>29</v>
      </c>
      <c r="D2" s="2" t="s">
        <v>58</v>
      </c>
    </row>
    <row r="3" spans="1:4">
      <c r="A3" s="3" t="s">
        <v>973</v>
      </c>
    </row>
    <row r="4" spans="1:4">
      <c r="A4" s="4" t="s">
        <v>974</v>
      </c>
      <c r="B4" s="6" t="n">
        <v>-12746020</v>
      </c>
      <c r="C4" s="6" t="n">
        <v>-9367206</v>
      </c>
      <c r="D4" s="6" t="n">
        <v>-62015184</v>
      </c>
    </row>
    <row r="5" spans="1:4">
      <c r="A5" s="4" t="s">
        <v>975</v>
      </c>
      <c r="B5" s="5" t="n">
        <v>-11416901</v>
      </c>
      <c r="C5" s="5" t="n">
        <v>-9638902</v>
      </c>
      <c r="D5" s="5" t="n">
        <v>-61708187</v>
      </c>
    </row>
    <row r="6" spans="1:4">
      <c r="A6" s="4" t="s">
        <v>976</v>
      </c>
    </row>
    <row r="7" spans="1:4">
      <c r="A7" s="3" t="s">
        <v>973</v>
      </c>
    </row>
    <row r="8" spans="1:4">
      <c r="A8" s="4" t="s">
        <v>974</v>
      </c>
      <c r="B8" s="5" t="n">
        <v>-14687752</v>
      </c>
      <c r="C8" s="5" t="n">
        <v>-8526159</v>
      </c>
      <c r="D8" s="5" t="n">
        <v>-61973221</v>
      </c>
    </row>
    <row r="9" spans="1:4">
      <c r="A9" s="4" t="s">
        <v>975</v>
      </c>
      <c r="B9" s="6" t="n">
        <v>-14687752</v>
      </c>
      <c r="C9" s="6" t="n">
        <v>-8526159</v>
      </c>
      <c r="D9" s="6" t="n">
        <v>-6197322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7</v>
      </c>
      <c r="B1" s="2" t="s">
        <v>28</v>
      </c>
      <c r="C1" s="2" t="s">
        <v>29</v>
      </c>
      <c r="D1" s="2" t="s">
        <v>58</v>
      </c>
      <c r="E1" s="2" t="s">
        <v>392</v>
      </c>
    </row>
    <row r="2" spans="1:5">
      <c r="A2" s="3" t="s">
        <v>973</v>
      </c>
    </row>
    <row r="3" spans="1:5">
      <c r="A3" s="4" t="s">
        <v>978</v>
      </c>
      <c r="B3" s="6" t="n">
        <v>28643179</v>
      </c>
      <c r="C3" s="6" t="n">
        <v>15919258</v>
      </c>
    </row>
    <row r="4" spans="1:5">
      <c r="A4" s="4" t="s">
        <v>979</v>
      </c>
      <c r="B4" s="5" t="n">
        <v>18355604</v>
      </c>
      <c r="C4" s="5" t="n">
        <v>19044538</v>
      </c>
    </row>
    <row r="5" spans="1:5">
      <c r="A5" s="4" t="s">
        <v>980</v>
      </c>
      <c r="B5" s="5" t="n">
        <v>46998783</v>
      </c>
      <c r="C5" s="5" t="n">
        <v>34963796</v>
      </c>
      <c r="D5" s="6" t="n">
        <v>42554067</v>
      </c>
    </row>
    <row r="6" spans="1:5">
      <c r="A6" s="4" t="s">
        <v>981</v>
      </c>
      <c r="B6" s="5" t="n">
        <v>3853363</v>
      </c>
      <c r="C6" s="5" t="n">
        <v>2632008</v>
      </c>
    </row>
    <row r="7" spans="1:5">
      <c r="A7" s="4" t="s">
        <v>982</v>
      </c>
      <c r="B7" s="5" t="n">
        <v>9623493</v>
      </c>
      <c r="C7" s="5" t="n">
        <v>5799482</v>
      </c>
    </row>
    <row r="8" spans="1:5">
      <c r="A8" s="4" t="s">
        <v>417</v>
      </c>
      <c r="B8" s="5" t="n">
        <v>13476856</v>
      </c>
      <c r="C8" s="5" t="n">
        <v>8431490</v>
      </c>
      <c r="D8" s="5" t="n">
        <v>7236554</v>
      </c>
    </row>
    <row r="9" spans="1:5">
      <c r="A9" s="3" t="s">
        <v>51</v>
      </c>
    </row>
    <row r="10" spans="1:5">
      <c r="A10" s="4" t="s">
        <v>52</v>
      </c>
      <c r="B10" s="5" t="n">
        <v>213232719</v>
      </c>
      <c r="C10" s="5" t="n">
        <v>195352543</v>
      </c>
    </row>
    <row r="11" spans="1:5">
      <c r="A11" s="4" t="s">
        <v>53</v>
      </c>
      <c r="B11" s="5" t="n">
        <v>64874040</v>
      </c>
      <c r="C11" s="5" t="n">
        <v>63018575</v>
      </c>
    </row>
    <row r="12" spans="1:5">
      <c r="A12" s="4" t="s">
        <v>983</v>
      </c>
      <c r="B12" s="5" t="n">
        <v>33521927</v>
      </c>
      <c r="C12" s="5" t="n">
        <v>26532306</v>
      </c>
      <c r="D12" s="6" t="n">
        <v>35317513</v>
      </c>
      <c r="E12" s="6" t="n">
        <v>24689743</v>
      </c>
    </row>
    <row r="13" spans="1:5">
      <c r="A13" s="4" t="s">
        <v>976</v>
      </c>
    </row>
    <row r="14" spans="1:5">
      <c r="A14" s="3" t="s">
        <v>973</v>
      </c>
    </row>
    <row r="15" spans="1:5">
      <c r="A15" s="4" t="s">
        <v>978</v>
      </c>
      <c r="B15" s="5" t="n">
        <v>23589353</v>
      </c>
      <c r="C15" s="5" t="n">
        <v>13220743</v>
      </c>
    </row>
    <row r="16" spans="1:5">
      <c r="A16" s="4" t="s">
        <v>979</v>
      </c>
      <c r="B16" s="5" t="n">
        <v>18698068</v>
      </c>
      <c r="C16" s="5" t="n">
        <v>20936849</v>
      </c>
    </row>
    <row r="17" spans="1:5">
      <c r="A17" s="4" t="s">
        <v>980</v>
      </c>
      <c r="B17" s="5" t="n">
        <v>42287421</v>
      </c>
      <c r="C17" s="5" t="n">
        <v>34157592</v>
      </c>
    </row>
    <row r="18" spans="1:5">
      <c r="A18" s="4" t="s">
        <v>981</v>
      </c>
      <c r="B18" s="5" t="n">
        <v>615027</v>
      </c>
      <c r="C18" s="5" t="n">
        <v>1189848</v>
      </c>
    </row>
    <row r="19" spans="1:5">
      <c r="A19" s="4" t="s">
        <v>982</v>
      </c>
      <c r="B19" s="5" t="n">
        <v>10630814</v>
      </c>
      <c r="C19" s="5" t="n">
        <v>6482571</v>
      </c>
    </row>
    <row r="20" spans="1:5">
      <c r="A20" s="4" t="s">
        <v>417</v>
      </c>
      <c r="B20" s="5" t="n">
        <v>11245841</v>
      </c>
      <c r="C20" s="5" t="n">
        <v>7672419</v>
      </c>
    </row>
    <row r="21" spans="1:5">
      <c r="A21" s="3" t="s">
        <v>51</v>
      </c>
    </row>
    <row r="22" spans="1:5">
      <c r="A22" s="4" t="s">
        <v>52</v>
      </c>
      <c r="B22" s="5" t="n">
        <v>213232719</v>
      </c>
      <c r="C22" s="5" t="n">
        <v>195352543</v>
      </c>
    </row>
    <row r="23" spans="1:5">
      <c r="A23" s="4" t="s">
        <v>53</v>
      </c>
      <c r="B23" s="5" t="n">
        <v>64615312</v>
      </c>
      <c r="C23" s="5" t="n">
        <v>63251328</v>
      </c>
    </row>
    <row r="24" spans="1:5">
      <c r="A24" s="4" t="s">
        <v>54</v>
      </c>
      <c r="B24" s="5" t="n">
        <v>-246806451</v>
      </c>
      <c r="C24" s="5" t="n">
        <v>-232118699</v>
      </c>
    </row>
    <row r="25" spans="1:5">
      <c r="A25" s="4" t="s">
        <v>983</v>
      </c>
      <c r="B25" s="6" t="n">
        <v>31041580</v>
      </c>
      <c r="C25" s="6" t="n">
        <v>2648517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84</v>
      </c>
      <c r="B1" s="2" t="s">
        <v>28</v>
      </c>
      <c r="C1" s="2" t="s">
        <v>29</v>
      </c>
    </row>
    <row r="2" spans="1:3">
      <c r="A2" s="4" t="s">
        <v>976</v>
      </c>
    </row>
    <row r="3" spans="1:3">
      <c r="A3" s="3" t="s">
        <v>973</v>
      </c>
    </row>
    <row r="4" spans="1:3">
      <c r="A4" s="4" t="s">
        <v>985</v>
      </c>
      <c r="B4" s="6" t="n">
        <v>0</v>
      </c>
      <c r="C4" s="6"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8</v>
      </c>
    </row>
    <row r="3" spans="1:2">
      <c r="A3" s="4" t="s">
        <v>147</v>
      </c>
      <c r="B3"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8</v>
      </c>
    </row>
    <row r="3" spans="1:2">
      <c r="A3" s="4" t="s">
        <v>149</v>
      </c>
      <c r="B3"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8</v>
      </c>
    </row>
    <row r="3" spans="1:2">
      <c r="A3" s="4" t="s">
        <v>151</v>
      </c>
      <c r="B3"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8</v>
      </c>
    </row>
    <row r="3" spans="1:2">
      <c r="A3" s="4" t="s">
        <v>153</v>
      </c>
      <c r="B3"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8</v>
      </c>
    </row>
    <row r="3" spans="1:2">
      <c r="A3" s="4" t="s">
        <v>155</v>
      </c>
      <c r="B3"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8</v>
      </c>
    </row>
    <row r="3" spans="1:2">
      <c r="A3" s="4" t="s">
        <v>157</v>
      </c>
      <c r="B3"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8</v>
      </c>
      <c r="C1" s="2" t="s">
        <v>29</v>
      </c>
    </row>
    <row r="2" spans="1:3">
      <c r="A2" s="3" t="s">
        <v>30</v>
      </c>
    </row>
    <row r="3" spans="1:3">
      <c r="A3" s="4" t="s">
        <v>31</v>
      </c>
      <c r="B3" s="6" t="n">
        <v>23475521</v>
      </c>
      <c r="C3" s="6" t="n">
        <v>12236974</v>
      </c>
    </row>
    <row r="4" spans="1:3">
      <c r="A4" s="4" t="s">
        <v>32</v>
      </c>
      <c r="B4" s="5" t="n">
        <v>3431994</v>
      </c>
      <c r="C4" s="5" t="n">
        <v>2194016</v>
      </c>
    </row>
    <row r="5" spans="1:3">
      <c r="A5" s="4" t="s">
        <v>33</v>
      </c>
      <c r="B5" s="5" t="n">
        <v>1735664</v>
      </c>
      <c r="C5" s="5" t="n">
        <v>1488268</v>
      </c>
    </row>
    <row r="6" spans="1:3">
      <c r="A6" s="4" t="s">
        <v>34</v>
      </c>
      <c r="B6" s="5" t="n">
        <v>28643179</v>
      </c>
      <c r="C6" s="5" t="n">
        <v>15919258</v>
      </c>
    </row>
    <row r="7" spans="1:3">
      <c r="A7" s="3" t="s">
        <v>35</v>
      </c>
    </row>
    <row r="8" spans="1:3">
      <c r="A8" s="4" t="s">
        <v>36</v>
      </c>
      <c r="B8" s="5" t="n">
        <v>26449</v>
      </c>
      <c r="C8" s="5" t="n">
        <v>24202</v>
      </c>
    </row>
    <row r="9" spans="1:3">
      <c r="A9" s="4" t="s">
        <v>37</v>
      </c>
      <c r="B9" s="5" t="n">
        <v>18329155</v>
      </c>
      <c r="C9" s="5" t="n">
        <v>19020336</v>
      </c>
    </row>
    <row r="10" spans="1:3">
      <c r="A10" s="4" t="s">
        <v>38</v>
      </c>
      <c r="B10" s="5" t="n">
        <v>18355604</v>
      </c>
      <c r="C10" s="5" t="n">
        <v>19044538</v>
      </c>
    </row>
    <row r="11" spans="1:3">
      <c r="A11" s="4" t="s">
        <v>39</v>
      </c>
      <c r="B11" s="5" t="n">
        <v>46998783</v>
      </c>
      <c r="C11" s="5" t="n">
        <v>34963796</v>
      </c>
    </row>
    <row r="12" spans="1:3">
      <c r="A12" s="3" t="s">
        <v>40</v>
      </c>
    </row>
    <row r="13" spans="1:3">
      <c r="A13" s="4" t="s">
        <v>41</v>
      </c>
      <c r="B13" s="5" t="n">
        <v>3663849</v>
      </c>
      <c r="C13" s="5" t="n">
        <v>2588781</v>
      </c>
    </row>
    <row r="14" spans="1:3">
      <c r="A14" s="4" t="s">
        <v>42</v>
      </c>
      <c r="B14" s="5" t="n">
        <v>189514</v>
      </c>
      <c r="C14" s="5" t="n">
        <v>43227</v>
      </c>
    </row>
    <row r="15" spans="1:3">
      <c r="A15" s="4" t="s">
        <v>43</v>
      </c>
      <c r="B15" s="5" t="n">
        <v>3853363</v>
      </c>
      <c r="C15" s="5" t="n">
        <v>2632008</v>
      </c>
    </row>
    <row r="16" spans="1:3">
      <c r="A16" s="3" t="s">
        <v>44</v>
      </c>
    </row>
    <row r="17" spans="1:3">
      <c r="A17" s="4" t="s">
        <v>45</v>
      </c>
      <c r="B17" s="5" t="n">
        <v>6645832</v>
      </c>
      <c r="C17" s="5" t="n">
        <v>5778984</v>
      </c>
    </row>
    <row r="18" spans="1:3">
      <c r="A18" s="4" t="s">
        <v>46</v>
      </c>
      <c r="B18" s="5" t="n">
        <v>2945358</v>
      </c>
    </row>
    <row r="19" spans="1:3">
      <c r="A19" s="4" t="s">
        <v>42</v>
      </c>
      <c r="B19" s="5" t="n">
        <v>32303</v>
      </c>
      <c r="C19" s="5" t="n">
        <v>20498</v>
      </c>
    </row>
    <row r="20" spans="1:3">
      <c r="A20" s="4" t="s">
        <v>47</v>
      </c>
      <c r="B20" s="5" t="n">
        <v>0</v>
      </c>
      <c r="C20" s="5" t="n">
        <v>0</v>
      </c>
    </row>
    <row r="21" spans="1:3">
      <c r="A21" s="4" t="s">
        <v>48</v>
      </c>
      <c r="B21" s="5" t="n">
        <v>9623493</v>
      </c>
      <c r="C21" s="5" t="n">
        <v>5799482</v>
      </c>
    </row>
    <row r="22" spans="1:3">
      <c r="A22" s="4" t="s">
        <v>49</v>
      </c>
      <c r="B22" s="5" t="n">
        <v>13476856</v>
      </c>
      <c r="C22" s="5" t="n">
        <v>8431490</v>
      </c>
    </row>
    <row r="23" spans="1:3">
      <c r="A23" s="4" t="s">
        <v>50</v>
      </c>
      <c r="B23" s="5" t="n">
        <v>33521927</v>
      </c>
      <c r="C23" s="5" t="n">
        <v>26532306</v>
      </c>
    </row>
    <row r="24" spans="1:3">
      <c r="A24" s="3" t="s">
        <v>51</v>
      </c>
    </row>
    <row r="25" spans="1:3">
      <c r="A25" s="4" t="s">
        <v>52</v>
      </c>
      <c r="B25" s="5" t="n">
        <v>213232719</v>
      </c>
      <c r="C25" s="5" t="n">
        <v>195352543</v>
      </c>
    </row>
    <row r="26" spans="1:3">
      <c r="A26" s="4" t="s">
        <v>53</v>
      </c>
      <c r="B26" s="5" t="n">
        <v>64874040</v>
      </c>
      <c r="C26" s="5" t="n">
        <v>63018575</v>
      </c>
    </row>
    <row r="27" spans="1:3">
      <c r="A27" s="4" t="s">
        <v>54</v>
      </c>
      <c r="B27" s="5" t="n">
        <v>-244584832</v>
      </c>
      <c r="C27" s="5" t="n">
        <v>-231838812</v>
      </c>
    </row>
    <row r="28" spans="1:3">
      <c r="A28" s="4" t="s">
        <v>55</v>
      </c>
      <c r="B28" s="5" t="n">
        <v>33521927</v>
      </c>
      <c r="C28" s="5" t="n">
        <v>26532306</v>
      </c>
    </row>
    <row r="29" spans="1:3">
      <c r="A29" s="4" t="s">
        <v>56</v>
      </c>
      <c r="B29" s="6" t="n">
        <v>33521927</v>
      </c>
      <c r="C29" s="6" t="n">
        <v>265323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8</v>
      </c>
    </row>
    <row r="3" spans="1:2">
      <c r="A3" s="4" t="s">
        <v>159</v>
      </c>
      <c r="B3"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8</v>
      </c>
    </row>
    <row r="3" spans="1:2">
      <c r="A3" s="4" t="s">
        <v>162</v>
      </c>
    </row>
    <row r="4" spans="1:2">
      <c r="A4" s="4" t="s">
        <v>161</v>
      </c>
      <c r="B4" s="4" t="s">
        <v>163</v>
      </c>
    </row>
    <row r="5" spans="1:2">
      <c r="A5" s="4" t="s">
        <v>164</v>
      </c>
    </row>
    <row r="6" spans="1:2">
      <c r="A6" s="4" t="s">
        <v>161</v>
      </c>
      <c r="B6"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8</v>
      </c>
    </row>
    <row r="3" spans="1:2">
      <c r="A3" s="4" t="s">
        <v>166</v>
      </c>
      <c r="B3"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8</v>
      </c>
    </row>
    <row r="3" spans="1:2">
      <c r="A3" s="4" t="s">
        <v>168</v>
      </c>
      <c r="B3"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170</v>
      </c>
      <c r="B1" s="2" t="s">
        <v>1</v>
      </c>
    </row>
    <row r="2" spans="1:2">
      <c r="B2" s="2" t="s">
        <v>28</v>
      </c>
    </row>
    <row r="3" spans="1:2">
      <c r="A3" s="4" t="s">
        <v>170</v>
      </c>
      <c r="B3"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8</v>
      </c>
    </row>
    <row r="3" spans="1:2">
      <c r="A3" s="4" t="s">
        <v>172</v>
      </c>
      <c r="B3"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8</v>
      </c>
    </row>
    <row r="3" spans="1:2">
      <c r="A3" s="4" t="s">
        <v>174</v>
      </c>
      <c r="B3"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8</v>
      </c>
    </row>
    <row r="3" spans="1:2">
      <c r="A3" s="4" t="s">
        <v>176</v>
      </c>
      <c r="B3"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8</v>
      </c>
    </row>
    <row r="3" spans="1:2">
      <c r="A3" s="4" t="s">
        <v>178</v>
      </c>
      <c r="B3" s="4" t="s">
        <v>1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8</v>
      </c>
    </row>
    <row r="3" spans="1:2">
      <c r="A3" s="4" t="s">
        <v>180</v>
      </c>
      <c r="B3" s="4" t="s">
        <v>1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7</v>
      </c>
      <c r="B1" s="2" t="s">
        <v>1</v>
      </c>
    </row>
    <row r="2" spans="1:4">
      <c r="B2" s="2" t="s">
        <v>28</v>
      </c>
      <c r="C2" s="2" t="s">
        <v>29</v>
      </c>
      <c r="D2" s="2" t="s">
        <v>58</v>
      </c>
    </row>
    <row r="3" spans="1:4">
      <c r="A3" s="3" t="s">
        <v>59</v>
      </c>
    </row>
    <row r="4" spans="1:4">
      <c r="A4" s="4" t="s">
        <v>60</v>
      </c>
      <c r="B4" s="6" t="n">
        <v>2630484</v>
      </c>
      <c r="D4" s="6" t="n">
        <v>175052</v>
      </c>
    </row>
    <row r="5" spans="1:4">
      <c r="A5" s="3" t="s">
        <v>61</v>
      </c>
    </row>
    <row r="6" spans="1:4">
      <c r="A6" s="4" t="s">
        <v>62</v>
      </c>
      <c r="B6" s="5" t="n">
        <v>1008678</v>
      </c>
      <c r="C6" s="6" t="n">
        <v>800460</v>
      </c>
      <c r="D6" s="5" t="n">
        <v>702743</v>
      </c>
    </row>
    <row r="7" spans="1:4">
      <c r="A7" s="4" t="s">
        <v>63</v>
      </c>
      <c r="B7" s="5" t="n">
        <v>3214441</v>
      </c>
      <c r="C7" s="5" t="n">
        <v>3316273</v>
      </c>
      <c r="D7" s="5" t="n">
        <v>887083</v>
      </c>
    </row>
    <row r="8" spans="1:4">
      <c r="A8" s="4" t="s">
        <v>64</v>
      </c>
      <c r="B8" s="5" t="n">
        <v>322518</v>
      </c>
      <c r="C8" s="5" t="n">
        <v>433</v>
      </c>
    </row>
    <row r="9" spans="1:4">
      <c r="A9" s="4" t="s">
        <v>65</v>
      </c>
      <c r="B9" s="5" t="n">
        <v>177186</v>
      </c>
      <c r="C9" s="5" t="n">
        <v>104368</v>
      </c>
      <c r="D9" s="5" t="n">
        <v>264043</v>
      </c>
    </row>
    <row r="10" spans="1:4">
      <c r="A10" s="4" t="s">
        <v>66</v>
      </c>
      <c r="B10" s="5" t="n">
        <v>7353307</v>
      </c>
      <c r="C10" s="5" t="n">
        <v>4221534</v>
      </c>
      <c r="D10" s="5" t="n">
        <v>2028921</v>
      </c>
    </row>
    <row r="11" spans="1:4">
      <c r="A11" s="3" t="s">
        <v>67</v>
      </c>
    </row>
    <row r="12" spans="1:4">
      <c r="A12" s="4" t="s">
        <v>68</v>
      </c>
      <c r="B12" s="5" t="n">
        <v>-9989830</v>
      </c>
      <c r="C12" s="5" t="n">
        <v>-7525744</v>
      </c>
      <c r="D12" s="5" t="n">
        <v>-7059528</v>
      </c>
    </row>
    <row r="13" spans="1:4">
      <c r="A13" s="4" t="s">
        <v>69</v>
      </c>
      <c r="B13" s="5" t="n">
        <v>-7242061</v>
      </c>
      <c r="C13" s="5" t="n">
        <v>-4346952</v>
      </c>
      <c r="D13" s="5" t="n">
        <v>-6982629</v>
      </c>
    </row>
    <row r="14" spans="1:4">
      <c r="A14" s="4" t="s">
        <v>70</v>
      </c>
      <c r="B14" s="5" t="n">
        <v>-1808929</v>
      </c>
      <c r="C14" s="5" t="n">
        <v>-1701615</v>
      </c>
      <c r="D14" s="5" t="n">
        <v>-1993093</v>
      </c>
    </row>
    <row r="15" spans="1:4">
      <c r="A15" s="4" t="s">
        <v>71</v>
      </c>
      <c r="D15" s="5" t="n">
        <v>-47468071</v>
      </c>
    </row>
    <row r="16" spans="1:4">
      <c r="A16" s="4" t="s">
        <v>72</v>
      </c>
      <c r="D16" s="5" t="n">
        <v>-563890</v>
      </c>
    </row>
    <row r="17" spans="1:4">
      <c r="A17" s="4" t="s">
        <v>73</v>
      </c>
      <c r="D17" s="5" t="n">
        <v>-8199</v>
      </c>
    </row>
    <row r="18" spans="1:4">
      <c r="A18" s="4" t="s">
        <v>74</v>
      </c>
      <c r="D18" s="5" t="n">
        <v>-542075</v>
      </c>
    </row>
    <row r="19" spans="1:4">
      <c r="A19" s="4" t="s">
        <v>75</v>
      </c>
      <c r="B19" s="5" t="n">
        <v>-189983</v>
      </c>
    </row>
    <row r="20" spans="1:4">
      <c r="A20" s="4" t="s">
        <v>76</v>
      </c>
      <c r="B20" s="5" t="n">
        <v>-866848</v>
      </c>
      <c r="C20" s="5" t="n">
        <v>-751816</v>
      </c>
      <c r="D20" s="5" t="n">
        <v>-607637</v>
      </c>
    </row>
    <row r="21" spans="1:4">
      <c r="A21" s="4" t="s">
        <v>77</v>
      </c>
      <c r="B21" s="5" t="n">
        <v>-12744344</v>
      </c>
      <c r="C21" s="5" t="n">
        <v>-10104593</v>
      </c>
      <c r="D21" s="5" t="n">
        <v>-63196201</v>
      </c>
    </row>
    <row r="22" spans="1:4">
      <c r="A22" s="4" t="s">
        <v>78</v>
      </c>
      <c r="B22" s="5" t="n">
        <v>-1676</v>
      </c>
      <c r="C22" s="5" t="n">
        <v>737387</v>
      </c>
      <c r="D22" s="5" t="n">
        <v>1181017</v>
      </c>
    </row>
    <row r="23" spans="1:4">
      <c r="A23" s="4" t="s">
        <v>79</v>
      </c>
      <c r="B23" s="5" t="n">
        <v>-12746020</v>
      </c>
      <c r="C23" s="5" t="n">
        <v>-9367206</v>
      </c>
      <c r="D23" s="5" t="n">
        <v>-62015184</v>
      </c>
    </row>
    <row r="24" spans="1:4">
      <c r="A24" s="3" t="s">
        <v>80</v>
      </c>
    </row>
    <row r="25" spans="1:4">
      <c r="A25" s="4" t="s">
        <v>81</v>
      </c>
      <c r="B25" s="5" t="n">
        <v>1329119</v>
      </c>
      <c r="C25" s="5" t="n">
        <v>-271696</v>
      </c>
      <c r="D25" s="5" t="n">
        <v>306997</v>
      </c>
    </row>
    <row r="26" spans="1:4">
      <c r="A26" s="4" t="s">
        <v>82</v>
      </c>
      <c r="B26" s="5" t="n">
        <v>1329119</v>
      </c>
      <c r="C26" s="5" t="n">
        <v>-271696</v>
      </c>
      <c r="D26" s="5" t="n">
        <v>306997</v>
      </c>
    </row>
    <row r="27" spans="1:4">
      <c r="A27" s="4" t="s">
        <v>83</v>
      </c>
      <c r="B27" s="5" t="n">
        <v>-11416901</v>
      </c>
      <c r="C27" s="5" t="n">
        <v>-9638902</v>
      </c>
      <c r="D27" s="5" t="n">
        <v>-61708187</v>
      </c>
    </row>
    <row r="28" spans="1:4">
      <c r="A28" s="3" t="s">
        <v>84</v>
      </c>
    </row>
    <row r="29" spans="1:4">
      <c r="A29" s="4" t="s">
        <v>85</v>
      </c>
      <c r="B29" s="5" t="n">
        <v>-12746020</v>
      </c>
      <c r="C29" s="5" t="n">
        <v>-9367206</v>
      </c>
      <c r="D29" s="5" t="n">
        <v>-62015184</v>
      </c>
    </row>
    <row r="30" spans="1:4">
      <c r="A30" s="4" t="s">
        <v>79</v>
      </c>
      <c r="B30" s="5" t="n">
        <v>-12746020</v>
      </c>
      <c r="C30" s="5" t="n">
        <v>-9367206</v>
      </c>
      <c r="D30" s="5" t="n">
        <v>-62015184</v>
      </c>
    </row>
    <row r="31" spans="1:4">
      <c r="A31" s="3" t="s">
        <v>86</v>
      </c>
    </row>
    <row r="32" spans="1:4">
      <c r="A32" s="4" t="s">
        <v>85</v>
      </c>
      <c r="B32" s="5" t="n">
        <v>-11416901</v>
      </c>
      <c r="C32" s="5" t="n">
        <v>-9638902</v>
      </c>
      <c r="D32" s="5" t="n">
        <v>-61708187</v>
      </c>
    </row>
    <row r="33" spans="1:4">
      <c r="A33" s="4" t="s">
        <v>83</v>
      </c>
      <c r="B33" s="6" t="n">
        <v>-11416901</v>
      </c>
      <c r="C33" s="6" t="n">
        <v>-9638902</v>
      </c>
      <c r="D33" s="6" t="n">
        <v>-61708187</v>
      </c>
    </row>
    <row r="34" spans="1:4">
      <c r="A34" s="4" t="s">
        <v>87</v>
      </c>
      <c r="B34" s="7" t="n">
        <v>-0.49</v>
      </c>
      <c r="C34" s="7" t="n">
        <v>-0.41</v>
      </c>
      <c r="D34" s="7" t="n">
        <v>-2.78</v>
      </c>
    </row>
    <row r="35" spans="1:4">
      <c r="A35" s="4" t="s">
        <v>88</v>
      </c>
      <c r="B35" s="7" t="n">
        <v>-0.49</v>
      </c>
      <c r="C35" s="7" t="n">
        <v>-0.41</v>
      </c>
      <c r="D35" s="7" t="n">
        <v>-2.7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8</v>
      </c>
    </row>
    <row r="3" spans="1:2">
      <c r="A3" s="4" t="s">
        <v>182</v>
      </c>
      <c r="B3" s="4" t="s">
        <v>1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8</v>
      </c>
    </row>
    <row r="3" spans="1:2">
      <c r="A3" s="4" t="s">
        <v>184</v>
      </c>
      <c r="B3" s="4" t="s">
        <v>1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8</v>
      </c>
    </row>
    <row r="3" spans="1:2">
      <c r="A3" s="4" t="s">
        <v>186</v>
      </c>
      <c r="B3" s="4" t="s">
        <v>1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88</v>
      </c>
      <c r="B1" s="2" t="s">
        <v>1</v>
      </c>
    </row>
    <row r="2" spans="1:2">
      <c r="B2" s="2" t="s">
        <v>28</v>
      </c>
    </row>
    <row r="3" spans="1:2">
      <c r="A3" s="4" t="s">
        <v>188</v>
      </c>
      <c r="B3" s="4" t="s">
        <v>1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8</v>
      </c>
    </row>
    <row r="3" spans="1:2">
      <c r="A3" s="4" t="s">
        <v>190</v>
      </c>
      <c r="B3" s="4" t="s">
        <v>1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8</v>
      </c>
    </row>
    <row r="3" spans="1:2">
      <c r="A3" s="4" t="s">
        <v>192</v>
      </c>
      <c r="B3" s="4" t="s">
        <v>1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8</v>
      </c>
    </row>
    <row r="3" spans="1:2">
      <c r="A3" s="4" t="s">
        <v>195</v>
      </c>
      <c r="B3" s="4"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31</v>
      </c>
      <c r="B11" s="4" t="s">
        <v>211</v>
      </c>
    </row>
    <row r="12" spans="1:2">
      <c r="A12" s="4" t="s">
        <v>32</v>
      </c>
      <c r="B12" s="4" t="s">
        <v>212</v>
      </c>
    </row>
    <row r="13" spans="1:2">
      <c r="A13" s="4" t="s">
        <v>213</v>
      </c>
      <c r="B13" s="4" t="s">
        <v>214</v>
      </c>
    </row>
    <row r="14" spans="1:2">
      <c r="A14" s="4" t="s">
        <v>36</v>
      </c>
      <c r="B14" s="4" t="s">
        <v>215</v>
      </c>
    </row>
    <row r="15" spans="1:2">
      <c r="A15" s="4" t="s">
        <v>216</v>
      </c>
      <c r="B15" s="4" t="s">
        <v>217</v>
      </c>
    </row>
    <row r="16" spans="1:2">
      <c r="A16" s="4" t="s">
        <v>41</v>
      </c>
      <c r="B16" s="4" t="s">
        <v>218</v>
      </c>
    </row>
    <row r="17" spans="1:2">
      <c r="A17" s="4" t="s">
        <v>219</v>
      </c>
      <c r="B17" s="4" t="s">
        <v>220</v>
      </c>
    </row>
    <row r="18" spans="1:2">
      <c r="A18" s="4" t="s">
        <v>221</v>
      </c>
      <c r="B18" s="4" t="s">
        <v>222</v>
      </c>
    </row>
    <row r="19" spans="1:2">
      <c r="A19" s="4" t="s">
        <v>42</v>
      </c>
      <c r="B19" s="4" t="s">
        <v>223</v>
      </c>
    </row>
    <row r="20" spans="1:2">
      <c r="A20" s="4" t="s">
        <v>52</v>
      </c>
      <c r="B20" s="4" t="s">
        <v>224</v>
      </c>
    </row>
    <row r="21" spans="1:2">
      <c r="A21" s="4" t="s">
        <v>225</v>
      </c>
      <c r="B21" s="4" t="s">
        <v>226</v>
      </c>
    </row>
    <row r="22" spans="1:2">
      <c r="A22" s="4" t="s">
        <v>227</v>
      </c>
      <c r="B22" s="4" t="s">
        <v>228</v>
      </c>
    </row>
    <row r="23" spans="1:2">
      <c r="A23" s="4" t="s">
        <v>229</v>
      </c>
      <c r="B23" s="4" t="s">
        <v>230</v>
      </c>
    </row>
    <row r="24" spans="1:2">
      <c r="A24" s="4" t="s">
        <v>231</v>
      </c>
      <c r="B24" s="4" t="s">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33</v>
      </c>
      <c r="B1" s="2" t="s">
        <v>1</v>
      </c>
    </row>
    <row r="2" spans="1:2">
      <c r="B2" s="2" t="s">
        <v>28</v>
      </c>
    </row>
    <row r="3" spans="1:2">
      <c r="A3" s="4" t="s">
        <v>234</v>
      </c>
      <c r="B3" s="4" t="s">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8</v>
      </c>
    </row>
    <row r="3" spans="1:2">
      <c r="A3" s="4" t="s">
        <v>237</v>
      </c>
      <c r="B3" s="4" t="s">
        <v>23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8</v>
      </c>
    </row>
    <row r="3" spans="1:2">
      <c r="A3" s="4" t="s">
        <v>246</v>
      </c>
      <c r="B3" s="4" t="s">
        <v>247</v>
      </c>
    </row>
    <row r="4" spans="1:2">
      <c r="A4" s="4" t="s">
        <v>248</v>
      </c>
      <c r="B4" s="4" t="s">
        <v>249</v>
      </c>
    </row>
    <row r="5" spans="1:2">
      <c r="A5" s="4" t="s">
        <v>250</v>
      </c>
      <c r="B5" s="4" t="s">
        <v>251</v>
      </c>
    </row>
    <row r="6" spans="1:2">
      <c r="A6" s="4" t="s">
        <v>252</v>
      </c>
    </row>
    <row r="7" spans="1:2">
      <c r="A7" s="4" t="s">
        <v>246</v>
      </c>
      <c r="B7" s="4" t="s">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89</v>
      </c>
      <c r="C1" s="2" t="s">
        <v>1</v>
      </c>
    </row>
    <row r="2" spans="1:5">
      <c r="C2" s="2" t="s">
        <v>28</v>
      </c>
      <c r="D2" s="2" t="s">
        <v>29</v>
      </c>
      <c r="E2" s="2" t="s">
        <v>58</v>
      </c>
    </row>
    <row r="3" spans="1:5">
      <c r="A3" s="3" t="s">
        <v>90</v>
      </c>
    </row>
    <row r="4" spans="1:5">
      <c r="A4" s="4" t="s">
        <v>91</v>
      </c>
      <c r="C4" s="6" t="n">
        <v>-13572384</v>
      </c>
      <c r="D4" s="6" t="n">
        <v>-10818557</v>
      </c>
      <c r="E4" s="6" t="n">
        <v>-13336202</v>
      </c>
    </row>
    <row r="5" spans="1:5">
      <c r="A5" s="4" t="s">
        <v>62</v>
      </c>
      <c r="C5" s="5" t="n">
        <v>1005375</v>
      </c>
      <c r="D5" s="5" t="n">
        <v>800460</v>
      </c>
      <c r="E5" s="5" t="n">
        <v>702743</v>
      </c>
    </row>
    <row r="6" spans="1:5">
      <c r="A6" s="4" t="s">
        <v>60</v>
      </c>
      <c r="C6" s="5" t="n">
        <v>2630484</v>
      </c>
      <c r="E6" s="5" t="n">
        <v>175052</v>
      </c>
    </row>
    <row r="7" spans="1:5">
      <c r="A7" s="4" t="s">
        <v>92</v>
      </c>
      <c r="C7" s="5" t="n">
        <v>127033</v>
      </c>
      <c r="D7" s="5" t="n">
        <v>104368</v>
      </c>
      <c r="E7" s="5" t="n">
        <v>264043</v>
      </c>
    </row>
    <row r="8" spans="1:5">
      <c r="A8" s="4" t="s">
        <v>93</v>
      </c>
      <c r="C8" s="5" t="n">
        <v>-1676</v>
      </c>
      <c r="D8" s="5" t="n">
        <v>21643</v>
      </c>
      <c r="E8" s="5" t="n">
        <v>-2410</v>
      </c>
    </row>
    <row r="9" spans="1:5">
      <c r="A9" s="4" t="s">
        <v>63</v>
      </c>
      <c r="C9" s="5" t="n">
        <v>2035997</v>
      </c>
      <c r="D9" s="5" t="n">
        <v>1385288</v>
      </c>
      <c r="E9" s="5" t="n">
        <v>887083</v>
      </c>
    </row>
    <row r="10" spans="1:5">
      <c r="A10" s="4" t="s">
        <v>94</v>
      </c>
      <c r="C10" s="5" t="n">
        <v>-1532</v>
      </c>
    </row>
    <row r="11" spans="1:5">
      <c r="A11" s="4" t="s">
        <v>95</v>
      </c>
      <c r="C11" s="5" t="n">
        <v>-7776703</v>
      </c>
      <c r="D11" s="5" t="n">
        <v>-8506798</v>
      </c>
      <c r="E11" s="5" t="n">
        <v>-11309691</v>
      </c>
    </row>
    <row r="12" spans="1:5">
      <c r="A12" s="3" t="s">
        <v>96</v>
      </c>
    </row>
    <row r="13" spans="1:5">
      <c r="A13" s="4" t="s">
        <v>97</v>
      </c>
      <c r="E13" s="5" t="n">
        <v>129705</v>
      </c>
    </row>
    <row r="14" spans="1:5">
      <c r="A14" s="4" t="s">
        <v>98</v>
      </c>
      <c r="C14" s="5" t="n">
        <v>-11893</v>
      </c>
      <c r="D14" s="5" t="n">
        <v>-6644</v>
      </c>
      <c r="E14" s="5" t="n">
        <v>-27130</v>
      </c>
    </row>
    <row r="15" spans="1:5">
      <c r="A15" s="4" t="s">
        <v>99</v>
      </c>
      <c r="C15" s="5" t="n">
        <v>-11893</v>
      </c>
      <c r="D15" s="5" t="n">
        <v>-6644</v>
      </c>
      <c r="E15" s="5" t="n">
        <v>102575</v>
      </c>
    </row>
    <row r="16" spans="1:5">
      <c r="A16" s="3" t="s">
        <v>100</v>
      </c>
    </row>
    <row r="17" spans="1:5">
      <c r="A17" s="4" t="s">
        <v>101</v>
      </c>
      <c r="B17" s="4" t="s">
        <v>102</v>
      </c>
      <c r="C17" s="5" t="n">
        <v>16968200</v>
      </c>
      <c r="D17" s="5" t="n">
        <v>1</v>
      </c>
      <c r="E17" s="5" t="n">
        <v>13761075</v>
      </c>
    </row>
    <row r="18" spans="1:5">
      <c r="A18" s="4" t="s">
        <v>103</v>
      </c>
      <c r="B18" s="4" t="s">
        <v>102</v>
      </c>
      <c r="C18" s="5" t="n">
        <v>2755375</v>
      </c>
    </row>
    <row r="19" spans="1:5">
      <c r="A19" s="4" t="s">
        <v>104</v>
      </c>
      <c r="B19" s="4" t="s">
        <v>102</v>
      </c>
      <c r="E19" s="5" t="n">
        <v>13750828</v>
      </c>
    </row>
    <row r="20" spans="1:5">
      <c r="A20" s="4" t="s">
        <v>105</v>
      </c>
      <c r="B20" s="4" t="s">
        <v>102</v>
      </c>
      <c r="E20" s="5" t="n">
        <v>-1508473</v>
      </c>
    </row>
    <row r="21" spans="1:5">
      <c r="A21" s="4" t="s">
        <v>106</v>
      </c>
      <c r="B21" s="4" t="s">
        <v>102</v>
      </c>
      <c r="C21" s="5" t="n">
        <v>-825521</v>
      </c>
      <c r="D21" s="5" t="n">
        <v>-8533</v>
      </c>
      <c r="E21" s="5" t="n">
        <v>-283146</v>
      </c>
    </row>
    <row r="22" spans="1:5">
      <c r="A22" s="4" t="s">
        <v>107</v>
      </c>
      <c r="B22" s="4" t="s">
        <v>102</v>
      </c>
      <c r="C22" s="5" t="n">
        <v>-493487</v>
      </c>
    </row>
    <row r="23" spans="1:5">
      <c r="A23" s="4" t="s">
        <v>108</v>
      </c>
      <c r="C23" s="5" t="n">
        <v>18404567</v>
      </c>
      <c r="D23" s="5" t="n">
        <v>-8532</v>
      </c>
      <c r="E23" s="5" t="n">
        <v>25720284</v>
      </c>
    </row>
    <row r="24" spans="1:5">
      <c r="A24" s="4" t="s">
        <v>109</v>
      </c>
      <c r="C24" s="5" t="n">
        <v>10615971</v>
      </c>
      <c r="D24" s="5" t="n">
        <v>-8521974</v>
      </c>
      <c r="E24" s="5" t="n">
        <v>14513168</v>
      </c>
    </row>
    <row r="25" spans="1:5">
      <c r="A25" s="4" t="s">
        <v>110</v>
      </c>
      <c r="C25" s="5" t="n">
        <v>622576</v>
      </c>
      <c r="D25" s="5" t="n">
        <v>-120600</v>
      </c>
      <c r="E25" s="5" t="n">
        <v>-393235</v>
      </c>
    </row>
    <row r="26" spans="1:5">
      <c r="A26" s="4" t="s">
        <v>111</v>
      </c>
      <c r="C26" s="5" t="n">
        <v>12236974</v>
      </c>
      <c r="D26" s="5" t="n">
        <v>20879548</v>
      </c>
      <c r="E26" s="5" t="n">
        <v>6759615</v>
      </c>
    </row>
    <row r="27" spans="1:5">
      <c r="A27" s="4" t="s">
        <v>112</v>
      </c>
      <c r="C27" s="6" t="n">
        <v>23475521</v>
      </c>
      <c r="D27" s="6" t="n">
        <v>12236974</v>
      </c>
      <c r="E27" s="6" t="n">
        <v>20879548</v>
      </c>
    </row>
    <row r="28" spans="1:5"/>
    <row r="29" spans="1:5">
      <c r="A29" s="4" t="s">
        <v>102</v>
      </c>
      <c r="B29" s="4" t="s">
        <v>113</v>
      </c>
    </row>
  </sheetData>
  <mergeCells count="4">
    <mergeCell ref="A1:B2"/>
    <mergeCell ref="C1:E1"/>
    <mergeCell ref="A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8</v>
      </c>
    </row>
    <row r="3" spans="1:2">
      <c r="A3" s="4" t="s">
        <v>255</v>
      </c>
      <c r="B3" s="4" t="s">
        <v>2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28</v>
      </c>
    </row>
    <row r="3" spans="1:2">
      <c r="A3" s="4" t="s">
        <v>258</v>
      </c>
      <c r="B3" s="4" t="s">
        <v>2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8</v>
      </c>
    </row>
    <row r="3" spans="1:2">
      <c r="A3" s="4" t="s">
        <v>261</v>
      </c>
      <c r="B3" s="4"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8</v>
      </c>
    </row>
    <row r="3" spans="1:2">
      <c r="A3" s="4" t="s">
        <v>268</v>
      </c>
      <c r="B3" s="4" t="s">
        <v>2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8</v>
      </c>
    </row>
    <row r="3" spans="1:2">
      <c r="A3" s="4" t="s">
        <v>271</v>
      </c>
      <c r="B3" s="4" t="s">
        <v>2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8</v>
      </c>
    </row>
    <row r="3" spans="1:2">
      <c r="A3" s="4" t="s">
        <v>274</v>
      </c>
      <c r="B3" s="4" t="s">
        <v>2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8</v>
      </c>
    </row>
    <row r="3" spans="1:2">
      <c r="A3" s="4" t="s">
        <v>277</v>
      </c>
      <c r="B3" s="4" t="s">
        <v>2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8</v>
      </c>
    </row>
    <row r="3" spans="1:2">
      <c r="A3" s="4" t="s">
        <v>280</v>
      </c>
      <c r="B3" s="4" t="s">
        <v>2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8</v>
      </c>
    </row>
    <row r="3" spans="1:2">
      <c r="A3" s="4" t="s">
        <v>283</v>
      </c>
      <c r="B3" s="4" t="s">
        <v>2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28</v>
      </c>
    </row>
    <row r="3" spans="1:2">
      <c r="A3" s="4" t="s">
        <v>290</v>
      </c>
      <c r="B3" s="4" t="s">
        <v>2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2"/>
    <col customWidth="1" max="2" min="2" width="13"/>
    <col customWidth="1" max="3" min="3" width="23"/>
    <col customWidth="1" max="4" min="4" width="18"/>
    <col customWidth="1" max="5" min="5" width="28"/>
  </cols>
  <sheetData>
    <row r="1" spans="1:5">
      <c r="A1" s="1" t="s">
        <v>114</v>
      </c>
      <c r="B1" s="2" t="s">
        <v>115</v>
      </c>
      <c r="C1" s="2" t="s">
        <v>116</v>
      </c>
      <c r="D1" s="2" t="s">
        <v>117</v>
      </c>
      <c r="E1" s="2" t="s">
        <v>118</v>
      </c>
    </row>
    <row r="2" spans="1:5">
      <c r="A2" s="4" t="s">
        <v>119</v>
      </c>
      <c r="B2" s="6" t="n">
        <v>24689743</v>
      </c>
      <c r="C2" s="6" t="n">
        <v>179878436</v>
      </c>
      <c r="D2" s="6" t="n">
        <v>5267729</v>
      </c>
      <c r="E2" s="6" t="n">
        <v>-160456422</v>
      </c>
    </row>
    <row r="3" spans="1:5">
      <c r="A3" s="4" t="s">
        <v>120</v>
      </c>
      <c r="B3" s="5" t="n">
        <v>306997</v>
      </c>
      <c r="D3" s="5" t="n">
        <v>306997</v>
      </c>
    </row>
    <row r="4" spans="1:5">
      <c r="A4" s="4" t="s">
        <v>79</v>
      </c>
      <c r="B4" s="5" t="n">
        <v>-62015184</v>
      </c>
      <c r="E4" s="5" t="n">
        <v>-62015184</v>
      </c>
    </row>
    <row r="5" spans="1:5">
      <c r="A5" s="4" t="s">
        <v>121</v>
      </c>
      <c r="B5" s="5" t="n">
        <v>-61708187</v>
      </c>
      <c r="D5" s="5" t="n">
        <v>306997</v>
      </c>
      <c r="E5" s="5" t="n">
        <v>-62015184</v>
      </c>
    </row>
    <row r="6" spans="1:5">
      <c r="A6" s="3" t="s">
        <v>122</v>
      </c>
    </row>
    <row r="7" spans="1:5">
      <c r="A7" s="4" t="s">
        <v>123</v>
      </c>
      <c r="B7" s="5" t="n">
        <v>13477930</v>
      </c>
      <c r="C7" s="5" t="n">
        <v>13477930</v>
      </c>
    </row>
    <row r="8" spans="1:5">
      <c r="A8" s="4" t="s">
        <v>124</v>
      </c>
      <c r="B8" s="5" t="n">
        <v>9331297</v>
      </c>
      <c r="D8" s="5" t="n">
        <v>9331297</v>
      </c>
    </row>
    <row r="9" spans="1:5">
      <c r="A9" s="4" t="s">
        <v>125</v>
      </c>
      <c r="B9" s="5" t="n">
        <v>82242</v>
      </c>
      <c r="D9" s="5" t="n">
        <v>82242</v>
      </c>
    </row>
    <row r="10" spans="1:5">
      <c r="A10" s="4" t="s">
        <v>126</v>
      </c>
      <c r="B10" s="5" t="n">
        <v>47468071</v>
      </c>
      <c r="D10" s="5" t="n">
        <v>47468071</v>
      </c>
    </row>
    <row r="11" spans="1:5">
      <c r="A11" s="4" t="s">
        <v>127</v>
      </c>
      <c r="B11" s="5" t="n">
        <v>1976417</v>
      </c>
      <c r="D11" s="5" t="n">
        <v>1976417</v>
      </c>
    </row>
    <row r="12" spans="1:5">
      <c r="A12" s="4" t="s">
        <v>128</v>
      </c>
      <c r="C12" s="5" t="n">
        <v>1174566</v>
      </c>
      <c r="D12" s="5" t="n">
        <v>-1174566</v>
      </c>
    </row>
    <row r="13" spans="1:5">
      <c r="A13" s="4" t="s">
        <v>129</v>
      </c>
      <c r="B13" s="5" t="n">
        <v>35317513</v>
      </c>
      <c r="C13" s="5" t="n">
        <v>194530932</v>
      </c>
      <c r="D13" s="5" t="n">
        <v>63258187</v>
      </c>
      <c r="E13" s="5" t="n">
        <v>-222471606</v>
      </c>
    </row>
    <row r="14" spans="1:5">
      <c r="A14" s="4" t="s">
        <v>120</v>
      </c>
      <c r="B14" s="5" t="n">
        <v>-271696</v>
      </c>
      <c r="D14" s="5" t="n">
        <v>-271696</v>
      </c>
    </row>
    <row r="15" spans="1:5">
      <c r="A15" s="4" t="s">
        <v>79</v>
      </c>
      <c r="B15" s="5" t="n">
        <v>-9367206</v>
      </c>
      <c r="E15" s="5" t="n">
        <v>-9367206</v>
      </c>
    </row>
    <row r="16" spans="1:5">
      <c r="A16" s="4" t="s">
        <v>121</v>
      </c>
      <c r="B16" s="5" t="n">
        <v>-9638902</v>
      </c>
      <c r="D16" s="5" t="n">
        <v>-271696</v>
      </c>
      <c r="E16" s="5" t="n">
        <v>-9367206</v>
      </c>
    </row>
    <row r="17" spans="1:5">
      <c r="A17" s="3" t="s">
        <v>122</v>
      </c>
    </row>
    <row r="18" spans="1:5">
      <c r="A18" s="4" t="s">
        <v>123</v>
      </c>
      <c r="B18" s="5" t="n">
        <v>-8532</v>
      </c>
      <c r="C18" s="5" t="n">
        <v>-8532</v>
      </c>
    </row>
    <row r="19" spans="1:5">
      <c r="A19" s="4" t="s">
        <v>127</v>
      </c>
      <c r="B19" s="5" t="n">
        <v>862227</v>
      </c>
      <c r="D19" s="5" t="n">
        <v>862227</v>
      </c>
    </row>
    <row r="20" spans="1:5">
      <c r="A20" s="4" t="s">
        <v>128</v>
      </c>
      <c r="C20" s="5" t="n">
        <v>830143</v>
      </c>
      <c r="D20" s="5" t="n">
        <v>-830143</v>
      </c>
    </row>
    <row r="21" spans="1:5">
      <c r="A21" s="4" t="s">
        <v>130</v>
      </c>
      <c r="B21" s="5" t="n">
        <v>26532306</v>
      </c>
      <c r="C21" s="5" t="n">
        <v>195352543</v>
      </c>
      <c r="D21" s="5" t="n">
        <v>63018575</v>
      </c>
      <c r="E21" s="5" t="n">
        <v>-231838812</v>
      </c>
    </row>
    <row r="22" spans="1:5">
      <c r="A22" s="4" t="s">
        <v>120</v>
      </c>
      <c r="B22" s="5" t="n">
        <v>1329119</v>
      </c>
      <c r="D22" s="5" t="n">
        <v>1329119</v>
      </c>
    </row>
    <row r="23" spans="1:5">
      <c r="A23" s="4" t="s">
        <v>79</v>
      </c>
      <c r="B23" s="5" t="n">
        <v>-12746020</v>
      </c>
      <c r="E23" s="5" t="n">
        <v>-12746020</v>
      </c>
    </row>
    <row r="24" spans="1:5">
      <c r="A24" s="4" t="s">
        <v>121</v>
      </c>
      <c r="B24" s="5" t="n">
        <v>-11416901</v>
      </c>
      <c r="D24" s="5" t="n">
        <v>1329119</v>
      </c>
      <c r="E24" s="5" t="n">
        <v>-12746020</v>
      </c>
    </row>
    <row r="25" spans="1:5">
      <c r="A25" s="3" t="s">
        <v>122</v>
      </c>
    </row>
    <row r="26" spans="1:5">
      <c r="A26" s="4" t="s">
        <v>123</v>
      </c>
      <c r="B26" s="5" t="n">
        <v>16142679</v>
      </c>
      <c r="C26" s="5" t="n">
        <v>16142679</v>
      </c>
    </row>
    <row r="27" spans="1:5">
      <c r="A27" s="4" t="s">
        <v>124</v>
      </c>
      <c r="B27" s="5" t="n">
        <v>13750828</v>
      </c>
    </row>
    <row r="28" spans="1:5">
      <c r="A28" s="4" t="s">
        <v>127</v>
      </c>
      <c r="B28" s="5" t="n">
        <v>2263843</v>
      </c>
      <c r="D28" s="5" t="n">
        <v>2263843</v>
      </c>
    </row>
    <row r="29" spans="1:5">
      <c r="A29" s="4" t="s">
        <v>128</v>
      </c>
      <c r="C29" s="5" t="n">
        <v>1737497</v>
      </c>
      <c r="D29" s="5" t="n">
        <v>-1737497</v>
      </c>
    </row>
    <row r="30" spans="1:5">
      <c r="A30" s="4" t="s">
        <v>131</v>
      </c>
      <c r="B30" s="6" t="n">
        <v>33521927</v>
      </c>
      <c r="C30" s="6" t="n">
        <v>213232719</v>
      </c>
      <c r="D30" s="6" t="n">
        <v>64874040</v>
      </c>
      <c r="E30" s="6" t="n">
        <v>-2445848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8</v>
      </c>
    </row>
    <row r="3" spans="1:2">
      <c r="A3" s="4" t="s">
        <v>293</v>
      </c>
      <c r="B3" s="4" t="s">
        <v>294</v>
      </c>
    </row>
    <row r="4" spans="1:2">
      <c r="A4" s="4" t="s">
        <v>295</v>
      </c>
      <c r="B4" s="4" t="s">
        <v>2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74"/>
  </cols>
  <sheetData>
    <row r="1" spans="1:2">
      <c r="A1" s="1" t="s">
        <v>297</v>
      </c>
      <c r="B1" s="2" t="s">
        <v>1</v>
      </c>
    </row>
    <row r="2" spans="1:2">
      <c r="B2" s="2" t="s">
        <v>28</v>
      </c>
    </row>
    <row r="3" spans="1:2">
      <c r="A3" s="4" t="s">
        <v>162</v>
      </c>
    </row>
    <row r="4" spans="1:2">
      <c r="A4" s="4" t="s">
        <v>298</v>
      </c>
      <c r="B4" s="4" t="s">
        <v>299</v>
      </c>
    </row>
    <row r="5" spans="1:2">
      <c r="A5" s="4" t="s">
        <v>164</v>
      </c>
    </row>
    <row r="6" spans="1:2">
      <c r="A6" s="4" t="s">
        <v>298</v>
      </c>
      <c r="B6" s="4" t="s">
        <v>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8</v>
      </c>
    </row>
    <row r="3" spans="1:2">
      <c r="A3" s="4" t="s">
        <v>302</v>
      </c>
      <c r="B3" s="4" t="s">
        <v>30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8</v>
      </c>
    </row>
    <row r="3" spans="1:2">
      <c r="A3" s="4" t="s">
        <v>311</v>
      </c>
      <c r="B3" s="4" t="s">
        <v>3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13</v>
      </c>
      <c r="B1" s="2" t="s">
        <v>1</v>
      </c>
    </row>
    <row r="2" spans="1:2">
      <c r="B2" s="2" t="s">
        <v>28</v>
      </c>
    </row>
    <row r="3" spans="1:2">
      <c r="A3" s="4" t="s">
        <v>314</v>
      </c>
      <c r="B3" s="4" t="s">
        <v>315</v>
      </c>
    </row>
    <row r="4" spans="1:2">
      <c r="A4" s="4" t="s">
        <v>316</v>
      </c>
      <c r="B4" s="4" t="s">
        <v>317</v>
      </c>
    </row>
    <row r="5" spans="1:2">
      <c r="A5" s="4" t="s">
        <v>318</v>
      </c>
      <c r="B5" s="4" t="s">
        <v>319</v>
      </c>
    </row>
    <row r="6" spans="1:2">
      <c r="A6" s="4" t="s">
        <v>320</v>
      </c>
    </row>
    <row r="7" spans="1:2">
      <c r="A7" s="4" t="s">
        <v>316</v>
      </c>
      <c r="B7" s="4" t="s">
        <v>321</v>
      </c>
    </row>
    <row r="8" spans="1:2">
      <c r="A8" s="4" t="s">
        <v>322</v>
      </c>
    </row>
    <row r="9" spans="1:2">
      <c r="A9" s="4" t="s">
        <v>316</v>
      </c>
      <c r="B9" s="4" t="s">
        <v>3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8</v>
      </c>
    </row>
    <row r="3" spans="1:2">
      <c r="A3" s="4" t="s">
        <v>325</v>
      </c>
      <c r="B3" s="4" t="s">
        <v>3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27</v>
      </c>
      <c r="B1" s="2" t="s">
        <v>1</v>
      </c>
    </row>
    <row r="2" spans="1:2">
      <c r="B2" s="2" t="s">
        <v>28</v>
      </c>
    </row>
    <row r="3" spans="1:2">
      <c r="A3" s="4" t="s">
        <v>328</v>
      </c>
      <c r="B3" s="4" t="s">
        <v>3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28</v>
      </c>
    </row>
    <row r="3" spans="1:2">
      <c r="A3" s="4" t="s">
        <v>331</v>
      </c>
      <c r="B3" s="4" t="s">
        <v>3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333</v>
      </c>
      <c r="B1" s="2" t="s">
        <v>1</v>
      </c>
    </row>
    <row r="2" spans="1:2">
      <c r="B2" s="2" t="s">
        <v>28</v>
      </c>
    </row>
    <row r="3" spans="1:2">
      <c r="A3" s="4" t="s">
        <v>334</v>
      </c>
      <c r="B3" s="4" t="s">
        <v>3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8</v>
      </c>
    </row>
    <row r="3" spans="1:2">
      <c r="A3" s="4" t="s">
        <v>337</v>
      </c>
      <c r="B3" s="4" t="s">
        <v>3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8</v>
      </c>
    </row>
    <row r="3" spans="1:2">
      <c r="A3" s="4" t="s">
        <v>132</v>
      </c>
      <c r="B3" s="4" t="s">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8</v>
      </c>
    </row>
    <row r="3" spans="1:2">
      <c r="A3" s="4" t="s">
        <v>340</v>
      </c>
      <c r="B3" s="4" t="s">
        <v>341</v>
      </c>
    </row>
    <row r="4" spans="1:2">
      <c r="A4" s="4" t="s">
        <v>342</v>
      </c>
      <c r="B4" s="4" t="s">
        <v>3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8</v>
      </c>
    </row>
    <row r="3" spans="1:2">
      <c r="A3" s="4" t="s">
        <v>345</v>
      </c>
      <c r="B3" s="4" t="s">
        <v>346</v>
      </c>
    </row>
    <row r="4" spans="1:2">
      <c r="A4" s="4" t="s">
        <v>347</v>
      </c>
      <c r="B4" s="4" t="s">
        <v>348</v>
      </c>
    </row>
    <row r="5" spans="1:2">
      <c r="A5" s="4" t="s">
        <v>349</v>
      </c>
      <c r="B5" s="4" t="s">
        <v>350</v>
      </c>
    </row>
    <row r="6" spans="1:2">
      <c r="A6" s="4" t="s">
        <v>351</v>
      </c>
      <c r="B6" s="4" t="s">
        <v>352</v>
      </c>
    </row>
    <row r="7" spans="1:2">
      <c r="A7" s="4" t="s">
        <v>353</v>
      </c>
    </row>
    <row r="8" spans="1:2">
      <c r="A8" s="4" t="s">
        <v>354</v>
      </c>
      <c r="B8" s="4" t="s">
        <v>355</v>
      </c>
    </row>
    <row r="9" spans="1:2">
      <c r="A9" s="4" t="s">
        <v>356</v>
      </c>
    </row>
    <row r="10" spans="1:2">
      <c r="A10" s="4" t="s">
        <v>354</v>
      </c>
      <c r="B10" s="4" t="s">
        <v>357</v>
      </c>
    </row>
    <row r="11" spans="1:2">
      <c r="A11" s="4" t="s">
        <v>358</v>
      </c>
    </row>
    <row r="12" spans="1:2">
      <c r="A12" s="4" t="s">
        <v>354</v>
      </c>
      <c r="B12" s="4" t="s">
        <v>3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0</v>
      </c>
      <c r="B1" s="2" t="s">
        <v>1</v>
      </c>
    </row>
    <row r="2" spans="1:2">
      <c r="B2" s="2" t="s">
        <v>28</v>
      </c>
    </row>
    <row r="3" spans="1:2">
      <c r="A3" s="4" t="s">
        <v>361</v>
      </c>
      <c r="B3" s="4" t="s">
        <v>362</v>
      </c>
    </row>
    <row r="4" spans="1:2">
      <c r="A4" s="4" t="s">
        <v>363</v>
      </c>
      <c r="B4" s="4" t="s">
        <v>3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65</v>
      </c>
      <c r="B1" s="2" t="s">
        <v>1</v>
      </c>
    </row>
    <row r="2" spans="1:2">
      <c r="B2" s="2" t="s">
        <v>28</v>
      </c>
    </row>
    <row r="3" spans="1:2">
      <c r="A3" s="4" t="s">
        <v>366</v>
      </c>
    </row>
    <row r="4" spans="1:2">
      <c r="A4" s="3" t="s">
        <v>367</v>
      </c>
    </row>
    <row r="5" spans="1:2">
      <c r="A5" s="4" t="s">
        <v>368</v>
      </c>
      <c r="B5" s="4" t="s">
        <v>369</v>
      </c>
    </row>
    <row r="6" spans="1:2">
      <c r="A6" s="4" t="s">
        <v>370</v>
      </c>
    </row>
    <row r="7" spans="1:2">
      <c r="A7" s="3" t="s">
        <v>367</v>
      </c>
    </row>
    <row r="8" spans="1:2">
      <c r="A8" s="4" t="s">
        <v>368</v>
      </c>
      <c r="B8" s="4" t="s">
        <v>369</v>
      </c>
    </row>
    <row r="9" spans="1:2">
      <c r="A9" s="4" t="s">
        <v>371</v>
      </c>
    </row>
    <row r="10" spans="1:2">
      <c r="A10" s="3" t="s">
        <v>367</v>
      </c>
    </row>
    <row r="11" spans="1:2">
      <c r="A11" s="4" t="s">
        <v>368</v>
      </c>
      <c r="B11" s="4" t="s">
        <v>369</v>
      </c>
    </row>
    <row r="12" spans="1:2">
      <c r="A12" s="4" t="s">
        <v>372</v>
      </c>
    </row>
    <row r="13" spans="1:2">
      <c r="A13" s="3" t="s">
        <v>367</v>
      </c>
    </row>
    <row r="14" spans="1:2">
      <c r="A14" s="4" t="s">
        <v>368</v>
      </c>
      <c r="B14" s="4" t="s">
        <v>373</v>
      </c>
    </row>
    <row r="15" spans="1:2">
      <c r="A15" s="4" t="s">
        <v>374</v>
      </c>
    </row>
    <row r="16" spans="1:2">
      <c r="A16" s="3" t="s">
        <v>367</v>
      </c>
    </row>
    <row r="17" spans="1:2">
      <c r="A17" s="4" t="s">
        <v>368</v>
      </c>
      <c r="B17" s="4" t="s">
        <v>3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75</v>
      </c>
      <c r="B1" s="2" t="s">
        <v>376</v>
      </c>
    </row>
    <row r="2" spans="1:2">
      <c r="A2" s="4" t="s">
        <v>377</v>
      </c>
    </row>
    <row r="3" spans="1:2">
      <c r="A3" s="3" t="s">
        <v>367</v>
      </c>
    </row>
    <row r="4" spans="1:2">
      <c r="A4" s="4" t="s">
        <v>378</v>
      </c>
      <c r="B4" s="5" t="n">
        <v>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79</v>
      </c>
      <c r="B1" s="2" t="s">
        <v>380</v>
      </c>
      <c r="C1" s="2" t="s">
        <v>381</v>
      </c>
      <c r="D1" s="2" t="s">
        <v>382</v>
      </c>
      <c r="E1" s="2" t="s">
        <v>383</v>
      </c>
      <c r="F1" s="2" t="s">
        <v>384</v>
      </c>
      <c r="G1" s="2" t="s">
        <v>385</v>
      </c>
    </row>
    <row r="2" spans="1:7">
      <c r="A2" s="3" t="s">
        <v>386</v>
      </c>
    </row>
    <row r="3" spans="1:7">
      <c r="A3" s="4" t="s">
        <v>387</v>
      </c>
      <c r="B3" s="6" t="n">
        <v>5932433</v>
      </c>
      <c r="E3" s="6" t="n">
        <v>11972345</v>
      </c>
    </row>
    <row r="4" spans="1:7">
      <c r="A4" s="4" t="s">
        <v>388</v>
      </c>
    </row>
    <row r="5" spans="1:7">
      <c r="A5" s="3" t="s">
        <v>386</v>
      </c>
    </row>
    <row r="6" spans="1:7">
      <c r="A6" s="4" t="s">
        <v>389</v>
      </c>
      <c r="C6" s="8" t="n">
        <v>2163426</v>
      </c>
      <c r="D6" s="6" t="n">
        <v>7788802</v>
      </c>
      <c r="F6" s="8" t="n">
        <v>7449288</v>
      </c>
      <c r="G6" s="6" t="n">
        <v>712680</v>
      </c>
    </row>
    <row r="7" spans="1:7">
      <c r="A7" s="4" t="s">
        <v>390</v>
      </c>
      <c r="C7" s="5" t="n">
        <v>2541056</v>
      </c>
      <c r="F7" s="5" t="n">
        <v>5024</v>
      </c>
    </row>
    <row r="8" spans="1:7">
      <c r="A8" s="4" t="s">
        <v>41</v>
      </c>
      <c r="C8" s="8" t="n">
        <v>-315485</v>
      </c>
      <c r="D8" s="6" t="n">
        <v>-1226364</v>
      </c>
      <c r="F8" s="8" t="n">
        <v>-858305</v>
      </c>
      <c r="G8" s="6" t="n">
        <v>-1358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91</v>
      </c>
      <c r="B1" s="2" t="s">
        <v>1</v>
      </c>
    </row>
    <row r="2" spans="1:5">
      <c r="B2" s="2" t="s">
        <v>28</v>
      </c>
      <c r="C2" s="2" t="s">
        <v>29</v>
      </c>
      <c r="D2" s="2" t="s">
        <v>58</v>
      </c>
      <c r="E2" s="2" t="s">
        <v>392</v>
      </c>
    </row>
    <row r="3" spans="1:5">
      <c r="A3" s="3" t="s">
        <v>393</v>
      </c>
    </row>
    <row r="4" spans="1:5">
      <c r="A4" s="4" t="s">
        <v>394</v>
      </c>
      <c r="B4" s="6" t="n">
        <v>23475521</v>
      </c>
      <c r="C4" s="6" t="n">
        <v>12236974</v>
      </c>
      <c r="D4" s="6" t="n">
        <v>20879548</v>
      </c>
      <c r="E4" s="6" t="n">
        <v>6759615</v>
      </c>
    </row>
    <row r="5" spans="1:5">
      <c r="A5" s="4" t="s">
        <v>395</v>
      </c>
      <c r="B5" s="5" t="n">
        <v>0</v>
      </c>
    </row>
    <row r="6" spans="1:5">
      <c r="A6" s="4" t="s">
        <v>396</v>
      </c>
    </row>
    <row r="7" spans="1:5">
      <c r="A7" s="3" t="s">
        <v>393</v>
      </c>
    </row>
    <row r="8" spans="1:5">
      <c r="A8" s="4" t="s">
        <v>394</v>
      </c>
      <c r="B8" s="5" t="n">
        <v>23475521</v>
      </c>
      <c r="C8" s="5" t="n">
        <v>12236974</v>
      </c>
    </row>
    <row r="9" spans="1:5">
      <c r="A9" s="4" t="s">
        <v>397</v>
      </c>
    </row>
    <row r="10" spans="1:5">
      <c r="A10" s="3" t="s">
        <v>393</v>
      </c>
    </row>
    <row r="11" spans="1:5">
      <c r="A11" s="4" t="s">
        <v>398</v>
      </c>
      <c r="B11" s="6" t="n">
        <v>656244</v>
      </c>
      <c r="C11" s="5" t="n">
        <v>57686</v>
      </c>
    </row>
    <row r="12" spans="1:5">
      <c r="A12" s="4" t="s">
        <v>399</v>
      </c>
      <c r="B12" s="4" t="s">
        <v>400</v>
      </c>
    </row>
    <row r="13" spans="1:5">
      <c r="A13" s="4" t="s">
        <v>401</v>
      </c>
    </row>
    <row r="14" spans="1:5">
      <c r="A14" s="3" t="s">
        <v>393</v>
      </c>
    </row>
    <row r="15" spans="1:5">
      <c r="A15" s="4" t="s">
        <v>398</v>
      </c>
      <c r="B15" s="6" t="n">
        <v>438900</v>
      </c>
      <c r="C15" s="6" t="n">
        <v>659601</v>
      </c>
    </row>
    <row r="16" spans="1:5">
      <c r="A16" s="4" t="s">
        <v>399</v>
      </c>
      <c r="B16" s="4" t="s">
        <v>4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28</v>
      </c>
      <c r="C1" s="2" t="s">
        <v>29</v>
      </c>
      <c r="D1" s="2" t="s">
        <v>58</v>
      </c>
      <c r="E1" s="2" t="s">
        <v>392</v>
      </c>
    </row>
    <row r="2" spans="1:5">
      <c r="A2" s="3" t="s">
        <v>404</v>
      </c>
    </row>
    <row r="3" spans="1:5">
      <c r="A3" s="4" t="s">
        <v>405</v>
      </c>
      <c r="B3" s="6" t="n">
        <v>23475521</v>
      </c>
      <c r="C3" s="6" t="n">
        <v>12236974</v>
      </c>
      <c r="D3" s="6" t="n">
        <v>20879548</v>
      </c>
      <c r="E3" s="6" t="n">
        <v>6759615</v>
      </c>
    </row>
    <row r="4" spans="1:5">
      <c r="A4" s="4" t="s">
        <v>406</v>
      </c>
    </row>
    <row r="5" spans="1:5">
      <c r="A5" s="3" t="s">
        <v>404</v>
      </c>
    </row>
    <row r="6" spans="1:5">
      <c r="A6" s="4" t="s">
        <v>405</v>
      </c>
      <c r="B6" s="6" t="n">
        <v>23475521</v>
      </c>
      <c r="C6" s="6" t="n">
        <v>122369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8</v>
      </c>
      <c r="C1" s="2" t="s">
        <v>29</v>
      </c>
    </row>
    <row r="2" spans="1:3">
      <c r="A2" s="3" t="s">
        <v>408</v>
      </c>
    </row>
    <row r="3" spans="1:3">
      <c r="A3" s="4" t="s">
        <v>41</v>
      </c>
      <c r="B3" s="6" t="n">
        <v>3663849</v>
      </c>
      <c r="C3" s="6" t="n">
        <v>2588781</v>
      </c>
    </row>
    <row r="4" spans="1:3">
      <c r="A4" s="4" t="s">
        <v>409</v>
      </c>
      <c r="B4" s="5" t="n">
        <v>17876076</v>
      </c>
      <c r="C4" s="5" t="n">
        <v>17876076</v>
      </c>
    </row>
    <row r="5" spans="1:3">
      <c r="A5" s="4" t="s">
        <v>410</v>
      </c>
      <c r="B5" s="5" t="n">
        <v>21539925</v>
      </c>
      <c r="C5" s="5" t="n">
        <v>20464857</v>
      </c>
    </row>
    <row r="6" spans="1:3">
      <c r="A6" s="4" t="s">
        <v>411</v>
      </c>
    </row>
    <row r="7" spans="1:3">
      <c r="A7" s="3" t="s">
        <v>408</v>
      </c>
    </row>
    <row r="8" spans="1:3">
      <c r="A8" s="4" t="s">
        <v>41</v>
      </c>
      <c r="B8" s="5" t="n">
        <v>3663849</v>
      </c>
      <c r="C8" s="5" t="n">
        <v>2588781</v>
      </c>
    </row>
    <row r="9" spans="1:3">
      <c r="A9" s="4" t="s">
        <v>410</v>
      </c>
      <c r="B9" s="5" t="n">
        <v>3663849</v>
      </c>
      <c r="C9" s="5" t="n">
        <v>2588781</v>
      </c>
    </row>
    <row r="10" spans="1:3">
      <c r="A10" s="4" t="s">
        <v>412</v>
      </c>
    </row>
    <row r="11" spans="1:3">
      <c r="A11" s="3" t="s">
        <v>408</v>
      </c>
    </row>
    <row r="12" spans="1:3">
      <c r="A12" s="4" t="s">
        <v>409</v>
      </c>
      <c r="B12" s="5" t="n">
        <v>17876076</v>
      </c>
      <c r="C12" s="5" t="n">
        <v>17876076</v>
      </c>
    </row>
    <row r="13" spans="1:3">
      <c r="A13" s="4" t="s">
        <v>410</v>
      </c>
      <c r="B13" s="5" t="n">
        <v>17876076</v>
      </c>
      <c r="C13" s="5" t="n">
        <v>17876076</v>
      </c>
    </row>
    <row r="14" spans="1:3">
      <c r="A14" s="4" t="s">
        <v>413</v>
      </c>
    </row>
    <row r="15" spans="1:3">
      <c r="A15" s="3" t="s">
        <v>408</v>
      </c>
    </row>
    <row r="16" spans="1:3">
      <c r="A16" s="4" t="s">
        <v>41</v>
      </c>
      <c r="B16" s="5" t="n">
        <v>3663849</v>
      </c>
      <c r="C16" s="5" t="n">
        <v>2588781</v>
      </c>
    </row>
    <row r="17" spans="1:3">
      <c r="A17" s="4" t="s">
        <v>409</v>
      </c>
      <c r="B17" s="5" t="n">
        <v>6645832</v>
      </c>
      <c r="C17" s="5" t="n">
        <v>5778984</v>
      </c>
    </row>
    <row r="18" spans="1:3">
      <c r="A18" s="4" t="s">
        <v>410</v>
      </c>
      <c r="B18" s="6" t="n">
        <v>10309681</v>
      </c>
      <c r="C18" s="6" t="n">
        <v>83677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8</v>
      </c>
      <c r="C1" s="2" t="s">
        <v>29</v>
      </c>
    </row>
    <row r="2" spans="1:3">
      <c r="A2" s="3" t="s">
        <v>415</v>
      </c>
    </row>
    <row r="3" spans="1:3">
      <c r="A3" s="4" t="s">
        <v>46</v>
      </c>
      <c r="B3" s="6" t="n">
        <v>2945358</v>
      </c>
    </row>
    <row r="4" spans="1:3">
      <c r="A4" s="4" t="s">
        <v>416</v>
      </c>
    </row>
    <row r="5" spans="1:3">
      <c r="A5" s="3" t="s">
        <v>415</v>
      </c>
    </row>
    <row r="6" spans="1:3">
      <c r="A6" s="4" t="s">
        <v>45</v>
      </c>
      <c r="B6" s="5" t="n">
        <v>6645832</v>
      </c>
      <c r="C6" s="6" t="n">
        <v>5778984</v>
      </c>
    </row>
    <row r="7" spans="1:3">
      <c r="A7" s="4" t="s">
        <v>46</v>
      </c>
      <c r="B7" s="5" t="n">
        <v>2945358</v>
      </c>
    </row>
    <row r="8" spans="1:3">
      <c r="A8" s="4" t="s">
        <v>417</v>
      </c>
      <c r="B8" s="5" t="n">
        <v>9591190</v>
      </c>
      <c r="C8" s="5" t="n">
        <v>5778984</v>
      </c>
    </row>
    <row r="9" spans="1:3">
      <c r="A9" s="4" t="s">
        <v>418</v>
      </c>
    </row>
    <row r="10" spans="1:3">
      <c r="A10" s="3" t="s">
        <v>415</v>
      </c>
    </row>
    <row r="11" spans="1:3">
      <c r="A11" s="4" t="s">
        <v>46</v>
      </c>
      <c r="B11" s="5" t="n">
        <v>2945358</v>
      </c>
    </row>
    <row r="12" spans="1:3">
      <c r="A12" s="4" t="s">
        <v>417</v>
      </c>
      <c r="B12" s="5" t="n">
        <v>2945358</v>
      </c>
    </row>
    <row r="13" spans="1:3">
      <c r="A13" s="4" t="s">
        <v>419</v>
      </c>
    </row>
    <row r="14" spans="1:3">
      <c r="A14" s="3" t="s">
        <v>415</v>
      </c>
    </row>
    <row r="15" spans="1:3">
      <c r="A15" s="4" t="s">
        <v>45</v>
      </c>
      <c r="B15" s="5" t="n">
        <v>6645832</v>
      </c>
      <c r="C15" s="5" t="n">
        <v>5778984</v>
      </c>
    </row>
    <row r="16" spans="1:3">
      <c r="A16" s="4" t="s">
        <v>417</v>
      </c>
      <c r="B16" s="6" t="n">
        <v>6645832</v>
      </c>
      <c r="C16" s="6" t="n">
        <v>57789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34</v>
      </c>
      <c r="B1" s="2" t="s">
        <v>1</v>
      </c>
    </row>
    <row r="2" spans="1:2">
      <c r="B2" s="2" t="s">
        <v>28</v>
      </c>
    </row>
    <row r="3" spans="1:2">
      <c r="A3" s="4" t="s">
        <v>134</v>
      </c>
      <c r="B3" s="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380</v>
      </c>
    </row>
    <row r="3" spans="1:2">
      <c r="A3" s="3" t="s">
        <v>421</v>
      </c>
    </row>
    <row r="4" spans="1:2">
      <c r="A4" s="4" t="s">
        <v>422</v>
      </c>
      <c r="B4" s="6" t="n">
        <v>1</v>
      </c>
    </row>
    <row r="5" spans="1:2">
      <c r="A5" s="4" t="s">
        <v>423</v>
      </c>
    </row>
    <row r="6" spans="1:2">
      <c r="A6" s="3" t="s">
        <v>421</v>
      </c>
    </row>
    <row r="7" spans="1:2">
      <c r="A7" s="4" t="s">
        <v>424</v>
      </c>
      <c r="B7" s="5" t="n">
        <v>6645832</v>
      </c>
    </row>
    <row r="8" spans="1:2">
      <c r="A8" s="4" t="s">
        <v>422</v>
      </c>
      <c r="B8" s="6" t="n">
        <v>13750828</v>
      </c>
    </row>
    <row r="9" spans="1:2">
      <c r="A9" s="4" t="s">
        <v>425</v>
      </c>
      <c r="B9" s="4" t="s">
        <v>426</v>
      </c>
    </row>
    <row r="10" spans="1:2">
      <c r="A10" s="4" t="s">
        <v>427</v>
      </c>
      <c r="B10" s="4" t="s">
        <v>4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28</v>
      </c>
      <c r="C1" s="2" t="s">
        <v>29</v>
      </c>
      <c r="D1" s="2" t="s">
        <v>58</v>
      </c>
      <c r="E1" s="2" t="s">
        <v>392</v>
      </c>
    </row>
    <row r="2" spans="1:5">
      <c r="A2" s="3" t="s">
        <v>430</v>
      </c>
    </row>
    <row r="3" spans="1:5">
      <c r="A3" s="4" t="s">
        <v>31</v>
      </c>
      <c r="B3" s="6" t="n">
        <v>23475521</v>
      </c>
      <c r="C3" s="6" t="n">
        <v>12236974</v>
      </c>
      <c r="D3" s="6" t="n">
        <v>20879548</v>
      </c>
      <c r="E3" s="6" t="n">
        <v>67596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8</v>
      </c>
      <c r="C2" s="2" t="s">
        <v>29</v>
      </c>
      <c r="D2" s="2" t="s">
        <v>58</v>
      </c>
    </row>
    <row r="3" spans="1:4">
      <c r="A3" s="3" t="s">
        <v>59</v>
      </c>
    </row>
    <row r="4" spans="1:4">
      <c r="A4" s="4" t="s">
        <v>60</v>
      </c>
      <c r="B4" s="6" t="n">
        <v>2630484</v>
      </c>
      <c r="D4" s="6" t="n">
        <v>175052</v>
      </c>
    </row>
    <row r="5" spans="1:4">
      <c r="A5" s="3" t="s">
        <v>61</v>
      </c>
    </row>
    <row r="6" spans="1:4">
      <c r="A6" s="4" t="s">
        <v>62</v>
      </c>
      <c r="B6" s="5" t="n">
        <v>1008678</v>
      </c>
      <c r="C6" s="6" t="n">
        <v>800460</v>
      </c>
      <c r="D6" s="5" t="n">
        <v>702743</v>
      </c>
    </row>
    <row r="7" spans="1:4">
      <c r="A7" s="4" t="s">
        <v>63</v>
      </c>
      <c r="B7" s="5" t="n">
        <v>3214441</v>
      </c>
      <c r="C7" s="5" t="n">
        <v>3316273</v>
      </c>
      <c r="D7" s="5" t="n">
        <v>887083</v>
      </c>
    </row>
    <row r="8" spans="1:4">
      <c r="A8" s="4" t="s">
        <v>61</v>
      </c>
      <c r="B8" s="5" t="n">
        <v>322518</v>
      </c>
      <c r="C8" s="5" t="n">
        <v>433</v>
      </c>
    </row>
    <row r="9" spans="1:4">
      <c r="A9" s="4" t="s">
        <v>65</v>
      </c>
      <c r="B9" s="5" t="n">
        <v>177186</v>
      </c>
      <c r="C9" s="5" t="n">
        <v>104368</v>
      </c>
      <c r="D9" s="5" t="n">
        <v>264043</v>
      </c>
    </row>
    <row r="10" spans="1:4">
      <c r="A10" s="4" t="s">
        <v>66</v>
      </c>
      <c r="B10" s="5" t="n">
        <v>7353307</v>
      </c>
      <c r="C10" s="5" t="n">
        <v>4221534</v>
      </c>
      <c r="D10" s="5" t="n">
        <v>2028921</v>
      </c>
    </row>
    <row r="11" spans="1:4">
      <c r="A11" s="4" t="s">
        <v>432</v>
      </c>
      <c r="B11" s="5" t="n">
        <v>-12744344</v>
      </c>
      <c r="C11" s="5" t="n">
        <v>-10104593</v>
      </c>
      <c r="D11" s="5" t="n">
        <v>-63196201</v>
      </c>
    </row>
    <row r="12" spans="1:4">
      <c r="A12" s="4" t="s">
        <v>433</v>
      </c>
      <c r="B12" s="5" t="n">
        <v>-12744344</v>
      </c>
      <c r="C12" s="5" t="n">
        <v>-10104593</v>
      </c>
      <c r="D12" s="5" t="n">
        <v>-63196201</v>
      </c>
    </row>
    <row r="13" spans="1:4">
      <c r="A13" s="4" t="s">
        <v>434</v>
      </c>
      <c r="B13" s="5" t="n">
        <v>-1676</v>
      </c>
      <c r="C13" s="5" t="n">
        <v>737387</v>
      </c>
      <c r="D13" s="5" t="n">
        <v>1181017</v>
      </c>
    </row>
    <row r="14" spans="1:4">
      <c r="A14" s="4" t="s">
        <v>435</v>
      </c>
      <c r="B14" s="5" t="n">
        <v>-12746020</v>
      </c>
      <c r="C14" s="5" t="n">
        <v>-9367206</v>
      </c>
      <c r="D14" s="5" t="n">
        <v>-62015184</v>
      </c>
    </row>
    <row r="15" spans="1:4">
      <c r="A15" s="4" t="s">
        <v>436</v>
      </c>
      <c r="B15" s="5" t="n">
        <v>46998783</v>
      </c>
      <c r="C15" s="5" t="n">
        <v>34963796</v>
      </c>
      <c r="D15" s="5" t="n">
        <v>42554067</v>
      </c>
    </row>
    <row r="16" spans="1:4">
      <c r="A16" s="4" t="s">
        <v>437</v>
      </c>
      <c r="B16" s="5" t="n">
        <v>13476856</v>
      </c>
      <c r="C16" s="5" t="n">
        <v>8431490</v>
      </c>
      <c r="D16" s="5" t="n">
        <v>7236554</v>
      </c>
    </row>
    <row r="17" spans="1:4">
      <c r="A17" s="4" t="s">
        <v>438</v>
      </c>
    </row>
    <row r="18" spans="1:4">
      <c r="A18" s="3" t="s">
        <v>59</v>
      </c>
    </row>
    <row r="19" spans="1:4">
      <c r="A19" s="4" t="s">
        <v>60</v>
      </c>
      <c r="B19" s="5" t="n">
        <v>2630484</v>
      </c>
      <c r="D19" s="5" t="n">
        <v>175052</v>
      </c>
    </row>
    <row r="20" spans="1:4">
      <c r="A20" s="3" t="s">
        <v>61</v>
      </c>
    </row>
    <row r="21" spans="1:4">
      <c r="A21" s="4" t="s">
        <v>62</v>
      </c>
      <c r="B21" s="5" t="n">
        <v>1008678</v>
      </c>
      <c r="C21" s="5" t="n">
        <v>800460</v>
      </c>
      <c r="D21" s="5" t="n">
        <v>702743</v>
      </c>
    </row>
    <row r="22" spans="1:4">
      <c r="A22" s="4" t="s">
        <v>63</v>
      </c>
      <c r="B22" s="5" t="n">
        <v>3214441</v>
      </c>
      <c r="C22" s="5" t="n">
        <v>3316273</v>
      </c>
      <c r="D22" s="5" t="n">
        <v>887083</v>
      </c>
    </row>
    <row r="23" spans="1:4">
      <c r="A23" s="4" t="s">
        <v>66</v>
      </c>
      <c r="B23" s="5" t="n">
        <v>6853603</v>
      </c>
      <c r="C23" s="5" t="n">
        <v>4116733</v>
      </c>
      <c r="D23" s="5" t="n">
        <v>1764878</v>
      </c>
    </row>
    <row r="24" spans="1:4">
      <c r="A24" s="4" t="s">
        <v>432</v>
      </c>
      <c r="B24" s="5" t="n">
        <v>-13054065</v>
      </c>
      <c r="C24" s="5" t="n">
        <v>-10209394</v>
      </c>
      <c r="D24" s="5" t="n">
        <v>-63460244</v>
      </c>
    </row>
    <row r="25" spans="1:4">
      <c r="A25" s="4" t="s">
        <v>433</v>
      </c>
      <c r="B25" s="5" t="n">
        <v>-13054065</v>
      </c>
      <c r="C25" s="5" t="n">
        <v>-10209394</v>
      </c>
      <c r="D25" s="5" t="n">
        <v>-63460244</v>
      </c>
    </row>
    <row r="26" spans="1:4">
      <c r="A26" s="4" t="s">
        <v>436</v>
      </c>
      <c r="B26" s="5" t="n">
        <v>46998783</v>
      </c>
      <c r="C26" s="5" t="n">
        <v>34963796</v>
      </c>
      <c r="D26" s="5" t="n">
        <v>42554067</v>
      </c>
    </row>
    <row r="27" spans="1:4">
      <c r="A27" s="4" t="s">
        <v>437</v>
      </c>
      <c r="B27" s="5" t="n">
        <v>13476856</v>
      </c>
      <c r="C27" s="5" t="n">
        <v>8431490</v>
      </c>
      <c r="D27" s="5" t="n">
        <v>7236554</v>
      </c>
    </row>
    <row r="28" spans="1:4">
      <c r="A28" s="4" t="s">
        <v>439</v>
      </c>
    </row>
    <row r="29" spans="1:4">
      <c r="A29" s="3" t="s">
        <v>61</v>
      </c>
    </row>
    <row r="30" spans="1:4">
      <c r="A30" s="4" t="s">
        <v>61</v>
      </c>
      <c r="B30" s="5" t="n">
        <v>322518</v>
      </c>
      <c r="C30" s="5" t="n">
        <v>433</v>
      </c>
    </row>
    <row r="31" spans="1:4">
      <c r="A31" s="4" t="s">
        <v>65</v>
      </c>
      <c r="B31" s="5" t="n">
        <v>177186</v>
      </c>
      <c r="C31" s="5" t="n">
        <v>104368</v>
      </c>
      <c r="D31" s="5" t="n">
        <v>264043</v>
      </c>
    </row>
    <row r="32" spans="1:4">
      <c r="A32" s="4" t="s">
        <v>66</v>
      </c>
      <c r="B32" s="5" t="n">
        <v>499704</v>
      </c>
      <c r="C32" s="5" t="n">
        <v>104801</v>
      </c>
      <c r="D32" s="5" t="n">
        <v>264043</v>
      </c>
    </row>
    <row r="33" spans="1:4">
      <c r="A33" s="4" t="s">
        <v>432</v>
      </c>
      <c r="B33" s="5" t="n">
        <v>309721</v>
      </c>
      <c r="C33" s="5" t="n">
        <v>104801</v>
      </c>
      <c r="D33" s="5" t="n">
        <v>264043</v>
      </c>
    </row>
    <row r="34" spans="1:4">
      <c r="A34" s="4" t="s">
        <v>433</v>
      </c>
      <c r="B34" s="6" t="n">
        <v>309721</v>
      </c>
      <c r="C34" s="6" t="n">
        <v>104801</v>
      </c>
      <c r="D34" s="6" t="n">
        <v>2640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40</v>
      </c>
      <c r="B1" s="2" t="s">
        <v>1</v>
      </c>
    </row>
    <row r="2" spans="1:4">
      <c r="B2" s="2" t="s">
        <v>28</v>
      </c>
      <c r="C2" s="2" t="s">
        <v>29</v>
      </c>
      <c r="D2" s="2" t="s">
        <v>58</v>
      </c>
    </row>
    <row r="3" spans="1:4">
      <c r="A3" s="3" t="s">
        <v>441</v>
      </c>
    </row>
    <row r="4" spans="1:4">
      <c r="A4" s="4" t="s">
        <v>442</v>
      </c>
      <c r="B4" s="6" t="n">
        <v>9989830</v>
      </c>
      <c r="C4" s="6" t="n">
        <v>7525744</v>
      </c>
      <c r="D4" s="6" t="n">
        <v>7059528</v>
      </c>
    </row>
    <row r="5" spans="1:4">
      <c r="A5" s="3" t="s">
        <v>69</v>
      </c>
    </row>
    <row r="6" spans="1:4">
      <c r="A6" s="4" t="s">
        <v>443</v>
      </c>
      <c r="B6" s="5" t="n">
        <v>258570</v>
      </c>
      <c r="C6" s="5" t="n">
        <v>234250</v>
      </c>
      <c r="D6" s="5" t="n">
        <v>441741</v>
      </c>
    </row>
    <row r="7" spans="1:4">
      <c r="A7" s="4" t="s">
        <v>444</v>
      </c>
      <c r="B7" s="5" t="n">
        <v>1703671</v>
      </c>
      <c r="C7" s="5" t="n">
        <v>1103512</v>
      </c>
      <c r="D7" s="5" t="n">
        <v>1643294</v>
      </c>
    </row>
    <row r="8" spans="1:4">
      <c r="A8" s="4" t="s">
        <v>445</v>
      </c>
      <c r="B8" s="5" t="n">
        <v>2263843</v>
      </c>
      <c r="C8" s="5" t="n">
        <v>862227</v>
      </c>
      <c r="D8" s="5" t="n">
        <v>1976417</v>
      </c>
    </row>
    <row r="9" spans="1:4">
      <c r="A9" s="4" t="s">
        <v>446</v>
      </c>
      <c r="B9" s="5" t="n">
        <v>493487</v>
      </c>
    </row>
    <row r="10" spans="1:4">
      <c r="A10" s="4" t="s">
        <v>447</v>
      </c>
      <c r="B10" s="5" t="n">
        <v>2522490</v>
      </c>
      <c r="C10" s="5" t="n">
        <v>2146963</v>
      </c>
      <c r="D10" s="5" t="n">
        <v>2921177</v>
      </c>
    </row>
    <row r="11" spans="1:4">
      <c r="A11" s="4" t="s">
        <v>448</v>
      </c>
      <c r="B11" s="5" t="n">
        <v>7242061</v>
      </c>
      <c r="C11" s="5" t="n">
        <v>4346952</v>
      </c>
      <c r="D11" s="5" t="n">
        <v>6982629</v>
      </c>
    </row>
    <row r="12" spans="1:4">
      <c r="A12" s="3" t="s">
        <v>449</v>
      </c>
    </row>
    <row r="13" spans="1:4">
      <c r="A13" s="4" t="s">
        <v>450</v>
      </c>
      <c r="B13" s="5" t="n">
        <v>10624</v>
      </c>
      <c r="C13" s="5" t="n">
        <v>13941</v>
      </c>
      <c r="D13" s="5" t="n">
        <v>182375</v>
      </c>
    </row>
    <row r="14" spans="1:4">
      <c r="A14" s="3" t="s">
        <v>451</v>
      </c>
    </row>
    <row r="15" spans="1:4">
      <c r="A15" s="4" t="s">
        <v>452</v>
      </c>
      <c r="B15" s="5" t="n">
        <v>1798305</v>
      </c>
      <c r="C15" s="5" t="n">
        <v>1687674</v>
      </c>
      <c r="D15" s="5" t="n">
        <v>1810718</v>
      </c>
    </row>
    <row r="16" spans="1:4">
      <c r="A16" s="4" t="s">
        <v>453</v>
      </c>
      <c r="B16" s="5" t="n">
        <v>1808929</v>
      </c>
      <c r="C16" s="5" t="n">
        <v>1701615</v>
      </c>
      <c r="D16" s="5" t="n">
        <v>1993093</v>
      </c>
    </row>
    <row r="17" spans="1:4">
      <c r="A17" s="3" t="s">
        <v>454</v>
      </c>
    </row>
    <row r="18" spans="1:4">
      <c r="A18" s="4" t="s">
        <v>36</v>
      </c>
      <c r="D18" s="5" t="n">
        <v>-18493</v>
      </c>
    </row>
    <row r="19" spans="1:4">
      <c r="A19" s="3" t="s">
        <v>455</v>
      </c>
    </row>
    <row r="20" spans="1:4">
      <c r="A20" s="4" t="s">
        <v>456</v>
      </c>
      <c r="D20" s="5" t="n">
        <v>8199</v>
      </c>
    </row>
    <row r="21" spans="1:4">
      <c r="A21" s="4" t="s">
        <v>457</v>
      </c>
      <c r="D21" s="5" t="n">
        <v>8199</v>
      </c>
    </row>
    <row r="22" spans="1:4">
      <c r="A22" s="4" t="s">
        <v>458</v>
      </c>
      <c r="B22" s="5" t="n">
        <v>866848</v>
      </c>
      <c r="C22" s="5" t="n">
        <v>751816</v>
      </c>
      <c r="D22" s="5" t="n">
        <v>607637</v>
      </c>
    </row>
    <row r="23" spans="1:4">
      <c r="A23" s="4" t="s">
        <v>459</v>
      </c>
      <c r="B23" s="5" t="n">
        <v>189983</v>
      </c>
    </row>
    <row r="24" spans="1:4">
      <c r="A24" s="4" t="s">
        <v>72</v>
      </c>
      <c r="D24" s="5" t="n">
        <v>563890</v>
      </c>
    </row>
    <row r="25" spans="1:4">
      <c r="A25" s="4" t="s">
        <v>74</v>
      </c>
      <c r="D25" s="5" t="n">
        <v>542075</v>
      </c>
    </row>
    <row r="26" spans="1:4">
      <c r="A26" s="4" t="s">
        <v>71</v>
      </c>
      <c r="D26" s="5" t="n">
        <v>47468071</v>
      </c>
    </row>
    <row r="27" spans="1:4">
      <c r="A27" s="4" t="s">
        <v>460</v>
      </c>
    </row>
    <row r="28" spans="1:4">
      <c r="A28" s="3" t="s">
        <v>449</v>
      </c>
    </row>
    <row r="29" spans="1:4">
      <c r="A29" s="4" t="s">
        <v>450</v>
      </c>
      <c r="B29" s="5" t="n">
        <v>1917</v>
      </c>
      <c r="C29" s="5" t="n">
        <v>3680</v>
      </c>
      <c r="D29" s="5" t="n">
        <v>168924</v>
      </c>
    </row>
    <row r="30" spans="1:4">
      <c r="A30" s="4" t="s">
        <v>366</v>
      </c>
    </row>
    <row r="31" spans="1:4">
      <c r="A31" s="3" t="s">
        <v>449</v>
      </c>
    </row>
    <row r="32" spans="1:4">
      <c r="A32" s="4" t="s">
        <v>450</v>
      </c>
      <c r="B32" s="5" t="n">
        <v>7814</v>
      </c>
      <c r="C32" s="5" t="n">
        <v>8867</v>
      </c>
      <c r="D32" s="5" t="n">
        <v>10676</v>
      </c>
    </row>
    <row r="33" spans="1:4">
      <c r="A33" s="4" t="s">
        <v>461</v>
      </c>
    </row>
    <row r="34" spans="1:4">
      <c r="A34" s="3" t="s">
        <v>449</v>
      </c>
    </row>
    <row r="35" spans="1:4">
      <c r="A35" s="4" t="s">
        <v>450</v>
      </c>
      <c r="B35" s="5" t="n">
        <v>893</v>
      </c>
      <c r="C35" s="5" t="n">
        <v>1394</v>
      </c>
      <c r="D35" s="5" t="n">
        <v>2775</v>
      </c>
    </row>
    <row r="36" spans="1:4">
      <c r="A36" s="4" t="s">
        <v>462</v>
      </c>
    </row>
    <row r="37" spans="1:4">
      <c r="A37" s="3" t="s">
        <v>441</v>
      </c>
    </row>
    <row r="38" spans="1:4">
      <c r="A38" s="4" t="s">
        <v>442</v>
      </c>
      <c r="B38" s="5" t="n">
        <v>8972321</v>
      </c>
      <c r="C38" s="5" t="n">
        <v>6991151</v>
      </c>
      <c r="D38" s="5" t="n">
        <v>6382377</v>
      </c>
    </row>
    <row r="39" spans="1:4">
      <c r="A39" s="4" t="s">
        <v>463</v>
      </c>
    </row>
    <row r="40" spans="1:4">
      <c r="A40" s="3" t="s">
        <v>441</v>
      </c>
    </row>
    <row r="41" spans="1:4">
      <c r="A41" s="4" t="s">
        <v>442</v>
      </c>
      <c r="B41" s="5" t="n">
        <v>1017509</v>
      </c>
      <c r="C41" s="5" t="n">
        <v>534593</v>
      </c>
      <c r="D41" s="5" t="n">
        <v>677151</v>
      </c>
    </row>
    <row r="42" spans="1:4">
      <c r="A42" s="4" t="s">
        <v>464</v>
      </c>
    </row>
    <row r="43" spans="1:4">
      <c r="A43" s="3" t="s">
        <v>451</v>
      </c>
    </row>
    <row r="44" spans="1:4">
      <c r="A44" s="4" t="s">
        <v>452</v>
      </c>
      <c r="D44" s="5" t="n">
        <v>61881</v>
      </c>
    </row>
    <row r="45" spans="1:4">
      <c r="A45" s="4" t="s">
        <v>465</v>
      </c>
    </row>
    <row r="46" spans="1:4">
      <c r="A46" s="3" t="s">
        <v>451</v>
      </c>
    </row>
    <row r="47" spans="1:4">
      <c r="A47" s="4" t="s">
        <v>452</v>
      </c>
      <c r="B47" s="6" t="n">
        <v>1798305</v>
      </c>
      <c r="C47" s="6" t="n">
        <v>1687674</v>
      </c>
      <c r="D47" s="6" t="n">
        <v>17488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8</v>
      </c>
      <c r="C2" s="2" t="s">
        <v>29</v>
      </c>
      <c r="D2" s="2" t="s">
        <v>58</v>
      </c>
    </row>
    <row r="3" spans="1:4">
      <c r="A3" s="3" t="s">
        <v>467</v>
      </c>
    </row>
    <row r="4" spans="1:4">
      <c r="A4" s="4" t="s">
        <v>468</v>
      </c>
      <c r="B4" s="6" t="n">
        <v>1676</v>
      </c>
      <c r="C4" s="6" t="n">
        <v>-43193</v>
      </c>
      <c r="D4" s="6" t="n">
        <v>3121</v>
      </c>
    </row>
    <row r="5" spans="1:4">
      <c r="A5" s="4" t="s">
        <v>469</v>
      </c>
      <c r="B5" s="5" t="n">
        <v>1676</v>
      </c>
      <c r="C5" s="5" t="n">
        <v>-43193</v>
      </c>
      <c r="D5" s="5" t="n">
        <v>3121</v>
      </c>
    </row>
    <row r="6" spans="1:4">
      <c r="A6" s="3" t="s">
        <v>470</v>
      </c>
    </row>
    <row r="7" spans="1:4">
      <c r="A7" s="4" t="s">
        <v>471</v>
      </c>
      <c r="B7" s="5" t="n">
        <v>-103660</v>
      </c>
      <c r="C7" s="5" t="n">
        <v>-419460</v>
      </c>
      <c r="D7" s="5" t="n">
        <v>-921463</v>
      </c>
    </row>
    <row r="8" spans="1:4">
      <c r="A8" s="4" t="s">
        <v>472</v>
      </c>
      <c r="B8" s="5" t="n">
        <v>103660</v>
      </c>
      <c r="C8" s="5" t="n">
        <v>-274734</v>
      </c>
      <c r="D8" s="5" t="n">
        <v>-262675</v>
      </c>
    </row>
    <row r="9" spans="1:4">
      <c r="A9" s="4" t="s">
        <v>473</v>
      </c>
      <c r="C9" s="5" t="n">
        <v>-694194</v>
      </c>
      <c r="D9" s="5" t="n">
        <v>-1184138</v>
      </c>
    </row>
    <row r="10" spans="1:4">
      <c r="A10" s="4" t="s">
        <v>474</v>
      </c>
      <c r="B10" s="6" t="n">
        <v>1676</v>
      </c>
      <c r="C10" s="6" t="n">
        <v>-737387</v>
      </c>
      <c r="D10" s="6" t="n">
        <v>-11810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8</v>
      </c>
      <c r="C2" s="2" t="s">
        <v>29</v>
      </c>
      <c r="D2" s="2" t="s">
        <v>58</v>
      </c>
    </row>
    <row r="3" spans="1:4">
      <c r="A3" s="3" t="s">
        <v>476</v>
      </c>
    </row>
    <row r="4" spans="1:4">
      <c r="A4" s="4" t="s">
        <v>77</v>
      </c>
      <c r="B4" s="6" t="n">
        <v>-12744344</v>
      </c>
      <c r="C4" s="6" t="n">
        <v>-10104593</v>
      </c>
      <c r="D4" s="6" t="n">
        <v>-63196201</v>
      </c>
    </row>
    <row r="5" spans="1:4">
      <c r="A5" s="4" t="s">
        <v>477</v>
      </c>
      <c r="B5" s="5" t="n">
        <v>-3504695</v>
      </c>
      <c r="C5" s="5" t="n">
        <v>-2778763</v>
      </c>
      <c r="D5" s="5" t="n">
        <v>-18958860</v>
      </c>
    </row>
    <row r="6" spans="1:4">
      <c r="A6" s="3" t="s">
        <v>478</v>
      </c>
    </row>
    <row r="7" spans="1:4">
      <c r="A7" s="4" t="s">
        <v>479</v>
      </c>
      <c r="B7" s="5" t="n">
        <v>807896</v>
      </c>
      <c r="C7" s="5" t="n">
        <v>234385</v>
      </c>
      <c r="D7" s="5" t="n">
        <v>14858019</v>
      </c>
    </row>
    <row r="8" spans="1:4">
      <c r="A8" s="4" t="s">
        <v>480</v>
      </c>
      <c r="B8" s="5" t="n">
        <v>2962323</v>
      </c>
      <c r="C8" s="5" t="n">
        <v>628111</v>
      </c>
      <c r="D8" s="5" t="n">
        <v>598016</v>
      </c>
    </row>
    <row r="9" spans="1:4">
      <c r="A9" s="4" t="s">
        <v>481</v>
      </c>
      <c r="B9" s="5" t="n">
        <v>-883971</v>
      </c>
      <c r="C9" s="5" t="n">
        <v>-911975</v>
      </c>
      <c r="D9" s="5" t="n">
        <v>-266125</v>
      </c>
    </row>
    <row r="10" spans="1:4">
      <c r="A10" s="4" t="s">
        <v>482</v>
      </c>
      <c r="B10" s="5" t="n">
        <v>-79152</v>
      </c>
      <c r="C10" s="5" t="n">
        <v>-64120</v>
      </c>
      <c r="D10" s="5" t="n">
        <v>-90305</v>
      </c>
    </row>
    <row r="11" spans="1:4">
      <c r="A11" s="4" t="s">
        <v>483</v>
      </c>
      <c r="B11" s="5" t="n">
        <v>828289</v>
      </c>
      <c r="C11" s="5" t="n">
        <v>811346</v>
      </c>
      <c r="D11" s="5" t="n">
        <v>1184138</v>
      </c>
    </row>
    <row r="12" spans="1:4">
      <c r="A12" s="4" t="s">
        <v>484</v>
      </c>
      <c r="B12" s="5" t="n">
        <v>130690</v>
      </c>
      <c r="C12" s="5" t="n">
        <v>-2081016</v>
      </c>
      <c r="D12" s="5" t="n">
        <v>-2675117</v>
      </c>
    </row>
    <row r="13" spans="1:4">
      <c r="A13" s="4" t="s">
        <v>485</v>
      </c>
      <c r="B13" s="5" t="n">
        <v>-129014</v>
      </c>
      <c r="C13" s="5" t="n">
        <v>1343629</v>
      </c>
      <c r="D13" s="5" t="n">
        <v>1494100</v>
      </c>
    </row>
    <row r="14" spans="1:4">
      <c r="A14" s="4" t="s">
        <v>474</v>
      </c>
      <c r="B14" s="6" t="n">
        <v>1676</v>
      </c>
      <c r="C14" s="6" t="n">
        <v>-737387</v>
      </c>
      <c r="D14" s="6" t="n">
        <v>-11810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8</v>
      </c>
      <c r="C2" s="2" t="s">
        <v>29</v>
      </c>
      <c r="D2" s="2" t="s">
        <v>58</v>
      </c>
    </row>
    <row r="3" spans="1:4">
      <c r="A3" s="4" t="s">
        <v>487</v>
      </c>
    </row>
    <row r="4" spans="1:4">
      <c r="A4" s="3" t="s">
        <v>476</v>
      </c>
    </row>
    <row r="5" spans="1:4">
      <c r="A5" s="4" t="s">
        <v>488</v>
      </c>
      <c r="B5" s="4" t="s">
        <v>428</v>
      </c>
      <c r="C5" s="4" t="s">
        <v>428</v>
      </c>
      <c r="D5" s="4" t="s">
        <v>428</v>
      </c>
    </row>
    <row r="6" spans="1:4">
      <c r="A6" s="4" t="s">
        <v>489</v>
      </c>
    </row>
    <row r="7" spans="1:4">
      <c r="A7" s="3" t="s">
        <v>476</v>
      </c>
    </row>
    <row r="8" spans="1:4">
      <c r="A8" s="4" t="s">
        <v>488</v>
      </c>
      <c r="B8" s="4" t="s">
        <v>490</v>
      </c>
      <c r="C8" s="4" t="s">
        <v>490</v>
      </c>
      <c r="D8" s="4" t="s">
        <v>49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8</v>
      </c>
      <c r="C2" s="2" t="s">
        <v>29</v>
      </c>
      <c r="D2" s="2" t="s">
        <v>58</v>
      </c>
    </row>
    <row r="3" spans="1:4">
      <c r="A3" s="3" t="s">
        <v>493</v>
      </c>
    </row>
    <row r="4" spans="1:4">
      <c r="A4" s="4" t="s">
        <v>494</v>
      </c>
      <c r="B4" s="6" t="n">
        <v>34854437</v>
      </c>
      <c r="C4" s="6" t="n">
        <v>30987750</v>
      </c>
      <c r="D4" s="6" t="n">
        <v>32044352</v>
      </c>
    </row>
    <row r="5" spans="1:4">
      <c r="A5" s="4" t="s">
        <v>495</v>
      </c>
      <c r="B5" s="5" t="n">
        <v>27366</v>
      </c>
      <c r="C5" s="5" t="n">
        <v>57955</v>
      </c>
      <c r="D5" s="5" t="n">
        <v>438284</v>
      </c>
    </row>
    <row r="6" spans="1:4">
      <c r="A6" s="4" t="s">
        <v>496</v>
      </c>
      <c r="B6" s="6" t="n">
        <v>34881803</v>
      </c>
      <c r="C6" s="6" t="n">
        <v>31045705</v>
      </c>
      <c r="D6" s="6" t="n">
        <v>324826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97</v>
      </c>
      <c r="B1" s="2" t="s">
        <v>1</v>
      </c>
    </row>
    <row r="2" spans="1:3">
      <c r="B2" s="2" t="s">
        <v>28</v>
      </c>
      <c r="C2" s="2" t="s">
        <v>29</v>
      </c>
    </row>
    <row r="3" spans="1:3">
      <c r="A3" s="3" t="s">
        <v>498</v>
      </c>
    </row>
    <row r="4" spans="1:3">
      <c r="A4" s="4" t="s">
        <v>499</v>
      </c>
      <c r="B4" s="6" t="n">
        <v>126743409</v>
      </c>
      <c r="C4" s="6" t="n">
        <v>11268272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0</v>
      </c>
      <c r="B1" s="2" t="s">
        <v>28</v>
      </c>
      <c r="C1" s="2" t="s">
        <v>29</v>
      </c>
      <c r="D1" s="2" t="s">
        <v>58</v>
      </c>
      <c r="E1" s="2" t="s">
        <v>392</v>
      </c>
    </row>
    <row r="2" spans="1:5">
      <c r="A2" s="3" t="s">
        <v>501</v>
      </c>
    </row>
    <row r="3" spans="1:5">
      <c r="A3" s="4" t="s">
        <v>502</v>
      </c>
      <c r="B3" s="6" t="n">
        <v>422</v>
      </c>
      <c r="C3" s="6" t="n">
        <v>130</v>
      </c>
    </row>
    <row r="4" spans="1:5">
      <c r="A4" s="4" t="s">
        <v>503</v>
      </c>
      <c r="B4" s="5" t="n">
        <v>5932433</v>
      </c>
      <c r="C4" s="5" t="n">
        <v>11972345</v>
      </c>
    </row>
    <row r="5" spans="1:5">
      <c r="A5" s="4" t="s">
        <v>504</v>
      </c>
      <c r="B5" s="5" t="n">
        <v>17542666</v>
      </c>
      <c r="C5" s="5" t="n">
        <v>264499</v>
      </c>
    </row>
    <row r="6" spans="1:5">
      <c r="A6" s="4" t="s">
        <v>31</v>
      </c>
      <c r="B6" s="6" t="n">
        <v>23475521</v>
      </c>
      <c r="C6" s="6" t="n">
        <v>12236974</v>
      </c>
      <c r="D6" s="6" t="n">
        <v>20879548</v>
      </c>
      <c r="E6" s="6" t="n">
        <v>67596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36</v>
      </c>
      <c r="B1" s="2" t="s">
        <v>1</v>
      </c>
    </row>
    <row r="2" spans="1:2">
      <c r="B2" s="2" t="s">
        <v>28</v>
      </c>
    </row>
    <row r="3" spans="1:2">
      <c r="A3" s="4" t="s">
        <v>136</v>
      </c>
      <c r="B3" s="4" t="s">
        <v>1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5</v>
      </c>
      <c r="B1" s="2" t="s">
        <v>28</v>
      </c>
      <c r="C1" s="2" t="s">
        <v>29</v>
      </c>
    </row>
    <row r="2" spans="1:3">
      <c r="A2" s="4" t="s">
        <v>506</v>
      </c>
    </row>
    <row r="3" spans="1:3">
      <c r="A3" s="3" t="s">
        <v>501</v>
      </c>
    </row>
    <row r="4" spans="1:3">
      <c r="A4" s="4" t="s">
        <v>507</v>
      </c>
      <c r="B4" s="4" t="s">
        <v>508</v>
      </c>
      <c r="C4" s="4" t="s">
        <v>508</v>
      </c>
    </row>
    <row r="5" spans="1:3">
      <c r="A5" s="4" t="s">
        <v>509</v>
      </c>
    </row>
    <row r="6" spans="1:3">
      <c r="A6" s="3" t="s">
        <v>501</v>
      </c>
    </row>
    <row r="7" spans="1:3">
      <c r="A7" s="4" t="s">
        <v>507</v>
      </c>
      <c r="B7" s="4" t="s">
        <v>510</v>
      </c>
      <c r="C7" s="4" t="s">
        <v>5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2</v>
      </c>
      <c r="B1" s="2" t="s">
        <v>28</v>
      </c>
      <c r="C1" s="2" t="s">
        <v>29</v>
      </c>
    </row>
    <row r="2" spans="1:3">
      <c r="A2" s="3" t="s">
        <v>513</v>
      </c>
    </row>
    <row r="3" spans="1:3">
      <c r="A3" s="4" t="s">
        <v>514</v>
      </c>
      <c r="B3" s="6" t="n">
        <v>170926</v>
      </c>
      <c r="C3" s="6" t="n">
        <v>187273</v>
      </c>
    </row>
    <row r="4" spans="1:3">
      <c r="A4" s="4" t="s">
        <v>515</v>
      </c>
      <c r="B4" s="5" t="n">
        <v>3261068</v>
      </c>
      <c r="C4" s="5" t="n">
        <v>2006743</v>
      </c>
    </row>
    <row r="5" spans="1:3">
      <c r="A5" s="4" t="s">
        <v>32</v>
      </c>
      <c r="B5" s="6" t="n">
        <v>3431994</v>
      </c>
      <c r="C5" s="6" t="n">
        <v>219401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6</v>
      </c>
      <c r="B1" s="2" t="s">
        <v>28</v>
      </c>
      <c r="C1" s="2" t="s">
        <v>29</v>
      </c>
    </row>
    <row r="2" spans="1:3">
      <c r="A2" s="3" t="s">
        <v>517</v>
      </c>
    </row>
    <row r="3" spans="1:3">
      <c r="A3" s="4" t="s">
        <v>518</v>
      </c>
      <c r="B3" s="6" t="n">
        <v>1646579</v>
      </c>
      <c r="C3" s="6" t="n">
        <v>604687</v>
      </c>
    </row>
    <row r="4" spans="1:3">
      <c r="A4" s="4" t="s">
        <v>519</v>
      </c>
      <c r="C4" s="5" t="n">
        <v>846180</v>
      </c>
    </row>
    <row r="5" spans="1:3">
      <c r="A5" s="4" t="s">
        <v>520</v>
      </c>
      <c r="B5" s="5" t="n">
        <v>38843</v>
      </c>
      <c r="C5" s="5" t="n">
        <v>37311</v>
      </c>
    </row>
    <row r="6" spans="1:3">
      <c r="A6" s="4" t="s">
        <v>521</v>
      </c>
      <c r="B6" s="5" t="n">
        <v>50242</v>
      </c>
      <c r="C6" s="5" t="n">
        <v>90</v>
      </c>
    </row>
    <row r="7" spans="1:3">
      <c r="A7" s="4" t="s">
        <v>33</v>
      </c>
      <c r="B7" s="6" t="n">
        <v>1735664</v>
      </c>
      <c r="C7" s="6" t="n">
        <v>14882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8</v>
      </c>
      <c r="C2" s="2" t="s">
        <v>29</v>
      </c>
    </row>
    <row r="3" spans="1:3">
      <c r="A3" s="3" t="s">
        <v>367</v>
      </c>
    </row>
    <row r="4" spans="1:3">
      <c r="A4" s="4" t="s">
        <v>523</v>
      </c>
      <c r="B4" s="6" t="n">
        <v>24202</v>
      </c>
      <c r="C4" s="6" t="n">
        <v>31500</v>
      </c>
    </row>
    <row r="5" spans="1:3">
      <c r="A5" s="4" t="s">
        <v>524</v>
      </c>
      <c r="B5" s="5" t="n">
        <v>978</v>
      </c>
      <c r="C5" s="5" t="n">
        <v>-446</v>
      </c>
    </row>
    <row r="6" spans="1:3">
      <c r="A6" s="4" t="s">
        <v>525</v>
      </c>
      <c r="B6" s="5" t="n">
        <v>11893</v>
      </c>
      <c r="C6" s="5" t="n">
        <v>7089</v>
      </c>
    </row>
    <row r="7" spans="1:3">
      <c r="A7" s="4" t="s">
        <v>526</v>
      </c>
      <c r="B7" s="5" t="n">
        <v>0</v>
      </c>
      <c r="C7" s="5" t="n">
        <v>0</v>
      </c>
    </row>
    <row r="8" spans="1:3">
      <c r="A8" s="4" t="s">
        <v>527</v>
      </c>
      <c r="B8" s="5" t="n">
        <v>-10624</v>
      </c>
      <c r="C8" s="5" t="n">
        <v>-13941</v>
      </c>
    </row>
    <row r="9" spans="1:3">
      <c r="A9" s="4" t="s">
        <v>528</v>
      </c>
      <c r="B9" s="5" t="n">
        <v>26449</v>
      </c>
      <c r="C9" s="5" t="n">
        <v>24202</v>
      </c>
    </row>
    <row r="10" spans="1:3">
      <c r="A10" s="4" t="s">
        <v>460</v>
      </c>
    </row>
    <row r="11" spans="1:3">
      <c r="A11" s="3" t="s">
        <v>367</v>
      </c>
    </row>
    <row r="12" spans="1:3">
      <c r="A12" s="4" t="s">
        <v>523</v>
      </c>
      <c r="B12" s="5" t="n">
        <v>11240</v>
      </c>
      <c r="C12" s="5" t="n">
        <v>15091</v>
      </c>
    </row>
    <row r="13" spans="1:3">
      <c r="A13" s="4" t="s">
        <v>524</v>
      </c>
      <c r="B13" s="5" t="n">
        <v>638</v>
      </c>
      <c r="C13" s="5" t="n">
        <v>-171</v>
      </c>
    </row>
    <row r="14" spans="1:3">
      <c r="A14" s="4" t="s">
        <v>525</v>
      </c>
      <c r="B14" s="5" t="n">
        <v>1312</v>
      </c>
    </row>
    <row r="15" spans="1:3">
      <c r="A15" s="4" t="s">
        <v>526</v>
      </c>
      <c r="B15" s="5" t="n">
        <v>0</v>
      </c>
      <c r="C15" s="5" t="n">
        <v>0</v>
      </c>
    </row>
    <row r="16" spans="1:3">
      <c r="A16" s="4" t="s">
        <v>527</v>
      </c>
      <c r="B16" s="5" t="n">
        <v>-1917</v>
      </c>
      <c r="C16" s="5" t="n">
        <v>-3680</v>
      </c>
    </row>
    <row r="17" spans="1:3">
      <c r="A17" s="4" t="s">
        <v>528</v>
      </c>
      <c r="B17" s="5" t="n">
        <v>11273</v>
      </c>
      <c r="C17" s="5" t="n">
        <v>11240</v>
      </c>
    </row>
    <row r="18" spans="1:3">
      <c r="A18" s="4" t="s">
        <v>366</v>
      </c>
    </row>
    <row r="19" spans="1:3">
      <c r="A19" s="3" t="s">
        <v>367</v>
      </c>
    </row>
    <row r="20" spans="1:3">
      <c r="A20" s="4" t="s">
        <v>523</v>
      </c>
      <c r="B20" s="5" t="n">
        <v>11752</v>
      </c>
      <c r="C20" s="5" t="n">
        <v>13759</v>
      </c>
    </row>
    <row r="21" spans="1:3">
      <c r="A21" s="4" t="s">
        <v>524</v>
      </c>
      <c r="B21" s="5" t="n">
        <v>314</v>
      </c>
      <c r="C21" s="5" t="n">
        <v>-229</v>
      </c>
    </row>
    <row r="22" spans="1:3">
      <c r="A22" s="4" t="s">
        <v>525</v>
      </c>
      <c r="B22" s="5" t="n">
        <v>10581</v>
      </c>
      <c r="C22" s="5" t="n">
        <v>7089</v>
      </c>
    </row>
    <row r="23" spans="1:3">
      <c r="A23" s="4" t="s">
        <v>526</v>
      </c>
      <c r="B23" s="5" t="n">
        <v>0</v>
      </c>
      <c r="C23" s="5" t="n">
        <v>0</v>
      </c>
    </row>
    <row r="24" spans="1:3">
      <c r="A24" s="4" t="s">
        <v>527</v>
      </c>
      <c r="B24" s="5" t="n">
        <v>-7814</v>
      </c>
      <c r="C24" s="5" t="n">
        <v>-8867</v>
      </c>
    </row>
    <row r="25" spans="1:3">
      <c r="A25" s="4" t="s">
        <v>528</v>
      </c>
      <c r="B25" s="5" t="n">
        <v>14833</v>
      </c>
      <c r="C25" s="5" t="n">
        <v>11752</v>
      </c>
    </row>
    <row r="26" spans="1:3">
      <c r="A26" s="4" t="s">
        <v>461</v>
      </c>
    </row>
    <row r="27" spans="1:3">
      <c r="A27" s="3" t="s">
        <v>367</v>
      </c>
    </row>
    <row r="28" spans="1:3">
      <c r="A28" s="4" t="s">
        <v>523</v>
      </c>
      <c r="B28" s="5" t="n">
        <v>1210</v>
      </c>
      <c r="C28" s="5" t="n">
        <v>2650</v>
      </c>
    </row>
    <row r="29" spans="1:3">
      <c r="A29" s="4" t="s">
        <v>524</v>
      </c>
      <c r="B29" s="5" t="n">
        <v>26</v>
      </c>
      <c r="C29" s="5" t="n">
        <v>-46</v>
      </c>
    </row>
    <row r="30" spans="1:3">
      <c r="A30" s="4" t="s">
        <v>526</v>
      </c>
      <c r="B30" s="5" t="n">
        <v>0</v>
      </c>
      <c r="C30" s="5" t="n">
        <v>0</v>
      </c>
    </row>
    <row r="31" spans="1:3">
      <c r="A31" s="4" t="s">
        <v>527</v>
      </c>
      <c r="B31" s="5" t="n">
        <v>-893</v>
      </c>
      <c r="C31" s="5" t="n">
        <v>-1394</v>
      </c>
    </row>
    <row r="32" spans="1:3">
      <c r="A32" s="4" t="s">
        <v>528</v>
      </c>
      <c r="B32" s="5" t="n">
        <v>343</v>
      </c>
      <c r="C32" s="5" t="n">
        <v>1210</v>
      </c>
    </row>
    <row r="33" spans="1:3">
      <c r="A33" s="4" t="s">
        <v>529</v>
      </c>
    </row>
    <row r="34" spans="1:3">
      <c r="A34" s="3" t="s">
        <v>367</v>
      </c>
    </row>
    <row r="35" spans="1:3">
      <c r="A35" s="4" t="s">
        <v>523</v>
      </c>
      <c r="B35" s="5" t="n">
        <v>567137</v>
      </c>
      <c r="C35" s="5" t="n">
        <v>561230</v>
      </c>
    </row>
    <row r="36" spans="1:3">
      <c r="A36" s="4" t="s">
        <v>528</v>
      </c>
      <c r="B36" s="5" t="n">
        <v>594806</v>
      </c>
      <c r="C36" s="5" t="n">
        <v>567137</v>
      </c>
    </row>
    <row r="37" spans="1:3">
      <c r="A37" s="4" t="s">
        <v>530</v>
      </c>
    </row>
    <row r="38" spans="1:3">
      <c r="A38" s="3" t="s">
        <v>367</v>
      </c>
    </row>
    <row r="39" spans="1:3">
      <c r="A39" s="4" t="s">
        <v>523</v>
      </c>
      <c r="B39" s="5" t="n">
        <v>510188</v>
      </c>
      <c r="C39" s="5" t="n">
        <v>511195</v>
      </c>
    </row>
    <row r="40" spans="1:3">
      <c r="A40" s="4" t="s">
        <v>528</v>
      </c>
      <c r="B40" s="5" t="n">
        <v>524746</v>
      </c>
      <c r="C40" s="5" t="n">
        <v>510188</v>
      </c>
    </row>
    <row r="41" spans="1:3">
      <c r="A41" s="4" t="s">
        <v>531</v>
      </c>
    </row>
    <row r="42" spans="1:3">
      <c r="A42" s="3" t="s">
        <v>367</v>
      </c>
    </row>
    <row r="43" spans="1:3">
      <c r="A43" s="4" t="s">
        <v>523</v>
      </c>
      <c r="B43" s="5" t="n">
        <v>48919</v>
      </c>
      <c r="C43" s="5" t="n">
        <v>41971</v>
      </c>
    </row>
    <row r="44" spans="1:3">
      <c r="A44" s="4" t="s">
        <v>528</v>
      </c>
      <c r="B44" s="5" t="n">
        <v>61585</v>
      </c>
      <c r="C44" s="5" t="n">
        <v>48919</v>
      </c>
    </row>
    <row r="45" spans="1:3">
      <c r="A45" s="4" t="s">
        <v>532</v>
      </c>
    </row>
    <row r="46" spans="1:3">
      <c r="A46" s="3" t="s">
        <v>367</v>
      </c>
    </row>
    <row r="47" spans="1:3">
      <c r="A47" s="4" t="s">
        <v>523</v>
      </c>
      <c r="B47" s="5" t="n">
        <v>8030</v>
      </c>
      <c r="C47" s="5" t="n">
        <v>8064</v>
      </c>
    </row>
    <row r="48" spans="1:3">
      <c r="A48" s="4" t="s">
        <v>528</v>
      </c>
      <c r="B48" s="5" t="n">
        <v>8475</v>
      </c>
      <c r="C48" s="5" t="n">
        <v>8030</v>
      </c>
    </row>
    <row r="49" spans="1:3">
      <c r="A49" s="4" t="s">
        <v>533</v>
      </c>
    </row>
    <row r="50" spans="1:3">
      <c r="A50" s="3" t="s">
        <v>367</v>
      </c>
    </row>
    <row r="51" spans="1:3">
      <c r="A51" s="4" t="s">
        <v>523</v>
      </c>
      <c r="B51" s="5" t="n">
        <v>-542935</v>
      </c>
      <c r="C51" s="5" t="n">
        <v>-529730</v>
      </c>
    </row>
    <row r="52" spans="1:3">
      <c r="A52" s="4" t="s">
        <v>528</v>
      </c>
      <c r="B52" s="5" t="n">
        <v>-568357</v>
      </c>
      <c r="C52" s="5" t="n">
        <v>-542935</v>
      </c>
    </row>
    <row r="53" spans="1:3">
      <c r="A53" s="4" t="s">
        <v>534</v>
      </c>
    </row>
    <row r="54" spans="1:3">
      <c r="A54" s="3" t="s">
        <v>367</v>
      </c>
    </row>
    <row r="55" spans="1:3">
      <c r="A55" s="4" t="s">
        <v>523</v>
      </c>
      <c r="B55" s="5" t="n">
        <v>-498948</v>
      </c>
      <c r="C55" s="5" t="n">
        <v>-496104</v>
      </c>
    </row>
    <row r="56" spans="1:3">
      <c r="A56" s="4" t="s">
        <v>528</v>
      </c>
      <c r="B56" s="5" t="n">
        <v>-513473</v>
      </c>
      <c r="C56" s="5" t="n">
        <v>-498948</v>
      </c>
    </row>
    <row r="57" spans="1:3">
      <c r="A57" s="4" t="s">
        <v>535</v>
      </c>
    </row>
    <row r="58" spans="1:3">
      <c r="A58" s="3" t="s">
        <v>367</v>
      </c>
    </row>
    <row r="59" spans="1:3">
      <c r="A59" s="4" t="s">
        <v>523</v>
      </c>
      <c r="B59" s="5" t="n">
        <v>-37167</v>
      </c>
      <c r="C59" s="5" t="n">
        <v>-28212</v>
      </c>
    </row>
    <row r="60" spans="1:3">
      <c r="A60" s="4" t="s">
        <v>528</v>
      </c>
      <c r="B60" s="5" t="n">
        <v>-46752</v>
      </c>
      <c r="C60" s="5" t="n">
        <v>-37167</v>
      </c>
    </row>
    <row r="61" spans="1:3">
      <c r="A61" s="4" t="s">
        <v>536</v>
      </c>
    </row>
    <row r="62" spans="1:3">
      <c r="A62" s="3" t="s">
        <v>367</v>
      </c>
    </row>
    <row r="63" spans="1:3">
      <c r="A63" s="4" t="s">
        <v>523</v>
      </c>
      <c r="B63" s="5" t="n">
        <v>-6820</v>
      </c>
      <c r="C63" s="5" t="n">
        <v>-5414</v>
      </c>
    </row>
    <row r="64" spans="1:3">
      <c r="A64" s="4" t="s">
        <v>528</v>
      </c>
      <c r="B64" s="6" t="n">
        <v>-8132</v>
      </c>
      <c r="C64" s="6" t="n">
        <v>-682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8</v>
      </c>
      <c r="C2" s="2" t="s">
        <v>29</v>
      </c>
    </row>
    <row r="3" spans="1:3">
      <c r="A3" s="3" t="s">
        <v>538</v>
      </c>
    </row>
    <row r="4" spans="1:3">
      <c r="A4" s="4" t="s">
        <v>523</v>
      </c>
      <c r="B4" s="6" t="n">
        <v>19020336</v>
      </c>
      <c r="C4" s="6" t="n">
        <v>20851699</v>
      </c>
    </row>
    <row r="5" spans="1:3">
      <c r="A5" s="4" t="s">
        <v>539</v>
      </c>
      <c r="B5" s="5" t="n">
        <v>1107124</v>
      </c>
      <c r="C5" s="5" t="n">
        <v>-143689</v>
      </c>
    </row>
    <row r="6" spans="1:3">
      <c r="A6" s="4" t="s">
        <v>540</v>
      </c>
      <c r="B6" s="5" t="n">
        <v>-1798305</v>
      </c>
      <c r="C6" s="5" t="n">
        <v>-1687674</v>
      </c>
    </row>
    <row r="7" spans="1:3">
      <c r="A7" s="4" t="s">
        <v>528</v>
      </c>
      <c r="B7" s="5" t="n">
        <v>18329155</v>
      </c>
      <c r="C7" s="5" t="n">
        <v>19020336</v>
      </c>
    </row>
    <row r="8" spans="1:3">
      <c r="A8" s="4" t="s">
        <v>529</v>
      </c>
    </row>
    <row r="9" spans="1:3">
      <c r="A9" s="3" t="s">
        <v>538</v>
      </c>
    </row>
    <row r="10" spans="1:3">
      <c r="A10" s="4" t="s">
        <v>523</v>
      </c>
      <c r="B10" s="5" t="n">
        <v>25368886</v>
      </c>
      <c r="C10" s="5" t="n">
        <v>25476633</v>
      </c>
    </row>
    <row r="11" spans="1:3">
      <c r="A11" s="4" t="s">
        <v>528</v>
      </c>
      <c r="B11" s="5" t="n">
        <v>26789097</v>
      </c>
      <c r="C11" s="5" t="n">
        <v>25368886</v>
      </c>
    </row>
    <row r="12" spans="1:3">
      <c r="A12" s="4" t="s">
        <v>541</v>
      </c>
    </row>
    <row r="13" spans="1:3">
      <c r="A13" s="3" t="s">
        <v>538</v>
      </c>
    </row>
    <row r="14" spans="1:3">
      <c r="A14" s="4" t="s">
        <v>523</v>
      </c>
      <c r="B14" s="5" t="n">
        <v>-6348550</v>
      </c>
      <c r="C14" s="5" t="n">
        <v>-4624934</v>
      </c>
    </row>
    <row r="15" spans="1:3">
      <c r="A15" s="4" t="s">
        <v>528</v>
      </c>
      <c r="B15" s="5" t="n">
        <v>-8459942</v>
      </c>
      <c r="C15" s="5" t="n">
        <v>-6348550</v>
      </c>
    </row>
    <row r="16" spans="1:3">
      <c r="A16" s="4" t="s">
        <v>542</v>
      </c>
    </row>
    <row r="17" spans="1:3">
      <c r="A17" s="3" t="s">
        <v>538</v>
      </c>
    </row>
    <row r="18" spans="1:3">
      <c r="A18" s="4" t="s">
        <v>523</v>
      </c>
      <c r="B18" s="5" t="n">
        <v>1915671</v>
      </c>
      <c r="C18" s="5" t="n">
        <v>1915671</v>
      </c>
    </row>
    <row r="19" spans="1:3">
      <c r="A19" s="4" t="s">
        <v>528</v>
      </c>
      <c r="B19" s="5" t="n">
        <v>1915671</v>
      </c>
      <c r="C19" s="5" t="n">
        <v>1915671</v>
      </c>
    </row>
    <row r="20" spans="1:3">
      <c r="A20" s="4" t="s">
        <v>543</v>
      </c>
    </row>
    <row r="21" spans="1:3">
      <c r="A21" s="3" t="s">
        <v>538</v>
      </c>
    </row>
    <row r="22" spans="1:3">
      <c r="A22" s="4" t="s">
        <v>523</v>
      </c>
      <c r="B22" s="5" t="n">
        <v>-1915671</v>
      </c>
      <c r="C22" s="5" t="n">
        <v>-1915671</v>
      </c>
    </row>
    <row r="23" spans="1:3">
      <c r="A23" s="4" t="s">
        <v>528</v>
      </c>
      <c r="B23" s="5" t="n">
        <v>-1915671</v>
      </c>
      <c r="C23" s="5" t="n">
        <v>-1915671</v>
      </c>
    </row>
    <row r="24" spans="1:3">
      <c r="A24" s="4" t="s">
        <v>544</v>
      </c>
    </row>
    <row r="25" spans="1:3">
      <c r="A25" s="3" t="s">
        <v>538</v>
      </c>
    </row>
    <row r="26" spans="1:3">
      <c r="A26" s="4" t="s">
        <v>523</v>
      </c>
      <c r="B26" s="5" t="n">
        <v>18910374</v>
      </c>
      <c r="C26" s="5" t="n">
        <v>20741737</v>
      </c>
    </row>
    <row r="27" spans="1:3">
      <c r="A27" s="4" t="s">
        <v>539</v>
      </c>
      <c r="B27" s="5" t="n">
        <v>1107124</v>
      </c>
      <c r="C27" s="5" t="n">
        <v>-143689</v>
      </c>
    </row>
    <row r="28" spans="1:3">
      <c r="A28" s="4" t="s">
        <v>540</v>
      </c>
      <c r="B28" s="5" t="n">
        <v>-1798305</v>
      </c>
      <c r="C28" s="5" t="n">
        <v>-1687674</v>
      </c>
    </row>
    <row r="29" spans="1:3">
      <c r="A29" s="4" t="s">
        <v>528</v>
      </c>
      <c r="B29" s="5" t="n">
        <v>18219193</v>
      </c>
      <c r="C29" s="5" t="n">
        <v>18910374</v>
      </c>
    </row>
    <row r="30" spans="1:3">
      <c r="A30" s="4" t="s">
        <v>545</v>
      </c>
    </row>
    <row r="31" spans="1:3">
      <c r="A31" s="3" t="s">
        <v>538</v>
      </c>
    </row>
    <row r="32" spans="1:3">
      <c r="A32" s="4" t="s">
        <v>523</v>
      </c>
      <c r="B32" s="5" t="n">
        <v>23343253</v>
      </c>
      <c r="C32" s="5" t="n">
        <v>23451000</v>
      </c>
    </row>
    <row r="33" spans="1:3">
      <c r="A33" s="4" t="s">
        <v>528</v>
      </c>
      <c r="B33" s="5" t="n">
        <v>24786169</v>
      </c>
      <c r="C33" s="5" t="n">
        <v>23343253</v>
      </c>
    </row>
    <row r="34" spans="1:3">
      <c r="A34" s="4" t="s">
        <v>546</v>
      </c>
    </row>
    <row r="35" spans="1:3">
      <c r="A35" s="3" t="s">
        <v>538</v>
      </c>
    </row>
    <row r="36" spans="1:3">
      <c r="A36" s="4" t="s">
        <v>523</v>
      </c>
      <c r="B36" s="5" t="n">
        <v>-4432879</v>
      </c>
      <c r="C36" s="5" t="n">
        <v>-2709263</v>
      </c>
    </row>
    <row r="37" spans="1:3">
      <c r="A37" s="4" t="s">
        <v>528</v>
      </c>
      <c r="B37" s="5" t="n">
        <v>-6566976</v>
      </c>
      <c r="C37" s="5" t="n">
        <v>-4432879</v>
      </c>
    </row>
    <row r="38" spans="1:3">
      <c r="A38" s="4" t="s">
        <v>547</v>
      </c>
    </row>
    <row r="39" spans="1:3">
      <c r="A39" s="3" t="s">
        <v>538</v>
      </c>
    </row>
    <row r="40" spans="1:3">
      <c r="A40" s="4" t="s">
        <v>523</v>
      </c>
      <c r="B40" s="5" t="n">
        <v>109962</v>
      </c>
      <c r="C40" s="5" t="n">
        <v>109962</v>
      </c>
    </row>
    <row r="41" spans="1:3">
      <c r="A41" s="4" t="s">
        <v>528</v>
      </c>
      <c r="B41" s="5" t="n">
        <v>109962</v>
      </c>
      <c r="C41" s="5" t="n">
        <v>109962</v>
      </c>
    </row>
    <row r="42" spans="1:3">
      <c r="A42" s="4" t="s">
        <v>548</v>
      </c>
    </row>
    <row r="43" spans="1:3">
      <c r="A43" s="3" t="s">
        <v>538</v>
      </c>
    </row>
    <row r="44" spans="1:3">
      <c r="A44" s="4" t="s">
        <v>523</v>
      </c>
      <c r="B44" s="5" t="n">
        <v>109962</v>
      </c>
      <c r="C44" s="5" t="n">
        <v>109962</v>
      </c>
    </row>
    <row r="45" spans="1:3">
      <c r="A45" s="4" t="s">
        <v>528</v>
      </c>
      <c r="B45" s="6" t="n">
        <v>109962</v>
      </c>
      <c r="C45" s="6" t="n">
        <v>10996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16"/>
  </cols>
  <sheetData>
    <row r="1" spans="1:2">
      <c r="A1" s="1" t="s">
        <v>549</v>
      </c>
      <c r="B1" s="2" t="s">
        <v>1</v>
      </c>
    </row>
    <row r="2" spans="1:2">
      <c r="B2" s="2" t="s">
        <v>28</v>
      </c>
    </row>
    <row r="3" spans="1:2">
      <c r="A3" s="4" t="s">
        <v>550</v>
      </c>
    </row>
    <row r="4" spans="1:2">
      <c r="A4" s="3" t="s">
        <v>538</v>
      </c>
    </row>
    <row r="5" spans="1:2">
      <c r="A5" s="4" t="s">
        <v>551</v>
      </c>
      <c r="B5" s="4" t="s">
        <v>552</v>
      </c>
    </row>
    <row r="6" spans="1:2">
      <c r="A6" s="4" t="s">
        <v>553</v>
      </c>
    </row>
    <row r="7" spans="1:2">
      <c r="A7" s="3" t="s">
        <v>538</v>
      </c>
    </row>
    <row r="8" spans="1:2">
      <c r="A8" s="4" t="s">
        <v>551</v>
      </c>
      <c r="B8" s="4" t="s">
        <v>554</v>
      </c>
    </row>
    <row r="9" spans="1:2">
      <c r="A9" s="4" t="s">
        <v>555</v>
      </c>
    </row>
    <row r="10" spans="1:2">
      <c r="A10" s="3" t="s">
        <v>538</v>
      </c>
    </row>
    <row r="11" spans="1:2">
      <c r="A11" s="4" t="s">
        <v>551</v>
      </c>
      <c r="B11" s="4" t="s">
        <v>552</v>
      </c>
    </row>
    <row r="12" spans="1:2">
      <c r="A12" s="4" t="s">
        <v>556</v>
      </c>
    </row>
    <row r="13" spans="1:2">
      <c r="A13" s="3" t="s">
        <v>538</v>
      </c>
    </row>
    <row r="14" spans="1:2">
      <c r="A14" s="4" t="s">
        <v>551</v>
      </c>
      <c r="B14" s="4" t="s">
        <v>55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8</v>
      </c>
      <c r="C1" s="2" t="s">
        <v>29</v>
      </c>
    </row>
    <row r="2" spans="1:3">
      <c r="A2" s="3" t="s">
        <v>476</v>
      </c>
    </row>
    <row r="3" spans="1:3">
      <c r="A3" s="4" t="s">
        <v>559</v>
      </c>
      <c r="B3" s="6" t="n">
        <v>2732866</v>
      </c>
      <c r="C3" s="6" t="n">
        <v>2836526</v>
      </c>
    </row>
    <row r="4" spans="1:3">
      <c r="A4" s="4" t="s">
        <v>560</v>
      </c>
      <c r="B4" s="5" t="n">
        <v>-2732866</v>
      </c>
      <c r="C4" s="5" t="n">
        <v>-2836526</v>
      </c>
    </row>
    <row r="5" spans="1:3">
      <c r="A5" s="4" t="s">
        <v>561</v>
      </c>
      <c r="B5" s="5" t="n">
        <v>0</v>
      </c>
      <c r="C5" s="5" t="n">
        <v>0</v>
      </c>
    </row>
    <row r="6" spans="1:3">
      <c r="A6" s="4" t="s">
        <v>562</v>
      </c>
    </row>
    <row r="7" spans="1:3">
      <c r="A7" s="3" t="s">
        <v>476</v>
      </c>
    </row>
    <row r="8" spans="1:3">
      <c r="A8" s="4" t="s">
        <v>559</v>
      </c>
      <c r="B8" s="5" t="n">
        <v>2732866</v>
      </c>
      <c r="C8" s="5" t="n">
        <v>2836526</v>
      </c>
    </row>
    <row r="9" spans="1:3">
      <c r="A9" s="4" t="s">
        <v>561</v>
      </c>
      <c r="B9" s="6" t="n">
        <v>-2732866</v>
      </c>
      <c r="C9" s="6" t="n">
        <v>-283652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8</v>
      </c>
      <c r="C1" s="2" t="s">
        <v>29</v>
      </c>
    </row>
    <row r="2" spans="1:3">
      <c r="A2" s="3" t="s">
        <v>476</v>
      </c>
    </row>
    <row r="3" spans="1:3">
      <c r="A3" s="4" t="s">
        <v>216</v>
      </c>
      <c r="B3" s="6" t="n">
        <v>2732866</v>
      </c>
      <c r="C3" s="6" t="n">
        <v>2836526</v>
      </c>
    </row>
    <row r="4" spans="1:3">
      <c r="A4" s="4" t="s">
        <v>564</v>
      </c>
      <c r="B4" s="5" t="n">
        <v>2732866</v>
      </c>
      <c r="C4" s="5" t="n">
        <v>2836526</v>
      </c>
    </row>
    <row r="5" spans="1:3">
      <c r="A5" s="4" t="s">
        <v>560</v>
      </c>
      <c r="B5" s="5" t="n">
        <v>-2732866</v>
      </c>
      <c r="C5" s="5" t="n">
        <v>-2836526</v>
      </c>
    </row>
    <row r="6" spans="1:3">
      <c r="A6" s="4" t="s">
        <v>561</v>
      </c>
      <c r="B6" s="6" t="n">
        <v>0</v>
      </c>
      <c r="C6"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1</v>
      </c>
    </row>
    <row r="2" spans="1:2">
      <c r="B2" s="2" t="s">
        <v>380</v>
      </c>
    </row>
    <row r="3" spans="1:2">
      <c r="A3" s="3" t="s">
        <v>476</v>
      </c>
    </row>
    <row r="4" spans="1:2">
      <c r="A4" s="4" t="s">
        <v>566</v>
      </c>
      <c r="B4" s="6" t="n">
        <v>0</v>
      </c>
    </row>
    <row r="5" spans="1:2">
      <c r="A5" s="4" t="s">
        <v>567</v>
      </c>
      <c r="B5" s="5" t="n">
        <v>0</v>
      </c>
    </row>
    <row r="6" spans="1:2">
      <c r="A6" s="4" t="s">
        <v>568</v>
      </c>
      <c r="B6" s="5" t="n">
        <v>0</v>
      </c>
    </row>
    <row r="7" spans="1:2">
      <c r="A7" s="4" t="s">
        <v>562</v>
      </c>
    </row>
    <row r="8" spans="1:2">
      <c r="A8" s="3" t="s">
        <v>476</v>
      </c>
    </row>
    <row r="9" spans="1:2">
      <c r="A9" s="4" t="s">
        <v>566</v>
      </c>
      <c r="B9" s="5" t="n">
        <v>2836526</v>
      </c>
    </row>
    <row r="10" spans="1:2">
      <c r="A10" s="4" t="s">
        <v>567</v>
      </c>
      <c r="B10" s="5" t="n">
        <v>0</v>
      </c>
    </row>
    <row r="11" spans="1:2">
      <c r="A11" s="4" t="s">
        <v>569</v>
      </c>
      <c r="B11" s="5" t="n">
        <v>-103660</v>
      </c>
    </row>
    <row r="12" spans="1:2">
      <c r="A12" s="4" t="s">
        <v>568</v>
      </c>
      <c r="B12" s="5" t="n">
        <v>2732866</v>
      </c>
    </row>
    <row r="13" spans="1:2">
      <c r="A13" s="4" t="s">
        <v>570</v>
      </c>
    </row>
    <row r="14" spans="1:2">
      <c r="A14" s="3" t="s">
        <v>476</v>
      </c>
    </row>
    <row r="15" spans="1:2">
      <c r="A15" s="4" t="s">
        <v>566</v>
      </c>
      <c r="B15" s="5" t="n">
        <v>-2836526</v>
      </c>
    </row>
    <row r="16" spans="1:2">
      <c r="A16" s="4" t="s">
        <v>567</v>
      </c>
      <c r="B16" s="5" t="n">
        <v>0</v>
      </c>
    </row>
    <row r="17" spans="1:2">
      <c r="A17" s="4" t="s">
        <v>569</v>
      </c>
      <c r="B17" s="5" t="n">
        <v>103660</v>
      </c>
    </row>
    <row r="18" spans="1:2">
      <c r="A18" s="4" t="s">
        <v>568</v>
      </c>
      <c r="B18" s="6" t="n">
        <v>-273286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1</v>
      </c>
      <c r="B1" s="2" t="s">
        <v>28</v>
      </c>
      <c r="C1" s="2" t="s">
        <v>29</v>
      </c>
    </row>
    <row r="2" spans="1:3">
      <c r="A2" s="3" t="s">
        <v>572</v>
      </c>
    </row>
    <row r="3" spans="1:3">
      <c r="A3" s="4" t="s">
        <v>573</v>
      </c>
      <c r="B3" s="6" t="n">
        <v>1615381</v>
      </c>
      <c r="C3" s="6" t="n">
        <v>1138753</v>
      </c>
    </row>
    <row r="4" spans="1:3">
      <c r="A4" s="4" t="s">
        <v>574</v>
      </c>
      <c r="B4" s="5" t="n">
        <v>2048468</v>
      </c>
      <c r="C4" s="5" t="n">
        <v>1450028</v>
      </c>
    </row>
    <row r="5" spans="1:3">
      <c r="A5" s="4" t="s">
        <v>575</v>
      </c>
      <c r="B5" s="6" t="n">
        <v>3663849</v>
      </c>
      <c r="C5" s="6" t="n">
        <v>25887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8</v>
      </c>
    </row>
    <row r="3" spans="1:2">
      <c r="A3" s="4" t="s">
        <v>138</v>
      </c>
      <c r="B3" s="4" t="s">
        <v>1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76</v>
      </c>
      <c r="B1" s="2" t="s">
        <v>577</v>
      </c>
      <c r="C1" s="2" t="s">
        <v>1</v>
      </c>
    </row>
    <row r="2" spans="1:5">
      <c r="B2" s="2" t="s">
        <v>28</v>
      </c>
      <c r="C2" s="2" t="s">
        <v>28</v>
      </c>
      <c r="D2" s="2" t="s">
        <v>29</v>
      </c>
      <c r="E2" s="2" t="s">
        <v>58</v>
      </c>
    </row>
    <row r="3" spans="1:5">
      <c r="A3" s="3" t="s">
        <v>578</v>
      </c>
    </row>
    <row r="4" spans="1:5">
      <c r="A4" s="4" t="s">
        <v>579</v>
      </c>
      <c r="C4" s="6" t="n">
        <v>866848</v>
      </c>
      <c r="D4" s="6" t="n">
        <v>751816</v>
      </c>
      <c r="E4" s="6" t="n">
        <v>607637</v>
      </c>
    </row>
    <row r="5" spans="1:5">
      <c r="A5" s="4" t="s">
        <v>580</v>
      </c>
    </row>
    <row r="6" spans="1:5">
      <c r="A6" s="3" t="s">
        <v>578</v>
      </c>
    </row>
    <row r="7" spans="1:5">
      <c r="A7" s="4" t="s">
        <v>581</v>
      </c>
      <c r="B7" s="6" t="n">
        <v>2755375</v>
      </c>
    </row>
    <row r="8" spans="1:5">
      <c r="A8" s="4" t="s">
        <v>579</v>
      </c>
      <c r="B8" s="5" t="n">
        <v>189983</v>
      </c>
    </row>
    <row r="9" spans="1:5">
      <c r="A9" s="4" t="s">
        <v>582</v>
      </c>
      <c r="B9" s="6" t="n">
        <v>2945358</v>
      </c>
      <c r="C9" s="6" t="n">
        <v>2945358</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0"/>
    <col customWidth="1" max="5" min="5" width="21"/>
    <col customWidth="1" max="6" min="6" width="4"/>
  </cols>
  <sheetData>
    <row r="1" spans="1:6">
      <c r="A1" s="1" t="s">
        <v>583</v>
      </c>
      <c r="B1" s="2" t="s">
        <v>584</v>
      </c>
      <c r="C1" s="2" t="s">
        <v>585</v>
      </c>
      <c r="D1" s="2" t="s">
        <v>586</v>
      </c>
      <c r="E1" s="2" t="s">
        <v>587</v>
      </c>
      <c r="F1" s="2" t="s">
        <v>102</v>
      </c>
    </row>
    <row r="2" spans="1:6">
      <c r="A2" s="3" t="s">
        <v>578</v>
      </c>
    </row>
    <row r="3" spans="1:6">
      <c r="A3" s="4" t="s">
        <v>588</v>
      </c>
      <c r="B3" s="6" t="n">
        <v>13750828</v>
      </c>
      <c r="C3" s="6" t="n">
        <v>6561765</v>
      </c>
      <c r="E3" s="6" t="n">
        <v>13750828</v>
      </c>
    </row>
    <row r="4" spans="1:6">
      <c r="A4" s="4" t="s">
        <v>589</v>
      </c>
    </row>
    <row r="5" spans="1:6">
      <c r="A5" s="3" t="s">
        <v>578</v>
      </c>
    </row>
    <row r="6" spans="1:6">
      <c r="A6" s="4" t="s">
        <v>590</v>
      </c>
      <c r="C6" s="5" t="n">
        <v>1973451</v>
      </c>
      <c r="D6" s="5" t="n">
        <v>1973451</v>
      </c>
    </row>
    <row r="7" spans="1:6">
      <c r="A7" s="4" t="s">
        <v>591</v>
      </c>
      <c r="D7" s="7" t="n">
        <v>2.5</v>
      </c>
    </row>
    <row r="8" spans="1:6">
      <c r="A8" s="4" t="s">
        <v>592</v>
      </c>
      <c r="C8" s="4" t="s">
        <v>593</v>
      </c>
    </row>
    <row r="9" spans="1:6"/>
    <row r="10" spans="1:6">
      <c r="A10" s="4" t="s">
        <v>102</v>
      </c>
      <c r="B10" s="4" t="s">
        <v>113</v>
      </c>
    </row>
  </sheetData>
  <mergeCells count="9">
    <mergeCell ref="E2:F2"/>
    <mergeCell ref="E3:F3"/>
    <mergeCell ref="E4:F4"/>
    <mergeCell ref="E5:F5"/>
    <mergeCell ref="E6:F6"/>
    <mergeCell ref="E7:F7"/>
    <mergeCell ref="E8:F8"/>
    <mergeCell ref="A9:F9"/>
    <mergeCell ref="B10:F1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594</v>
      </c>
      <c r="B1" s="2" t="s">
        <v>595</v>
      </c>
      <c r="D1" s="2" t="s">
        <v>1</v>
      </c>
    </row>
    <row r="2" spans="1:5">
      <c r="B2" s="2" t="s">
        <v>596</v>
      </c>
      <c r="C2" s="2" t="s">
        <v>597</v>
      </c>
      <c r="D2" s="2" t="s">
        <v>598</v>
      </c>
      <c r="E2" s="2" t="s">
        <v>599</v>
      </c>
    </row>
    <row r="3" spans="1:5">
      <c r="A3" s="3" t="s">
        <v>578</v>
      </c>
    </row>
    <row r="4" spans="1:5">
      <c r="A4" s="4" t="s">
        <v>600</v>
      </c>
      <c r="B4" s="4" t="s">
        <v>601</v>
      </c>
      <c r="D4" s="4" t="s">
        <v>602</v>
      </c>
    </row>
    <row r="5" spans="1:5">
      <c r="A5" s="4" t="s">
        <v>603</v>
      </c>
      <c r="B5" s="7" t="n">
        <v>2.5</v>
      </c>
      <c r="D5" s="7" t="n">
        <v>2.5</v>
      </c>
    </row>
    <row r="6" spans="1:5">
      <c r="A6" s="4" t="s">
        <v>604</v>
      </c>
      <c r="B6" s="7" t="n">
        <v>2.17</v>
      </c>
      <c r="D6" s="7" t="n">
        <v>2.38</v>
      </c>
    </row>
    <row r="7" spans="1:5">
      <c r="A7" s="4" t="s">
        <v>605</v>
      </c>
      <c r="B7" s="4" t="s">
        <v>606</v>
      </c>
      <c r="D7" s="4" t="s">
        <v>510</v>
      </c>
    </row>
    <row r="8" spans="1:5">
      <c r="A8" s="4" t="s">
        <v>607</v>
      </c>
      <c r="B8" s="4" t="s">
        <v>508</v>
      </c>
      <c r="D8" s="4" t="s">
        <v>508</v>
      </c>
    </row>
    <row r="9" spans="1:5">
      <c r="A9" s="4" t="s">
        <v>608</v>
      </c>
      <c r="B9" s="9" t="n">
        <v>1.0716</v>
      </c>
      <c r="C9" s="9" t="n">
        <v>1.3962</v>
      </c>
      <c r="D9" s="9" t="n">
        <v>1.1031</v>
      </c>
      <c r="E9" s="9" t="n">
        <v>1.49</v>
      </c>
    </row>
    <row r="10" spans="1:5">
      <c r="A10" s="4" t="s">
        <v>609</v>
      </c>
      <c r="C10" s="6" t="n">
        <v>2755375</v>
      </c>
      <c r="E10" s="6" t="n">
        <v>294535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8</v>
      </c>
      <c r="C2" s="2" t="s">
        <v>29</v>
      </c>
      <c r="D2" s="2" t="s">
        <v>58</v>
      </c>
    </row>
    <row r="3" spans="1:4">
      <c r="A3" s="3" t="s">
        <v>578</v>
      </c>
    </row>
    <row r="4" spans="1:4">
      <c r="A4" s="4" t="s">
        <v>611</v>
      </c>
      <c r="B4" s="6" t="n">
        <v>5778984</v>
      </c>
    </row>
    <row r="5" spans="1:4">
      <c r="A5" s="4" t="s">
        <v>612</v>
      </c>
      <c r="B5" s="5" t="n">
        <v>866848</v>
      </c>
      <c r="C5" s="6" t="n">
        <v>751816</v>
      </c>
      <c r="D5" s="6" t="n">
        <v>607637</v>
      </c>
    </row>
    <row r="6" spans="1:4">
      <c r="A6" s="4" t="s">
        <v>613</v>
      </c>
      <c r="B6" s="5" t="n">
        <v>6645832</v>
      </c>
      <c r="C6" s="5" t="n">
        <v>5778984</v>
      </c>
    </row>
    <row r="7" spans="1:4">
      <c r="A7" s="4" t="s">
        <v>614</v>
      </c>
    </row>
    <row r="8" spans="1:4">
      <c r="A8" s="3" t="s">
        <v>578</v>
      </c>
    </row>
    <row r="9" spans="1:4">
      <c r="A9" s="4" t="s">
        <v>611</v>
      </c>
      <c r="B9" s="5" t="n">
        <v>5778984</v>
      </c>
      <c r="C9" s="5" t="n">
        <v>5027168</v>
      </c>
    </row>
    <row r="10" spans="1:4">
      <c r="A10" s="4" t="s">
        <v>612</v>
      </c>
      <c r="B10" s="5" t="n">
        <v>866848</v>
      </c>
      <c r="C10" s="5" t="n">
        <v>751816</v>
      </c>
    </row>
    <row r="11" spans="1:4">
      <c r="A11" s="4" t="s">
        <v>613</v>
      </c>
      <c r="B11" s="6" t="n">
        <v>6645832</v>
      </c>
      <c r="C11" s="6" t="n">
        <v>5778984</v>
      </c>
      <c r="D11" s="6" t="n">
        <v>502716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615</v>
      </c>
      <c r="B1" s="2" t="s">
        <v>616</v>
      </c>
      <c r="C1" s="2" t="s">
        <v>617</v>
      </c>
      <c r="D1" s="2" t="s">
        <v>28</v>
      </c>
      <c r="E1" s="2" t="s">
        <v>58</v>
      </c>
    </row>
    <row r="2" spans="1:6">
      <c r="A2" s="3" t="s">
        <v>578</v>
      </c>
    </row>
    <row r="3" spans="1:6">
      <c r="A3" s="4" t="s">
        <v>618</v>
      </c>
      <c r="B3" s="6" t="n">
        <v>13750828</v>
      </c>
      <c r="C3" s="6" t="n">
        <v>6561765</v>
      </c>
      <c r="E3" s="6" t="n">
        <v>13750828</v>
      </c>
      <c r="F3" s="4" t="s">
        <v>102</v>
      </c>
    </row>
    <row r="4" spans="1:6">
      <c r="A4" s="4" t="s">
        <v>619</v>
      </c>
      <c r="D4" s="6" t="n">
        <v>13750828</v>
      </c>
      <c r="E4" s="6" t="n">
        <v>9331297</v>
      </c>
    </row>
    <row r="5" spans="1:6">
      <c r="A5" s="4" t="s">
        <v>620</v>
      </c>
      <c r="D5" s="6" t="n">
        <v>1</v>
      </c>
    </row>
    <row r="6" spans="1:6">
      <c r="A6" s="4" t="s">
        <v>621</v>
      </c>
      <c r="D6" s="7" t="n">
        <v>0.02</v>
      </c>
    </row>
    <row r="7" spans="1:6">
      <c r="A7" s="4" t="s">
        <v>507</v>
      </c>
      <c r="D7" s="4" t="s">
        <v>426</v>
      </c>
    </row>
    <row r="8" spans="1:6">
      <c r="A8" s="4" t="s">
        <v>622</v>
      </c>
      <c r="D8" s="5" t="n">
        <v>50</v>
      </c>
    </row>
    <row r="9" spans="1:6">
      <c r="A9" s="4" t="s">
        <v>623</v>
      </c>
      <c r="E9" s="4" t="s">
        <v>428</v>
      </c>
    </row>
    <row r="10" spans="1:6">
      <c r="A10" s="4" t="s">
        <v>624</v>
      </c>
    </row>
    <row r="11" spans="1:6">
      <c r="A11" s="3" t="s">
        <v>578</v>
      </c>
    </row>
    <row r="12" spans="1:6">
      <c r="A12" s="4" t="s">
        <v>625</v>
      </c>
      <c r="E12" s="6" t="n">
        <v>4400000</v>
      </c>
    </row>
    <row r="13" spans="1:6">
      <c r="A13" s="4" t="s">
        <v>626</v>
      </c>
    </row>
    <row r="14" spans="1:6">
      <c r="A14" s="3" t="s">
        <v>578</v>
      </c>
    </row>
    <row r="15" spans="1:6">
      <c r="A15" s="4" t="s">
        <v>627</v>
      </c>
      <c r="D15" s="5" t="n">
        <v>8475995</v>
      </c>
    </row>
    <row r="16" spans="1:6">
      <c r="A16" s="4" t="s">
        <v>603</v>
      </c>
      <c r="D16" s="10" t="n">
        <v>0.025</v>
      </c>
    </row>
    <row r="17" spans="1:6">
      <c r="A17" s="4" t="s">
        <v>628</v>
      </c>
    </row>
    <row r="18" spans="1:6">
      <c r="A18" s="3" t="s">
        <v>578</v>
      </c>
    </row>
    <row r="19" spans="1:6">
      <c r="A19" s="4" t="s">
        <v>627</v>
      </c>
      <c r="D19" s="5" t="n">
        <v>371445231</v>
      </c>
    </row>
    <row r="20" spans="1:6">
      <c r="A20" s="4" t="s">
        <v>603</v>
      </c>
      <c r="D20" s="11" t="n">
        <v>0.0237</v>
      </c>
    </row>
    <row r="21" spans="1:6"/>
    <row r="22" spans="1:6">
      <c r="A22" s="4" t="s">
        <v>102</v>
      </c>
      <c r="B22" s="4" t="s">
        <v>113</v>
      </c>
    </row>
  </sheetData>
  <mergeCells count="3">
    <mergeCell ref="E1:F1"/>
    <mergeCell ref="A21:F21"/>
    <mergeCell ref="B22:F2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1</v>
      </c>
    </row>
    <row r="2" spans="1:2">
      <c r="B2" s="2" t="s">
        <v>380</v>
      </c>
    </row>
    <row r="3" spans="1:2">
      <c r="A3" s="3" t="s">
        <v>630</v>
      </c>
    </row>
    <row r="4" spans="1:2">
      <c r="A4" s="4" t="s">
        <v>600</v>
      </c>
      <c r="B4" s="4" t="s">
        <v>631</v>
      </c>
    </row>
    <row r="5" spans="1:2">
      <c r="A5" s="4" t="s">
        <v>604</v>
      </c>
      <c r="B5" s="12" t="n">
        <v>0.051</v>
      </c>
    </row>
    <row r="6" spans="1:2">
      <c r="A6" s="4" t="s">
        <v>427</v>
      </c>
      <c r="B6" s="4" t="s">
        <v>428</v>
      </c>
    </row>
    <row r="7" spans="1:2">
      <c r="A7" s="4" t="s">
        <v>607</v>
      </c>
      <c r="B7" s="4" t="s">
        <v>508</v>
      </c>
    </row>
    <row r="8" spans="1:2">
      <c r="A8" s="4" t="s">
        <v>632</v>
      </c>
    </row>
    <row r="9" spans="1:2">
      <c r="A9" s="3" t="s">
        <v>630</v>
      </c>
    </row>
    <row r="10" spans="1:2">
      <c r="A10" s="4" t="s">
        <v>633</v>
      </c>
      <c r="B10" s="4" t="s">
        <v>634</v>
      </c>
    </row>
    <row r="11" spans="1:2">
      <c r="A11" s="4" t="s">
        <v>635</v>
      </c>
    </row>
    <row r="12" spans="1:2">
      <c r="A12" s="3" t="s">
        <v>630</v>
      </c>
    </row>
    <row r="13" spans="1:2">
      <c r="A13" s="4" t="s">
        <v>633</v>
      </c>
      <c r="B13" s="4" t="s">
        <v>63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380</v>
      </c>
    </row>
    <row r="2" spans="1:2">
      <c r="A2" s="4" t="s">
        <v>637</v>
      </c>
    </row>
    <row r="3" spans="1:2">
      <c r="A3" s="3" t="s">
        <v>630</v>
      </c>
    </row>
    <row r="4" spans="1:2">
      <c r="A4" s="4" t="s">
        <v>638</v>
      </c>
      <c r="B4" s="6" t="n">
        <v>4419531</v>
      </c>
    </row>
    <row r="5" spans="1:2">
      <c r="A5" s="4" t="s">
        <v>579</v>
      </c>
      <c r="B5" s="5" t="n">
        <v>2226301</v>
      </c>
    </row>
    <row r="6" spans="1:2">
      <c r="A6" s="4" t="s">
        <v>639</v>
      </c>
      <c r="B6" s="5" t="n">
        <v>6645832</v>
      </c>
    </row>
    <row r="7" spans="1:2">
      <c r="A7" s="4" t="s">
        <v>640</v>
      </c>
    </row>
    <row r="8" spans="1:2">
      <c r="A8" s="3" t="s">
        <v>630</v>
      </c>
    </row>
    <row r="9" spans="1:2">
      <c r="A9" s="4" t="s">
        <v>638</v>
      </c>
      <c r="B9" s="5" t="n">
        <v>41431774</v>
      </c>
    </row>
    <row r="10" spans="1:2">
      <c r="A10" s="4" t="s">
        <v>639</v>
      </c>
      <c r="B10" s="6" t="n">
        <v>4143177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8</v>
      </c>
      <c r="C1" s="2" t="s">
        <v>29</v>
      </c>
    </row>
    <row r="2" spans="1:3">
      <c r="A2" s="4" t="s">
        <v>642</v>
      </c>
    </row>
    <row r="3" spans="1:3">
      <c r="A3" s="3" t="s">
        <v>643</v>
      </c>
    </row>
    <row r="4" spans="1:3">
      <c r="A4" s="4" t="s">
        <v>42</v>
      </c>
      <c r="B4" s="6" t="n">
        <v>189514</v>
      </c>
      <c r="C4" s="6" t="n">
        <v>4322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8</v>
      </c>
      <c r="C1" s="2" t="s">
        <v>29</v>
      </c>
    </row>
    <row r="2" spans="1:3">
      <c r="A2" s="3" t="s">
        <v>643</v>
      </c>
    </row>
    <row r="3" spans="1:3">
      <c r="A3" s="4" t="s">
        <v>42</v>
      </c>
      <c r="B3" s="6" t="n">
        <v>32303</v>
      </c>
      <c r="C3" s="6" t="n">
        <v>20498</v>
      </c>
    </row>
    <row r="4" spans="1:3">
      <c r="A4" s="4" t="s">
        <v>645</v>
      </c>
    </row>
    <row r="5" spans="1:3">
      <c r="A5" s="3" t="s">
        <v>643</v>
      </c>
    </row>
    <row r="6" spans="1:3">
      <c r="A6" s="4" t="s">
        <v>42</v>
      </c>
      <c r="B6" s="6" t="n">
        <v>32303</v>
      </c>
      <c r="C6" s="6" t="n">
        <v>2049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6</v>
      </c>
      <c r="B1" s="2" t="s">
        <v>28</v>
      </c>
      <c r="C1" s="2" t="s">
        <v>29</v>
      </c>
    </row>
    <row r="2" spans="1:3">
      <c r="A2" s="3" t="s">
        <v>647</v>
      </c>
    </row>
    <row r="3" spans="1:3">
      <c r="A3" s="4" t="s">
        <v>52</v>
      </c>
      <c r="B3" s="6" t="n">
        <v>213232719</v>
      </c>
      <c r="C3" s="6" t="n">
        <v>195352543</v>
      </c>
    </row>
    <row r="4" spans="1:3">
      <c r="A4" s="4" t="s">
        <v>322</v>
      </c>
    </row>
    <row r="5" spans="1:3">
      <c r="A5" s="3" t="s">
        <v>647</v>
      </c>
    </row>
    <row r="6" spans="1:3">
      <c r="A6" s="4" t="s">
        <v>52</v>
      </c>
      <c r="B6" s="5" t="n">
        <v>203570765</v>
      </c>
      <c r="C6" s="5" t="n">
        <v>185690589</v>
      </c>
    </row>
    <row r="7" spans="1:3">
      <c r="A7" s="4" t="s">
        <v>648</v>
      </c>
    </row>
    <row r="8" spans="1:3">
      <c r="A8" s="3" t="s">
        <v>647</v>
      </c>
    </row>
    <row r="9" spans="1:3">
      <c r="A9" s="4" t="s">
        <v>52</v>
      </c>
      <c r="B9" s="6" t="n">
        <v>9661954</v>
      </c>
      <c r="C9" s="6" t="n">
        <v>966195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9T09:04:29Z</dcterms:created>
  <dcterms:modified xmlns:dcterms="http://purl.org/dc/terms/" xmlns:xsi="http://www.w3.org/2001/XMLSchema-instance" xsi:type="dcterms:W3CDTF">2018-10-19T09:04:29Z</dcterms:modified>
</cp:coreProperties>
</file>